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Basis of Presentation" sheetId="8" r:id="rId8"/>
    <s:sheet name="Recent Accounting Pronouncement" sheetId="9" r:id="rId9"/>
    <s:sheet name="Variable Interest Entities" sheetId="10" r:id="rId10"/>
    <s:sheet name="Investments" sheetId="11" r:id="rId11"/>
    <s:sheet name="Financing Receivables" sheetId="12" r:id="rId12"/>
    <s:sheet name="Deferred Acquisition Costs and " sheetId="13" r:id="rId13"/>
    <s:sheet name="Policyholder Account Balances, " sheetId="14" r:id="rId14"/>
    <s:sheet name="Variable Annuity and Insurance " sheetId="15" r:id="rId15"/>
    <s:sheet name="Short-term Borrowings" sheetId="16" r:id="rId16"/>
    <s:sheet name="Fair Values of Assets and Liabi" sheetId="17" r:id="rId17"/>
    <s:sheet name="Offsetting Assets and Liabiliti" sheetId="18" r:id="rId18"/>
    <s:sheet name="Derivatives and Hedging Activit" sheetId="19" r:id="rId19"/>
    <s:sheet name="Shareholder's Equity" sheetId="20" r:id="rId20"/>
    <s:sheet name="Income Taxes" sheetId="21" r:id="rId21"/>
    <s:sheet name="Guarantees and Contingencies" sheetId="22" r:id="rId22"/>
    <s:sheet name="Investments (Tables)" sheetId="23" r:id="rId23"/>
    <s:sheet name="Financing Receivables (Tables)" sheetId="24" r:id="rId24"/>
    <s:sheet name="Deferred Acquisition Costs an25" sheetId="25" r:id="rId25"/>
    <s:sheet name="Policyholder Account Balances26" sheetId="26" r:id="rId26"/>
    <s:sheet name="Variable Annuity and Insuranc27" sheetId="27" r:id="rId27"/>
    <s:sheet name="Fair Values of Assets and Lia28" sheetId="28" r:id="rId28"/>
    <s:sheet name="Offsetting Assets and Liabili29" sheetId="29" r:id="rId29"/>
    <s:sheet name="Derivatives and Hedging Activ30" sheetId="30" r:id="rId30"/>
    <s:sheet name="Shareholder's Equity (Tables)" sheetId="31" r:id="rId31"/>
    <s:sheet name="Basis of Presentation (Details)" sheetId="32" r:id="rId32"/>
    <s:sheet name="Variable Interest Entities (Det" sheetId="33" r:id="rId33"/>
    <s:sheet name="Investments (AFS by type) (Deta" sheetId="34" r:id="rId34"/>
    <s:sheet name="Investments (Rating info) (Deta" sheetId="35" r:id="rId35"/>
    <s:sheet name="Investments (EITF info) (Detail" sheetId="36" r:id="rId36"/>
    <s:sheet name="Investments Investments (OTTI r" sheetId="37" r:id="rId37"/>
    <s:sheet name="Investments (OCI rollforward) (" sheetId="38" r:id="rId38"/>
    <s:sheet name="Investments Investments (Realiz" sheetId="39" r:id="rId39"/>
    <s:sheet name="Investments (AFS contractual ma" sheetId="40" r:id="rId40"/>
    <s:sheet name="Investments (Net Inv Inc summar" sheetId="41" r:id="rId41"/>
    <s:sheet name="Financing Receivables (Allowanc" sheetId="42" r:id="rId42"/>
    <s:sheet name="Financing Receivables (Credit Q" sheetId="43" r:id="rId43"/>
    <s:sheet name="Financing Receivables (Credit44" sheetId="44" r:id="rId44"/>
    <s:sheet name="Financing Receivables (Troubled" sheetId="45" r:id="rId45"/>
    <s:sheet name="Deferred Acquisition Costs an46" sheetId="46" r:id="rId46"/>
    <s:sheet name="Policyholder Account Balances47" sheetId="47" r:id="rId47"/>
    <s:sheet name="Variable Annuity and Insuranc48" sheetId="48" r:id="rId48"/>
    <s:sheet name="Variable Annuity and Insuranc49" sheetId="49" r:id="rId49"/>
    <s:sheet name="Variable Annuity and Insuranc50" sheetId="50" r:id="rId50"/>
    <s:sheet name="Variable Annuity and Insuranc51" sheetId="51" r:id="rId51"/>
    <s:sheet name="Short-term Borrowings (Details)" sheetId="52" r:id="rId52"/>
    <s:sheet name="Fair Values of Assets and Lia53" sheetId="53" r:id="rId53"/>
    <s:sheet name="Fair Values of Assets and Lia54" sheetId="54" r:id="rId54"/>
    <s:sheet name="Fair Values of Assets and Lia55" sheetId="55" r:id="rId55"/>
    <s:sheet name="Fair Values of Assets and Lia56" sheetId="56" r:id="rId56"/>
    <s:sheet name="Fair Values of Assets and Lia57" sheetId="57" r:id="rId57"/>
    <s:sheet name="Offsetting Assets and Liabili58" sheetId="58" r:id="rId58"/>
    <s:sheet name="Offsetting Assets and Liabili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Derivatives and Hedging Activ64" sheetId="64" r:id="rId64"/>
    <s:sheet name="Derivatives and Hedging Activ65" sheetId="65" r:id="rId65"/>
    <s:sheet name="Shareholder's Equity (Details)" sheetId="66" r:id="rId66"/>
    <s:sheet name="Income Taxes (Details)" sheetId="67" r:id="rId67"/>
    <s:sheet name="Guarantees and Contingencies (D" sheetId="68" r:id="rId68"/>
  </s:sheets>
  <s:definedNames/>
  <s:calcPr calcId="124519" calcMode="auto" fullCalcOnLoad="1"/>
</s:workbook>
</file>

<file path=xl/sharedStrings.xml><?xml version="1.0" encoding="utf-8"?>
<sst xmlns="http://schemas.openxmlformats.org/spreadsheetml/2006/main" uniqueCount="767">
  <si>
    <t>Document and Entity Information - shares</t>
  </si>
  <si>
    <t>6 Months Ended</t>
  </si>
  <si>
    <t>Jun. 30, 2015</t>
  </si>
  <si>
    <t>Aug. 03, 2015</t>
  </si>
  <si>
    <t>Document and Entity Information</t>
  </si>
  <si>
    <t>Entity Registrant Name</t>
  </si>
  <si>
    <t>RIVERSOURCE LIFE INSURANCE CO</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Millions</t>
  </si>
  <si>
    <t>Dec. 31, 2014</t>
  </si>
  <si>
    <t>Available-for-Sale:</t>
  </si>
  <si>
    <t>Fixed maturities, at fair value (amortized cost: 2015, $21,023; 2014, $21,354)</t>
  </si>
  <si>
    <t>Common stocks, at fair value (cost: 2015 and 2014, $2)</t>
  </si>
  <si>
    <t>Mortgage loans, at amortized cost (less allowance for loan losses: 2015, $21; 2014, $23)</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 USD ($) $ in Millions</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Millions</t>
  </si>
  <si>
    <t>3 Months Ended</t>
  </si>
  <si>
    <t>Jun. 30, 2014</t>
  </si>
  <si>
    <t>Revenues</t>
  </si>
  <si>
    <t>Premiums</t>
  </si>
  <si>
    <t>Net investment income</t>
  </si>
  <si>
    <t>Policy and contract charges</t>
  </si>
  <si>
    <t>Other revenues</t>
  </si>
  <si>
    <t>Net realized investment gain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t>
  </si>
  <si>
    <t>Income tax provision</t>
  </si>
  <si>
    <t>Net income</t>
  </si>
  <si>
    <t>Supplemental Disclosures:</t>
  </si>
  <si>
    <t>Total other-than-temporary impairment losses on securities</t>
  </si>
  <si>
    <t>Portion of loss recognized in other comprehensive income (loss) (before taxes)</t>
  </si>
  <si>
    <t>Net impairment losses recognized in net realized investment gains</t>
  </si>
  <si>
    <t>CONSOLIDATED STATEMENTS OF COMPREHENSIVE INCOME - USD ($) $ in Millions</t>
  </si>
  <si>
    <t>Statement of Comprehensive Income [Abstract]</t>
  </si>
  <si>
    <t>Net unrealized gains (losses) on securities:</t>
  </si>
  <si>
    <t>Net unrealized securities gains (losses) arising during the period</t>
  </si>
  <si>
    <t>Reclassification of net securities gains included in net income</t>
  </si>
  <si>
    <t>Impact of DAC, DSIC, unearned revenue, benefit reserves and reinsurance recoverables</t>
  </si>
  <si>
    <t>Total net unrealized gains (losses) on securities</t>
  </si>
  <si>
    <t>Net unrealized losses on derivatives:</t>
  </si>
  <si>
    <t>Reclassification of net derivative losses included in net income</t>
  </si>
  <si>
    <t>Total net unrealized losses on derivatives</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Member]</t>
  </si>
  <si>
    <t>Beginning balance at Dec. 31, 2013</t>
  </si>
  <si>
    <t>Comprehensive income:</t>
  </si>
  <si>
    <t>Other comprehensive income (loss), net of tax</t>
  </si>
  <si>
    <t>Tax adjustment on share-based incentive compensation plan</t>
  </si>
  <si>
    <t>Cash dividends to Ameriprise Financial, Inc.</t>
  </si>
  <si>
    <t>Ending balance at Jun. 30, 2014</t>
  </si>
  <si>
    <t>Beginning balance at Dec. 31, 2014</t>
  </si>
  <si>
    <t>Ending balance at Jun. 30, 2015</t>
  </si>
  <si>
    <t>CONSOLIDATED STATEMENTS OF CASH FLOWS - USD ($) $ in Millions</t>
  </si>
  <si>
    <t>Cash Flows from Operating Activities</t>
  </si>
  <si>
    <t>Adjustments to reconcile net income to net cash provided by operating activities:</t>
  </si>
  <si>
    <t>Depreciation, amortization and accretion, net</t>
  </si>
  <si>
    <t>Deferred income tax expense (benefit)</t>
  </si>
  <si>
    <t>Contractholder and policyholder charges, non-cash</t>
  </si>
  <si>
    <t>Loss from equity method investments</t>
  </si>
  <si>
    <t>Other-than-temporary impairments and provision for loan losses recognized in net realized investment gains</t>
  </si>
  <si>
    <t>Change in operating assets and liabilities:</t>
  </si>
  <si>
    <t>Policyholder account balances, future policy benefits and claims, net</t>
  </si>
  <si>
    <t>Derivatives, net of collateral</t>
  </si>
  <si>
    <t>Other, net</t>
  </si>
  <si>
    <t>Net cash provided by operating activities</t>
  </si>
  <si>
    <t>Available-for-Sale securities:</t>
  </si>
  <si>
    <t>Proceeds from sales</t>
  </si>
  <si>
    <t>Maturities, sinking fund payments and calls</t>
  </si>
  <si>
    <t>Purchases</t>
  </si>
  <si>
    <t>Proceeds from maturities and repayments of mortgage loans</t>
  </si>
  <si>
    <t>Funding of mortgage loans</t>
  </si>
  <si>
    <t>Proceeds from sales and collections of other investments</t>
  </si>
  <si>
    <t>Purchase of other investments</t>
  </si>
  <si>
    <t>Purchase of land, buildings, equipment and software</t>
  </si>
  <si>
    <t>Change in policy loans, net</t>
  </si>
  <si>
    <t>Advance on line of credit to Ameriprise Financial, Inc.</t>
  </si>
  <si>
    <t>Repayment from Ameriprise Financial, Inc. on line of credit</t>
  </si>
  <si>
    <t>Net cash provided by investing activities</t>
  </si>
  <si>
    <t>Policyholder account balances:</t>
  </si>
  <si>
    <t>Deposits and other additions</t>
  </si>
  <si>
    <t>Net transfers to separate accounts</t>
  </si>
  <si>
    <t>Surrenders and other benefits</t>
  </si>
  <si>
    <t>Change in short-term borrowings, net</t>
  </si>
  <si>
    <t>Proceeds from line of credit with Ameriprise Financial, Inc.</t>
  </si>
  <si>
    <t>Payments on line of credit with Ameriprise Financial, Inc.</t>
  </si>
  <si>
    <t>Cash received for purchased options with deferred premiums</t>
  </si>
  <si>
    <t>Cash paid for purchased options with deferred premiums</t>
  </si>
  <si>
    <t>Cash dividend to Ameriprise Financial, Inc.</t>
  </si>
  <si>
    <t>Net cash used in financing activities</t>
  </si>
  <si>
    <t>Net decrease in cash and cash equivalents</t>
  </si>
  <si>
    <t>Cash and cash equivalents at beginning of period</t>
  </si>
  <si>
    <t>Cash and cash equivalents at end of period</t>
  </si>
  <si>
    <t>Income taxes paid (received), net</t>
  </si>
  <si>
    <t>Interest paid on borrowings</t>
  </si>
  <si>
    <t>Non-cash investing activity:</t>
  </si>
  <si>
    <t>Affordable housing partnership commitments not yet remitted</t>
  </si>
  <si>
    <t>Basis of Presentation</t>
  </si>
  <si>
    <t>Organization, Consolidation and Presentation of Financial Statements [Abstract]</t>
  </si>
  <si>
    <t>Basis of Presentation RiverSource Life Insurance Company is a stock life insurance company with two wholly owned subsidiaries, RiverSource Life Insurance Co. of New York and RiverSource Tax Advantaged Investments, Inc. (“RTA”). RiverSource Life Insurance Company is a wholly owned subsidiary of Ameriprise Financial, Inc. (“Ameriprise Financial”).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The interim financial information in this report has not been audited. In the opinion of management, all adjustments necessary for a fair presentation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4 , filed with the Securities and Exchange Commission on February 24, 2015. The Company evaluated events or transactions that may have occurred after the balance sheet date for potential recognition or disclosure through the date the financial statements were issued.</t>
  </si>
  <si>
    <t>Recent Accounting Pronouncements</t>
  </si>
  <si>
    <t>New Accounting Pronouncements and Changes in Accounting Principles [Abstract]</t>
  </si>
  <si>
    <t>Recent Accounting Pronouncements Adoption of New Accounting Standards Transfers and Servicing In June 2014, the Financial Accounting Standards Board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 agreements, security lending transactions and repurchase-to-maturity transactions accounted for as secured borrowings which are effective for interim periods beginning after March 15, 2015. The standard requires entities to present changes in accounting for transactions outstanding at the effective date as a cumulative-effect adjustment to retained earnings as of the beginning of the period of adoption. The adoption of the standard did not have any effect on the Company’s consolidated financial condition and results of operations. See Note 9 and Note 11 for the required disclosures. Receivables - Troubled Debt Restructuring by Creditors 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The adoption of the standard did not have any effect on the Company’s consolidated financial condition and results of operations. Investments - Equity Method and Joint Ventures 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The Company did not elect the proportional amortization method. Future Adoption of New Accounting Standards Fair Value Measurement – Disclosures for Investments in Certain Entities That Calculate Net Asset Value per Share (or Its Equivalent) In May 2015, the FASB updated the accounting standards related to fair value measurement. The update applies to investments that are measured at net asset value (“NAV”). The standard eliminates the requirement to categorize within the fair value hierarchy all investments for which fair value is measured using the NAV per share as a practical expedient. In addition, the update limits disclosures to investments for which the entity elected to measure the fair value using the practical expedient rather than all eligible investments. The standard is effective for interim and annual periods beginning after December 15, 2015. The standard should be applied retrospectively to all periods presented and early adoption is permitted. There will be no impact of the standard to the Company’s consolidated financial condition and results of operations. Consolidation In February 2015, the FASB updated the accounting standard for consolidation. The update changes the accounting for the consolidation model for limited partnerships and a variable interest entity (“VIE”) and excludes certain money market funds out of the consolidation analysis. Specific to the consolidation analysis of a VIE, the update clarifies consideration of fees paid to a decision maker and amends the related party guidance. The standard is effective for periods beginning after December 15, 2015. Early adoption is permitted, including adoption in an interim period. The standard may be applied using a modified retrospective approach by recording a cumulative-effect adjustment to equity at the beginning of the period of adoption or applied retrospectively. The Company is currently evaluating the impact of the standard on its consolidated financial condition and results of operations. Presentation of Financial Statements - Going Concern In August 2014, the FASB updated the accounting standard related to an entity’s assessment of its ability to continue as a going concern. The standard requires that management evaluate whether there are conditions or events, considered in the aggregate, that raise substantial doubt about the entity’s ability to continue as a going concern within one year after the date that the financial statements are issued. In situations where there is substantial doubt about an entity’s ability to continue as a going concern, disclosure should be made so that a reader can understand the conditions that raise substantial doubt, management’s assessment of those conditions and any plan management has to mitigate those conditions. The standard is effective for the annual period ending after December 15, 2016, and for annual periods and interim periods thereafter. Early adoption is permitted. The adoption of the standard is not expected to have a material impact on the Company’s consolidated financial condition and results of operations.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The standard is effective for interim and annual periods beginning after December 15, 2016 and early adoption is prohibited. The standard may be applied retrospectively for all periods presented or retrospectively with a cumulative-effect adjustment at the date of adoption. The Company is currently evaluating the impact of the standard on its consolidated financial condition and results of operations.</t>
  </si>
  <si>
    <t>Variable Interest Entities</t>
  </si>
  <si>
    <t>Variable Interest Entity, Consolidated, Carrying Amount, Assets and Liabilities, Net [Abstract]</t>
  </si>
  <si>
    <t>Variable Interest Entities [Text Block]</t>
  </si>
  <si>
    <t>Variable Interest Entities The Company has variable interests in affordable housing partnerships for which it is not the primary beneficiary and therefore does not consolidate. The Company’s maximum exposure to loss as a result of its investments in affordable housing partnerships is limited to the carrying value of these investments. The carrying value is reflected in other investments and was $494 million and $504 million as of June 30, 2015 and December 31, 2014 , respectively. The Company has no obligation to provide financial or other support to the affordable housing partnerships in addition to liabilities already recorded for future funding commitments nor has it provided any additional support to the affordable housing partnership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arrying value is included in Available-for-Sale fixed maturities on the consolidated balance sheets. The Company has no obligation to provide financial or other support to the structured investments beyond its investment nor has the Company provided any support to the structured investments. See Note 4 for additional information about these structured investments.</t>
  </si>
  <si>
    <t>Investments</t>
  </si>
  <si>
    <t>Investments, Debt and Equity Securities [Abstract]</t>
  </si>
  <si>
    <t>Investments [Text Block]</t>
  </si>
  <si>
    <t>Investments Available-for-Sale securities distributed by type were as follows: June 30, 2015 Description of Securities Amortized Gross Gross Fair Noncredit (1) (in millions) Fixed maturities: Corporate debt securities $ 13,717 $ 1,211 $ (76 ) $ 14,852 $ 3 Residential mortgage backed securities 3,219 116 (39 ) 3,296 (8 ) Commercial mortgage backed securities 2,115 90 (10 ) 2,195 — State and municipal obligations 940 138 (29 ) 1,049 — Asset backed securities 770 40 (2 ) 808 — Foreign government bonds and obligations 225 20 (6 ) 239 — U.S. government and agencies obligations 37 2 — 39 — Total fixed maturities 21,023 1,617 (162 ) 22,478 (5 ) Common stocks 2 5 — 7 3 Total $ 21,025 $ 1,622 $ (162 ) $ 22,485 $ (2 ) December 31, 2014 Description of Securities Amortized Gross Gross Fair Noncredit (1) (in millions) Fixed maturities: Corporate debt securities $ 13,763 $ 1,474 $ (54 ) $ 15,183 $ 3 Residential mortgage backed securities 3,374 150 (32 ) 3,492 (9 ) Commercial mortgage backed securities 2,116 115 (3 ) 2,228 — State and municipal obligations 947 191 (25 ) 1,113 — Asset backed securities 882 56 (1 ) 937 — Foreign government bonds and obligations 236 21 (6 ) 251 — U.S. government and agencies obligations 36 3 — 39 — Total fixed maturities 21,354 2,010 (121 ) 23,243 (6 ) Common stocks 2 5 — 7 3 Total $ 21,356 $ 2,015 $ (121 ) $ 23,250 $ (3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 As of both June 30, 2015 and December 31, 2014 , investment securities with a fair value of $1.2 billion were pledged to meet contractual obligations under derivative contracts and short-term borrowings. As of both June 30, 2015 and December 31, 2014 , fixed maturity securities comprised approximately 82%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June 30, 2015 and December 31, 2014 , approximately $1.1 billion and $1.2 billion , respectively, of securities were internally rated by Columbia Management Investment Advisers, LLC, an affiliate of the Company, using criteria similar to those used by NRSROs. A summary of fixed maturity securities by rating was as follows: June 30, 2015 December 31, 2014 Ratings Amortized Fair Percent of Amortized Fair Percent of (in millions, except percentages) AAA $ 4,850 $ 5,030 22 % $ 5,111 $ 5,374 23 % AA 953 1,104 5 967 1,158 5 A 4,076 4,537 20 4,452 5,062 22 BBB 9,628 10,300 46 9,328 10,165 44 Below investment grade 1,516 1,507 7 1,496 1,484 6 Total fixed maturities $ 21,023 $ 22,478 100 % $ 21,354 $ 23,243 100 % At June 30, 2015 and December 31, 2014 , approximately 47% and 46%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June 30, 2015 Less than 12 months 12 months or more Total Description of Securities Number of Fair Unrealized Number of Fair Unrealized Number of Fair Unrealized (in millions, except number of securities) Corporate debt securities 164 $ 2,269 $ (67 ) 15 $ 156 $ (9 ) 179 $ 2,425 $ (76 ) Residential mortgage backed securities 30 522 (8 ) 55 562 (31 ) 85 1,084 (39 ) Commercial mortgage backed securities 41 507 (9 ) 3 49 (1 ) 44 556 (10 ) State and municipal obligations 10 34 (2 ) 2 100 (27 ) 12 134 (29 ) Asset backed securities 10 132 (2 ) 2 13 — 12 145 (2 ) Foreign government bonds and obligations 3 7 — 13 24 (6 ) 16 31 (6 ) Total 258 $ 3,471 $ (88 ) 90 $ 904 $ (74 ) 348 $ 4,375 $ (162 ) December 31, 2014 Less than 12 months 12 months or more Total Description of Securities Number of Fair Unrealized Number of Fair Unrealized Number of Fair Unrealized (in millions, except number of securities) Corporate debt securities 106 $ 1,093 $ (36 ) 40 $ 689 $ (18 ) 146 $ 1,782 $ (54 ) Residential mortgage backed securities 17 138 (2 ) 55 670 (30 ) 72 808 (32 ) Commercial mortgage backed securities 9 80 — 9 95 (3 ) 18 175 (3 ) State and municipal obligations 1 5 — 2 102 (25 ) 3 107 (25 ) Asset backed securities 5 52 — 3 32 (1 ) 8 84 (1 ) Foreign government bonds and obligations 4 10 (1 ) 14 27 (5 ) 18 37 (6 ) Total 142 $ 1,378 $ (39 ) 123 $ 1,615 $ (82 ) 265 $ 2,993 $ (121 ) As part of the Company’s ongoing monitoring process, management determined that a majority of the change in gross unrealized losses on its Available-for-Sale securities is attributable to movement in interest rates. 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Three Months Ended Six Months Ended 2015 2014 2015 2014 (in millions) Beginning balance $ 33 $ 54 $ 33 $ 54 Credit losses for which an other-than-temporary impairment was not previously recognized — — — — Ending balance $ 33 $ 54 $ 33 $ 54 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eferred acquisition costs (“DAC”), deferred sales inducement costs (“DSIC”), unearned revenue, benefit reserves and reinsurance recoverables, to reflect the expected impact on their carrying values had the unrealized gains (losses) been realized as of the respective balance sheet dates. The following table presents a rollforward of the net unrealized securities gains on Available-for-Sale securities included in AOCI: Net Unrealized Securities Gains Deferred AOCI Related to Net Unrealized Securities Gains (in millions) Balance at January 1, 2014 $ 1,033 $ (366 ) $ 667 Net unrealized securities gains arising during the period (1) 653 (231 ) 422 Reclassification of net securities gains included in net income (5 ) 2 (3 ) Impact of other adjustments (257 ) 90 (167 ) Balance at June 30, 2014 $ 1,424 $ (505 ) $ 919 (2) Balance at January 1, 2015 $ 1,148 $ (407 ) $ 741 Net unrealized securities losses arising during the period (1) (417 ) 146 (271 ) Reclassification of net securities gains included in net income (17 ) 6 (11 ) Impact of other adjustments 203 (71 ) 132 Balance at June 30, 2015 $ 917 $ (326 ) $ 591 (2) (1) Includes other-than-temporary impairment losses on Available-for-Sale securities related to factors other than credit that were recognized in other comprehensive income (loss) during the period. (2) Includes $1 million and $3 million of noncredit related impairments on securities and net unrealized securities losses on previously impaired securities at June 30, 2015 and 2014 , respectively. Net realized gains and losses on Available-for-Sale securities, determined using the specific identification method, recognized in net realized investment gains were as follows: Three Months Ended Six Months Ended 2015 2014 2015 2014 (in millions) Gross realized investment gains $ 5 $ 3 $ 22 $ 9 Gross realized investment losses — (2 ) (5 ) (3 ) Other-than-temporary impairments — — — (1 ) Total $ 5 $ 1 $ 17 $ 5 Other-than-temporary impairments for the six months ended June 30, 2014 primarily related to timing of the Company's decision to sell and subsequent disposition of a corporate debt security. Available-for-Sale securities by contractual maturity at June 30, 2015 were as follows: Amortized Cost Fair Value (in millions) Due within one year $ 1,012 $ 1,036 Due after one year through five years 5,203 5,652 Due after five years through 10 years 5,069 5,212 Due after 10 years 3,635 4,279 14,919 16,179 Residential mortgage backed securities 3,219 3,296 Commercial mortgage backed securities 2,115 2,195 Asset backed securities 770 808 Common stocks 2 7 Total $ 21,025 $ 22,485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 Net investment income is summarized as follows: Three Months Ended Six Months Ended 2015 2014 2015 2014 (in millions) Fixed maturities $ 262 $ 278 $ 526 $ 564 Mortgage loans 46 45 91 91 Other investments 3 8 8 17 311 331 625 672 Less: investment expenses 9 8 17 16 Total $ 302 $ 323 $ 608 $ 656</t>
  </si>
  <si>
    <t>Financing Receivables</t>
  </si>
  <si>
    <t>Receivables [Abstract]</t>
  </si>
  <si>
    <t>Financing Receivables [Text Block]</t>
  </si>
  <si>
    <t>Financing Receivables The Company’s financing receivables include commercial and residential mortgage loans, syndicated loans and policy loans. Syndicated loans are reflected in other investments. Allowance for Loan Losses Policy loans do not exceed the cash surrender value of the policy at origination. As there is minimal risk of loss related to policy loans, the Company does not record an allowance for loan losses for policy loans. The Company does not currently have an allowance for loan losses for residential mortgage loans. The following table presents a rollforward of the allowance for loan losses for commercial mortgage loans and syndicated loans for the six months ended and the ending balance of the allowance for loan losses by impairment method: June 30, 2015 2014 (in millions) Beginning balance $ 28 $ 28 Charge-offs (2 ) (2 ) Provisions 1 — Ending balance $ 27 $ 26 Individually evaluated for impairment $ 6 $ 8 Collectively evaluated for impairment 21 18 The recorded investment in commercial and residential mortgage loans and syndicated loans by impairment method was as follows: June 30, 2015 December 31, 2014 (in millions) Individually evaluated for impairment $ 33 $ 32 Collectively evaluated for impairment 3,661 3,740 Total $ 3,694 $ 3,772 As of June 30, 2015 and December 31, 2014 , the Company’s recorded investment in financing receivables individually evaluated for impairment for which there was no related allowance for loan losses was $13 million and $4 million , respectively. During the three months ended June 30, 2015 and 2014 , the Company purchased $24 million and $25 million , respectively, and sold $1 million and $6 million , respectively, of syndicated loans. During the six months ended June 30, 2015 and 2014 , the Company purchased $36 million and $90 million , respectively, and sold $7 million and $10 million , respectively, consisting primarily of syndicated loans. Credit Quality Information Nonperforming loans, which are generally loans 90 days or more past due, were $8 million and $10 million as of June 30, 2015 and December 31, 2014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of total commercial mortgage loans at both June 30, 2015 and December 31, 2014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June 30, 2015 December 31, 2014 June 30, 2015 December 31, 2014 (in millions) Pacific $ 712 $ 673 27 % 26 % South Atlantic 707 710 27 27 Mountain 245 236 9 9 West North Central 224 223 9 8 East North Central 207 237 8 9 Middle Atlantic 196 210 7 8 West South Central 145 151 6 6 New England 121 130 5 5 East South Central 59 62 2 2 2,616 2,632 100 % 100 % Less: allowance for loan losses 21 23 Total $ 2,595 $ 2,609 Concentrations of credit risk of commercial mortgage loans by property type were as follows: Loans Percentage June 30, 2015 December 31, 2014 June 30, 2015 December 31, 2014 (in millions) Retail $ 929 $ 956 35 % 36 % Office 517 535 20 20 Apartments 473 473 18 18 Industrial 442 447 17 17 Mixed use 45 46 2 2 Hotel 37 32 1 1 Other 173 143 7 6 2,616 2,632 100 % 100 % Less: allowance for loan losses 21 23 Total $ 2,595 $ 2,609 Residential Mortgage Loans The recorded investment in residential mortgage loans at June 30, 2015 and December 31, 2014 was $638 million and $689 million , respectively. The Company considers the credit worthiness of borrowers (FICO score), collateral characteristics such as loan-to-value (“LTV”) and geographic concentration to determine when an amount for an allowance for loan losses for residential mortgage loans is appropriate. At a minimum, management updates FICO scores and LTV ratios semiannually. As of June 30, 2015 and December 31, 2014 , no allowance for loan losses was recorded. Residential mortgage loans are presented net of unamortized discount of $27 million and $34 million as of June 30, 2015 and December 31, 2014 , respectively. As of both June 30, 2015 and December 31, 2014 , approximately 5% of residential mortgage loans had FICO scores below 640 . As of both June 30, 2015 and December 31, 2014 , approximately 1% of the Company’s residential mortgage loans had LTV ratios greater than 90% . The Company’s most significant geographic concentration for residential mortgage loans is in California representing 37% of the portfolio as of both June 30, 2015 and December 31, 2014 . No other state represents more than 10% of the total residential mortgage loan portfolio. Syndicated Loans The recorded investment in syndicated loans at June 30, 2015 and December 31, 2014 was $440 million and $451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both June 30, 2015 and December 31, 2014 were $3 million . Troubled Debt Restructurings The recorded investment in restructured loans was not material as of June 30, 2015 and December 31, 2014 . The troubled debt restructurings did not have a material impact to the Company’s allowance for loan losses or income recognized for the three months and six months ended June 30, 2015 and 2014 . There are no material commitments to lend additional funds to borrowers whose loans have been restructured.</t>
  </si>
  <si>
    <t>Deferred Acquisition Costs and Deferred Sales Inducement Costs</t>
  </si>
  <si>
    <t>Deferred Acquisition Costs and Deferred Sales Inducement Costs The balances of and changes in DAC were as follows: 2015 2014 (in millions) Balance at January 1 $ 2,576 $ 2,633 Capitalization of acquisition costs 130 129 Amortization (129 ) (132 ) Impact of change in net unrealized securities losses (gains) 47 (52 ) Balance at June 30 $ 2,624 $ 2,578 The balances of and changes in DSIC, which are included in other assets, were as follows: 2015 2014 (in millions) Balance at January 1 $ 361 $ 409 Capitalization of sales inducement costs 2 3 Amortization (25 ) (25 ) Impact of change in net unrealized securities losses (gains) 7 (8 ) Balance at June 30 $ 345 $ 379</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Policyholder account balances, future policy benefits and claims consisted of the following: June 30, 2015 December 31, 2014 (in millions) Policyholder account balances Fixed annuities $ 11,734 $ 12,700 Variable annuity fixed sub-accounts 4,874 4,860 Variable universal life (“VUL”)/universal life (“UL”) insurance 2,872 2,856 Indexed universal life (“IUL”) insurance 661 534 Other life insurance 812 840 Total policyholder account balances 20,953 21,790 Future policy benefits Variable annuity guaranteed minimum withdrawal benefits (“GMWB”) 468 693 Variable annuity guaranteed minimum accumulation benefits (“GMAB”) (1) (45 ) (41 ) Other annuity liabilities 48 115 Fixed annuities life contingent liabilities 1,504 1,511 Equity indexed annuities (“EIA”) 29 29 Life, disability income and long term care insurance 5,173 5,106 VUL/UL and other life insurance additional liabilities 438 437 Total future policy benefits 7,615 7,850 Policy claims and other policyholders’ funds 176 165 Total policyholder account balances, future policy benefits and claims $ 28,744 $ 29,805 (1) Includes the value of GMAB embedded derivatives that was a net asset at both June 30, 2015 and December 31, 2014 reported as a contra liability. Separate account liabilities consisted of the following: June 30, 2015 December 31, 2014 (in millions) Variable annuity $ 72,264 $ 72,125 VUL insurance 7,026 7,016 Other insurance 36 37 Total $ 79,326 $ 79,178</t>
  </si>
  <si>
    <t>Variable Annuity and Insurance Guarantees</t>
  </si>
  <si>
    <t>Insurance [Abstract]</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June 30, 2015 December 31, 2014 Variable Annuity Guarantees by Benefit Type (1) Total Contract Net Weighted Average Attained Age Total Contract Net Weighted Average Attained Age (in millions, except age) GMDB: Return of premium $ 56,176 $ 54,345 $ 47 64 $ 55,378 $ 53,565 $ 24 64 Five/six-year reset 10,008 7,462 31 65 10,360 7,821 28 64 One-year ratchet 7,223 6,846 69 67 7,392 7,006 39 66 Five-year ratchet 1,734 1,677 4 63 1,773 1,717 2 63 Other 926 909 45 70 959 941 38 70 Total — GMDB $ 76,067 $ 71,239 $ 196 64 $ 75,862 $ 71,050 $ 131 64 GGU death benefit $ 1,097 $ 1,045 $ 123 67 $ 1,072 $ 1,019 $ 123 67 GMIB $ 310 $ 288 $ 10 67 $ 343 $ 321 $ 9 67 GMWB: GMWB $ 3,478 $ 3,467 $ 1 68 $ 3,671 $ 3,659 $ 1 68 GMWB for life 37,753 37,629 137 66 36,843 36,735 95 65 Total — GMWB $ 41,231 $ 41,096 $ 138 66 $ 40,514 $ 40,394 $ 96 65 GMAB $ 4,246 $ 4,229 $ 5 58 $ 4,247 $ 4,234 $ 2 58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June 30, 2015 December 31, 2014 Net Amount at Risk Weighted Average Attained Age Net Amount at Risk Weighted Average Attained Age (in millions, except age) UL secondary guarantees $ 6,258 63 $ 6,076 62 The net amount at risk for UL secondary guarantees is defined as the current guaranteed death benefit amount in excess of the current policyholder value. Changes in additional liabilities (contra liabilities) for variable annuity and insurance guarantees were as follows: GMDB &amp; GGU GMIB GMWB (1) GMAB (1) UL (in millions) Balance at January 1, 2014 $ 4 $ 6 $ (383 ) $ (62 ) $ 206 Incurred claims 2 — 252 (14 ) 39 Paid claims (2 ) — — — (9 ) Balance at June 30, 2014 $ 4 $ 6 $ (131 ) $ (76 ) $ 236 Balance at January 1, 2015 $ 9 $ 7 $ 693 $ (41 ) $ 263 Incurred claims 1 — (225 ) (4 ) 45 Paid claims (1 ) — — — (12 ) Balance at June 30, 2015 $ 9 $ 7 $ 468 $ (45 ) $ 296 (1) The incurred claims for GMWB and GMAB represent the total change in the liabilities (contra liabilities). The liabilities for guaranteed benefits are supported by general account assets. The following table summarizes the distribution of separate account balances by asset type for variable annuity contracts providing guaranteed benefits: June 30, 2015 December 31, 2014 (in millions) Mutual funds: Equity $ 41,180 $ 41,403 Bond 24,736 25,060 Other 5,062 4,490 Total mutual funds $ 70,978 $ 70,953</t>
  </si>
  <si>
    <t>Short-term Borrowings</t>
  </si>
  <si>
    <t>Short-term Debt [Abstract]</t>
  </si>
  <si>
    <t>Short-term Borrowings [Text Block]</t>
  </si>
  <si>
    <t>Short-term Borrowings The Company enters into repurchase agreements in exchange for cash which it accounts for as secured borrowings and has pledged Available-for-Sale securities to collateralize its obligations under the repurchase agreements. As of June 30, 2015 and December 31, 2014 , the Company has pledged $23 million and $18 million , respectively, of agency residential mortgage backed securities and $29 million and $34 million , respectively, of commercial mortgage backed securities. The amount of the Company’s liability including accrued interest as of both June 30, 2015 and December 31, 2014 was $50 million . The remaining maturity of outstanding repurchase agreements was less than two months as of June 30, 2015 and less than four months as of December 31, 2014 . The weighted average annualized interest rate on the repurchase agreements held as of both June 30, 2015 and December 31, 2014 was 0.4% .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303 million and $298 million as of June 30, 2015 and December 31, 2014 , respectively. The amount of the Company’s liability including accrued interest as of both June 30, 2015 and December 31, 2014 was $150 million . The remaining maturity of outstanding FHLB advances was less than three months as of June 30, 2015 and less than two months as of December 31, 2014 . The weighted average annualized interest rate on the FHLB advances held as of both June 30, 2015 and December 31, 2014 was 0.3% .</t>
  </si>
  <si>
    <t>Fair Values of Assets and Liabilities</t>
  </si>
  <si>
    <t>Fair Value Disclosures [Abstract]</t>
  </si>
  <si>
    <t>Fair Values of Assets and Liabilities [Table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June 30, 2015 Level 1 Level 2 Level 3 Total (in millions) Assets Available-for-Sale securities: Fixed maturities: Corporate debt securities $ — $ 13,513 $ 1,339 $ 14,852 Residential mortgage backed securities — 3,288 8 3,296 Commercial mortgage backed securities — 2,161 34 2,195 State and municipal obligations — 1,049 — 1,049 Asset backed securities — 690 118 808 Foreign government bonds and obligations — 239 — 239 U.S. government and agencies obligations 4 35 — 39 Total Available-for-Sale securities: Fixed maturities 4 20,975 1,499 22,478 Common stocks 3 4 — 7 Cash equivalents 50 163 — 213 Other assets: Interest rate derivative contracts — 1,574 — 1,574 Equity derivative contracts 226 1,836 — 2,062 Credit derivative contracts — 9 — 9 Foreign exchange derivative contracts — 42 — 42 Other derivative contracts — 15 — 15 Total other assets 226 3,476 — 3,702 Separate account assets — 79,326 — 79,326 Total assets at fair value $ 283 $ 103,944 $ 1,499 $ 105,726 Liabilities Policyholder account balances, future policy benefits and claims: EIA embedded derivatives $ — $ 6 $ — $ 6 IUL embedded derivatives — — 292 292 GMWB and GMAB embedded derivatives — — 235 235 (1) Total policyholder account balances, future policy benefits and claims — 6 527 533 (2) Other liabilities: Interest rate derivative contracts — 1,021 — 1,021 Equity derivative contracts 307 2,273 — 2,580 Foreign exchange derivative contracts — 5 — 5 Other derivative contracts — 13 — 13 Total other liabilities 307 3,312 — 3,619 Total liabilities at fair value $ 307 $ 3,318 $ 527 $ 4,152 (1) The fair value of the GMWB and GMAB embedded derivatives included $541 million of individual contracts in a liability position and $306 million of individual contracts in an asset position. (2) The Company’s adjustment for nonperformance risk resulted in a $300 million cumulative decrease to the embedded derivatives. December 31, 2014 Level 1 Level 2 Level 3 Total (in millions) Assets Available-for-Sale securities: Fixed maturities: Corporate debt securities $ — $ 13,830 $ 1,353 $ 15,183 Residential mortgage backed securities — 3,483 9 3,492 Commercial mortgage backed securities — 2,138 90 2,228 State and municipal obligations — 1,113 — 1,113 Asset backed securities — 786 151 937 Foreign government bonds and obligations — 251 — 251 U.S. government and agencies obligations 4 35 — 39 Total Available-for-Sale securities: Fixed maturities 4 21,636 1,603 23,243 Common stocks 3 3 1 7 Cash equivalents 1 235 — 236 Other assets: Interest rate derivative contracts — 1,955 — 1,955 Equity derivative contracts 282 1,711 — 1,993 Foreign exchange derivative contracts — 29 — 29 Total other assets 282 3,695 — 3,977 Separate account assets — 79,178 — 79,178 Total assets at fair value $ 290 $ 104,747 $ 1,604 $ 106,641 Liabilities Policyholder account balances, future policy benefits and claims: EIA embedded derivatives $ — $ 6 $ — $ 6 IUL embedded derivatives — — 242 242 GMWB and GMAB embedded derivatives — — 479 479 (1) Total policyholder account balances, future policy benefits and claims — 6 721 727 (2) Other liabilities: Interest rate derivative contracts — 1,136 — 1,136 Equity derivative contracts 376 2,286 — 2,662 Foreign exchange derivative contracts — 2 — 2 Other derivative contracts — 11 — 11 Total other liabilities 376 3,435 — 3,811 Total liabilities at fair value $ 376 $ 3,441 $ 721 $ 4,538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 The following tables provide a summary of changes in Level 3 assets and liabilities measured at fair value on a recurring basis: Available-for-Sale Securities: Fixed Maturities Corporate Residential Commercial Asset Total (in millions) Balance, April 1, 2015 $ 1,360 $ 39 $ 20 $ 119 $ 1,538 Total losses included in: Other comprehensive income (19 ) — — — (19 ) Purchases 36 — 31 1 68 Settlements (38 ) — (1 ) (2 ) (41 ) Transfers out of Level 3 — (31 ) (16 ) — (47 ) Balance, June 30, 2015 $ 1,339 $ 8 $ 34 $ 118 $ 1,499 Changes in unrealized gains (losses) relating to assets held at June 30, 2015 included in: Net investment income $ — $ — $ — $ — $ — Policyholder Account Balances, IUL GMWB and Total (in millions) Balance, April 1, 2015 $ 270 $ 827 $ 1,097 Total gains included in: Net income — (659 ) (1) (659 ) Issues 26 64 90 Settlements (4 ) 3 (1 ) Balance, June 30, 2015 $ 292 $ 235 $ 527 Changes in unrealized gains relating to liabilities held at June 30, 2015 included in: Benefits, claims, losses and settlement expenses $ — $ (651 ) $ (651 ) (1) Included in benefits, claims, losses and settlement expenses in the Consolidated Statements of Income. Available-for-Sale Securities: Fixed Maturities Corporate Residential Commercial Asset Total Common Stocks Other Assets: Other Derivatives Contracts (in millions) Balance, April 1, 2014 $ 1,391 $ 11 $ 55 $ 149 $ 1,606 $ — $ — Total gains included in: Other comprehensive income 10 — — 1 11 — — Purchases 33 — — — 33 1 1 Settlements (58 ) (1 ) — (1 ) (60 ) — — Transfers out of Level 3 — — (40 ) — (40 ) — — Balance, June 30, 2014 $ 1,376 $ 10 $ 15 $ 149 $ 1,550 $ 1 $ 1 Changes in unrealized gains (losses) relating to assets held at June 30, 2014 included in: Net investment income $ — $ — $ — $ — $ — $ — $ — Policyholder Account Balances, IUL Embedded GMWB and GMAB Total (in millions) Balance, April 1, 2014 $ 154 $ (471 ) $ (317 ) Total losses included in: Net income 8 (1) 68 (2) 76 Issues 24 60 84 Settlements (2 ) (4 ) (6 ) Balance, June 30, 2014 $ 184 $ (347 ) $ (163 ) Changes in unrealized losses relating to liabilities held at June 30, 2014 included in: Benefits, claims, losses and settlement expenses $ — $ 67 $ 67 Interest credited to fixed accounts 8 — 8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Common Stocks (in millions) Balance, January 1, 2015 $ 1,353 $ 9 $ 90 $ 151 $ 1,603 $ 1 Total losses included in: Other comprehensive income (7 ) — — — (7 ) (1 ) Purchases 51 31 31 1 114 — Settlements (58 ) (1 ) (2 ) (2 ) (63 ) — Transfers into Level 3 — — 6 — 6 — Transfers out of Level 3 — (31 ) (91 ) (32 ) (154 ) — Balance, June 30, 2015 $ 1,339 $ 8 $ 34 $ 118 $ 1,499 $ — Changes in unrealized gains (losses) relating to assets held at June 30, 2015 included in: Net investment income $ — $ — $ — $ — $ — $ — Policyholder Account Balances, IUL GMWB and GMAB Embedded Derivatives Total (in millions) Balance, January 1, 2015 $ 242 $ 479 $ 721 Total (gains) losses included in: Net income 14 (1) (379 ) (2) (365 ) Issues 45 128 173 Settlements (9 ) 7 (2 ) Balance, June 30, 2015 $ 292 $ 235 $ 527 Changes in unrealized (gains) losses relating to liabilities held at June 30, 2015 included in: Benefits, claims, losses and settlement expenses $ — $ (373 ) $ (373 ) Interest credited to fixed accounts 14 — 14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Common Stocks Other Assets: Other Derivatives Contracts (in millions) Balance, January 1, 2014 $ 1,516 $ 58 $ 30 $ 218 $ 1,822 $ — $ — Total gains included in: Other comprehensive income 15 — — 1 16 — — Purchases 57 11 39 — 107 1 1 Sales (11 ) — — — (11 ) — — Settlements (201 ) (1 ) — (1 ) (203 ) — — Transfers out of Level 3 — (58 ) (54 ) (69 ) (181 ) — — Balance, June 30, 2014 $ 1,376 $ 10 $ 15 $ 149 $ 1,550 $ 1 $ 1 Changes in unrealized gains (losses) relating to assets held at June 30, 2014 included in: Net investment income $ — $ — $ — $ — $ — $ — $ — Policyholder Account Balances, IUL Embedded GMWB and Total (in millions) Balance, January 1, 2014 $ 125 $ (575 ) $ (450 ) Total losses included in: Net income 14 (1) 120 (2) 134 Issues 48 119 167 Settlements (3 ) (11 ) (14 ) Balance, June 30, 2014 $ 184 $ (347 ) $ (163 ) Changes in unrealized losses relating to liabilities held at June 30, 2014 included in: Benefits, claims, losses and settlement expenses $ — $ 119 $ 119 Interest credited to fixed accounts 14 — 14 (1) Included in interest credited to fixed accounts in the Consolidated Statements of Income. (2) Included in benefits, claims, losses and settlement expenses in the Consolidated Statements of Income. The decrease to pretax income of the Company’s adjustment for nonperformance risk on the fair value of its embedded derivatives was $45 million and $6 million , net of DAC, DSIC, unearned revenue amortization and the reinsurance accrual for the three months ended June 30, 2015 and 2014 , respectively. The increase (decrease) to pretax income of the Company’s adjustment for nonperformance risk on the fair value of its embedded derivatives was $(8) million and $9 million , net of DAC, DSIC, unearned revenue amortization and the reinsurance accrual for the six months ended June 30, 2015 and 2014 , respectively. 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June 30, 2015 Fair Value Valuation Technique Unobservable Input Range Weighted Average (in millions) Corporate debt securities (private placements) $ 1,324 Discounted cash flow Yield/spread to U.S. Treasuries 1.1 % - 3.5% 1.5% IUL embedded derivatives $ 292 Discounted cash flow Nonperformance risk (1) 67 bps GMWB and GMAB embedded derivatives $ 235 Discounted cash flow Utilization of guaranteed withdrawals (2) 0.0 % - 51.1% Surrender rate 0.0 % - 59.1% Market volatility (3) 5.3 % - 21.0% Nonperformance risk (1) 67 bps Elective contractholder strategy allocations (4) 0.0 % - 3.0% December 31, 2014 Fair Value Valuation Technique Unobservable Input Range Weighted Average (in millions) Corporate debt securities (private placements) $ 1,311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 Level 3 measurements not included in the table above are obtained from non-binding broker quotes where unobservable inputs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surrender rate and elective investment allocation model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 Other Assets Derivatives that are measured using quoted prices in active markets, such as derivatives that are exchange-traded, are classified as Level 1 measurements.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options. Other derivative contracts consist of the Company's macro hedge program. See Note 12 for further information on the macro hedge program. The counterparties’ nonperformance risk associated with uncollateralized derivative assets was immaterial at June 30, 2015 and December 31, 2014 . See Note 11 and Note 12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Other Liabilities Derivatives that are measured using quoted prices in active markets, such as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mpany’s nonperformance risk associated with uncollateralized derivative liabilities was immaterial at June 30, 2015 and December 31, 2014 . See Note 11 and Note 12 for further information on the credit risk of derivative instruments and related collateral. During the reporting periods, there were no material assets or liabilities measured at fair value on a nonrecurring basis. The following tables provide the carrying value and the estimated fair value of financial instruments that are not reported at fair value. All other financial instruments that are reported at fair value have been included above in the tables with balances of assets and liabilities measured at fair value on a recurring basis. June 30, 2015 Carrying Fair Value Value Level 1 Level 2 Level 3 Total (in millions) Financial Assets Mortgage loans, net $ 3,233 $ — $ — $ 3,315 $ 3,315 Policy loans 816 — — 802 802 Other investments 450 — 413 38 451 Financial Liabilities Policyholder account balances, future policy benefits and claims $ 12,016 $ — $ — $ 12,803 $ 12,803 Short-term borrowings 200 — 200 — 200 Other liabilities 108 — — 104 104 Separate account liabilities 389 — 389 — 389 December 31, 2014 Carrying Fair Value Value Level 1 Level 2 Level 3 Total (in millions) Financial Assets Mortgage loans, net $ 3,298 $ — $ — $ 3,413 $ 3,413 Policy loans 805 — — 793 793 Other investments 463 — 403 55 458 Financial Liabilities Policyholder account balances, future policy benefits and claims $ 12,979 $ — $ — $ 13,996 $ 13,996 Short-term borrowings 200 — 200 — 200 Other liabilities 124 — — 121 121 Separate account liabilities 400 — 400 — 400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 Given the significant unobservable inputs to the valuation of mortgage loans, these measurements are classified as Level 3. Policy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Other Investments Other investments primarily consist of syndicated loans and an investment in FHLB. The fair value of syndicated loans is obtained from a third party pricing service or non-binding broker quotes. Syndicated loans that are priced using a market approach with observable input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Short-term Borrowings The fair value of short-term borrowings is obtained from a third party pricing service. A nonperformance adjustment is not included as collateral requirements for these borrowings minimize the nonperformance risk. The fair value of short-term borrowings is classified as Level 2. Other Liabilities Other liabilities consist of future funding commitments to affordable housing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 Separate Account Liabilities 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and repurchase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June 30, 2015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305 $ — $ 3,305 $ (2,747 ) $ (254 ) $ (215 ) $ 89 OTC cleared 321 — 321 (241 ) (80 ) — — Exchange-traded 76 — 76 — — — 76 Total derivatives $ 3,702 $ — $ 3,702 $ (2,988 ) $ (334 ) $ (215 ) $ 165 December 31, 2014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612 $ — $ 3,612 $ (2,934 ) $ (228 ) $ (418 ) $ 32 OTC cleared 304 — 304 (222 ) (82 ) — — Exchange-traded 61 — 61 — — — 61 Total derivatives $ 3,977 $ — $ 3,977 $ (3,156 ) $ (310 ) $ (418 ) $ 93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June 30, 2015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378 $ — $ 3,378 $ (2,747 ) $ — $ (631 ) $ — OTC cleared 241 — 241 (241 ) — — — Total derivatives 3,619 — 3,619 (2,988 ) — (631 ) — Repurchase agreements 50 — 50 — — (50 ) — Total $ 3,669 $ — $ 3,669 $ (2,988 ) $ — $ (681 ) $ — December 31, 2014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589 $ — $ 3,589 $ (2,934 ) $ — $ (655 ) $ — OTC cleared 222 — 222 (222 ) — — — Total derivatives 3,811 — 3,811 (3,156 ) — (655 ) — Repurchase agreements 50 — 50 — — (50 ) — Total $ 3,861 $ — $ 3,861 $ (3,156 ) $ — $ (705 ) $ — (1) Represents the amount of liabilities that could be offset by assets with the same counterparty under master netting or similar arrangements that management elects not to offset on the Consolidated Balance Sheets.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The Company’s freestanding derivative instruments are reflected in other assets and other liabilities. Repurchase agreements are reflected in short-term borrowings. See Note 12 for additional disclosures related to the Company’s derivative instruments and Note 9 for additional disclosures related to the Company’s repurchase agreement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 The Company currently uses derivatives as economic hedges and accounting hedges. The following table presents the balance sheet location and the gross fair value of derivative instruments, including embedded derivatives: Assets Liabilities Derivatives not designated Balance Sheet June 30, December 31, Balance Sheet Location June 30, December 31, (in millions) (in millions) GMWB and GMAB Interest rate contracts Other assets $ 1,574 $ 1,955 Other liabilities $ 1,021 $ 1,136 Equity contracts Other assets 2,036 1,954 Other liabilities 2,576 2,650 Credit contracts Other assets 9 — Other liabilities — — Foreign exchange contracts Other assets 42 29 Other liabilities 5 2 Embedded derivatives (1) N/A — — Policyholder account balances, future policy benefits and claims (2) 235 479 Total GMWB and GMAB 3,661 3,938 3,837 4,267 Other derivatives: Equity EIA embedded derivatives N/A — — Policyholder account balances, future policy benefits and claims 6 6 IUL Other assets 26 39 Other liabilities 4 12 IUL embedded derivatives N/A — — Policyholder account balances, future policy benefits and claims 292 242 Other Macro hedge program Other assets 15 — Other liabilities 13 11 Total other derivatives 41 39 315 271 Total derivatives $ 3,702 $ 3,977 $ 4,152 $ 4,538 N/A Not applicable. (1) The fair values of GMWB and GMAB embedded derivatives fluctuate based on changes in equity, interest rate and credit markets. (2) The fair value of the GMWB and GMAB embedded derivatives at June 30, 2015 included $541 million of individual contracts in a liability position and $306 million of individual contracts in an asset position. The fair value of the GMWB and GMAB embedded derivatives at December 31, 2014 included $700 million of individual contracts in a liability position and $221 million of individual contracts in an asset position. See Note 10 for additional information regarding the Company’s fair value measurement of derivative instruments. The following table presents a summary of the impact of derivatives not designated as hedging instruments on the Consolidated Statements of Income: Amount of Gain (Loss) on Derivatives Recognized in Income Derivatives not designated as hedging instruments Location of Gain (Loss) on Derivatives Recognized in Income Three Months Ended June 30, Six Months Ended 2015 2014 2015 2014 (in millions) GMWB and GMAB Interest rate contracts Benefits, claims, losses and settlement expenses $ (562 ) $ 245 $ (176 ) $ 509 Equity contracts Benefits, claims, losses and settlement expenses (137 ) (197 ) (259 ) (387 ) Credit contracts Benefits, claims, losses and settlement expenses 14 (12 ) 5 (22 ) Foreign exchange contracts Benefits, claims, losses and settlement expenses (2 ) — (8 ) (1 ) Embedded derivatives (1) Benefits, claims, losses and settlement expenses 592 (124 ) 244 (228 ) Total GMWB and GMAB (95 ) (88 ) (194 ) (129 ) Other derivatives: Interest rate Tax hedge Net investment income — — — 3 Equity EIA Interest credited to fixed accounts — 1 — 1 EIA embedded derivatives Interest credited to fixed accounts — (1 ) — (1 ) IUL Interest credited to fixed accounts (2 ) 6 (1 ) 11 IUL embedded derivatives Interest credited to fixed accounts 4 (5 ) (5 ) (11 ) Other Macro hedge program Benefits, claims, losses and settlement expenses 6 (10 ) — 3 Total other derivatives 8 (9 ) (6 ) 6 Total derivatives $ (87 ) $ (97 ) $ (200 ) $ (123 ) (1) The fair values of GMWB and GMAB embedded derivatives fluctuate based on changes in equity, interest rate and credit markets.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and variance swaps. At June 30, 2015 and December 31, 2014 , the gross notional amount of derivative contracts for the Company’s GMWB and GMAB provisions was $137.9 billion and $132.0 billion , respectively. 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5 (1) $ 185 $ 37 2016 326 75 2017 257 75 2018 196 124 2019 241 85 2020-2026 525 204 Total $ 1,730 $ 600 (1) 2015 amounts represent the amounts payable and receivable for the period from July 1, 2015 to December 31, 2015 .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interest rate swaptions and/or swaps. Certain of the macro hedge derivatives used contain settlement provisions linked to both equity returns and interest rates; the remaining are interest rate contracts or equity contracts. The gross notional amount of these derivative contracts was $3.3 billion and $1.2 billion at June 30, 2015 and December 31, 2014 , respectively. EIA and IUL products have returns tied to the performance of equity markets. As a result of fluctuations in equity markets, the obligation incurred by the Company related to EIA and IUL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1.2 billion and $953 million at June 30, 2015 and December 31, 2014 , respectively. Embedded Derivatives Certain annuities contain GMAB and non-life contingent GMWB provisions, which are considered embedded derivatives. In addition, the equity component of the EIA and IUL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 Cash Flow Hedges The Company has amounts classified in AOCI related to gains and losses associated with the effective portion of previously designated cash flow hedges. The Company reclassifies these amounts into income as the forecasted transactions impact earnings. During the six months ended June 30, 2015 , the Company held no derivatives that were designated as cash flow hedges. At June 30, 2015 , the Company expects to reclassify $6 million of deferred loss on derivative instruments from AOCI to earnings during the next 12 months that will be recorded in net investment income. These were originally losses on derivative instruments related to interest rate swaptions. During the six months ended June 30, 2015 and 2014 , no hedge relationships were discontinued due to forecasted transactions no longer being expected to occur according to the original hedge strategy. For the six months ended June 30, 2015 and 2014 , amounts recognized in earnings on derivative transactions that were ineffective were not material. The following table presents a rollforward of unrealized derivative losses related to cash flow hedges included in AOCI: 2015 2014 (in millions) Net unrealized derivative losses at January 1 $ (12 ) $ (17 ) Reclassification of realized losses (1) 3 3 Income tax provision (1 ) (1 ) Net unrealized derivative losses at June 30 $ (10 ) $ (15 ) (1) Loss reclassified from AOCI to net investment income on the Consolidated Statements of Income. Currently, the longest period of time over which the Company is hedging exposure to the variability in future cash flows is four years and relates to interest credited on forecasted fixed premium product sal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June 30, 2015 and December 31, 2014 , the aggregate fair value of derivative contracts in a net liability position containing such credit contingent provisions was $418 million and $367 million , respectively. The aggregate fair value of assets posted as collateral for such instruments as of June 30, 2015 and December 31, 2014 was $418 million and $367 million , respectively. If the credit contingent provisions of derivative contracts in a net liability position at June 30, 2015 and December 31, 2014 were triggered, the aggregate fair value of additional assets that would be required to be posted as collateral or needed to settle the instruments immediately would have been nil for both periods.</t>
  </si>
  <si>
    <t>Shareholder's Equity</t>
  </si>
  <si>
    <t>Stockholders' Equity Note [Abstract]</t>
  </si>
  <si>
    <t>Shareholder's Equity [Text Block]</t>
  </si>
  <si>
    <t>Shareholder’s Equity The following table provides information related to amounts reclassified from AOCI: Three Months Ended June 30, Six Months Ended AOCI Reclassification Location of (Gain) Loss Recognized in Income 2015 2014 2015 2014 (in millions) Net unrealized gains on Available-for-Sale securities Net realized investment gains $ (5 ) $ (1 ) $ (17 ) $ (5 ) Tax expense Income tax provision 2 1 6 2 Net of tax $ (3 ) $ — $ (11 ) $ (3 ) Losses on cash flow hedges: Swaptions Net investment income $ 1 $ 1 $ 3 $ 3 Tax benefit Income tax provision — — (1 ) (1 ) Net of tax $ 1 $ 1 $ 2 $ 2 See Note 4 for additional information related to the impact of DAC, DSIC, unearned revenue, benefit reserves and reinsurance recoverable on net unrealized securities gains/losses included in AOCI. See Note 12 for additional information regarding the Company’s cash flow hedges.</t>
  </si>
  <si>
    <t>Income Taxes</t>
  </si>
  <si>
    <t>Income Tax Disclosure [Abstract]</t>
  </si>
  <si>
    <t>Income Taxes The Company’s effective tax rate was 17.9% and 16.8% for the three months ended June 30, 2015 and 2014 , respectively. The Company’s effective tax rate was 18.2% and 13.8% for the six months ended June 30, 2015 and 2014 , respectively. The effective tax rates are lower than the statutory rate as a result of tax preferred items including the dividends received deduction and low income housing tax credits. The increase in the effective tax rate for the six months ended June 30, 2015 compared to the prior year period was the result of an $18 million benefit in the first quarter of 2014 related to the completion of an Internal Revenue Service (“IRS”) audit. Included in the Company’s deferred income tax assets are tax benefits related to state net operating losses of $7 million which will expire beginning December 31, 2015. 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as well as future deductible capital losses realized for tax return purposes. Under current U.S. federal income tax law, capital losses generally must be used against capital gain income within fi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and state net operating losses. The valuation allowance for state deferred tax assets and state net operating losses was $8 million at both June 30, 2015 and December 31, 2014 . As of both June 30, 2015 and December 31, 2014 , the Company had $160 million of gross unrecognized tax benefits. If recognized, approximately $7 million , net of federal tax benefits, of unrecognized tax benefits at both June 30, 2015 and December 31, 2014 would affect the effective tax rate. It is reasonably possible that the total amounts of unrecognized tax benefits will change in the next 12 months. Based on the current audit position of the Company, it is estimated that the total amount of gross unrecognized tax benefits may decrease by $150 million to $160 million in the next 12 months due to resolution of IRS examinations. The Company recognizes interest and penalties related to unrecognized tax benefits as a component of the income tax provision. The Company recognized a net increase of $1 million and $2 million in interest and penalties for the three months ended June 30, 2015 and 2014 , respectively.The Company recognized a net increase of $1 million in interest and penalties for both the six months ended June 30, 2015 and 2014 . At June 30, 2015 and December 31, 2014 , the Company had a payable of $41 million and $40 million , respectively, related to accrued interest and penalties. The Company or one or more of its subsidiaries files income tax returns as part of its inclusion in the consolidated federal income tax returns of Ameriprise Financial in the U.S. federal jurisdiction and various state jurisdictions. The IRS has completed its field examination of the 1997 through 2011 tax returns. However, for federal income tax purposes, these years, except for 2007, continue to remain open as a consequence of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t>
  </si>
  <si>
    <t>Guarantees and Contingencies</t>
  </si>
  <si>
    <t>Commitments and Contingencies Disclosure [Abstract]</t>
  </si>
  <si>
    <t>Guarantees and Contingencies Guarantees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both June 30, 2015 and December 31, 2014 , the estimated liability was $14 million and the related premium tax asset was $12 million . The expected period over which guaranty fund assessments will be made and the related tax credits recovered is not known. Contingencies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With regard to an industry-wide investigation of unclaimed property and escheatment practices and procedures, the Company is responding to regulatory audits, market conduct examinations and other inquiries (including a multistate insurance department examination and a market conduct examination by the State of Minnesota).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Investments (Tables)</t>
  </si>
  <si>
    <t>Available-for-Sale Securities Disclosure [Table Text Block]</t>
  </si>
  <si>
    <t>Available-for-Sale securities distributed by type were as follows: June 30, 2015 Description of Securities Amortized Gross Gross Fair Noncredit (1) (in millions) Fixed maturities: Corporate debt securities $ 13,717 $ 1,211 $ (76 ) $ 14,852 $ 3 Residential mortgage backed securities 3,219 116 (39 ) 3,296 (8 ) Commercial mortgage backed securities 2,115 90 (10 ) 2,195 — State and municipal obligations 940 138 (29 ) 1,049 — Asset backed securities 770 40 (2 ) 808 — Foreign government bonds and obligations 225 20 (6 ) 239 — U.S. government and agencies obligations 37 2 — 39 — Total fixed maturities 21,023 1,617 (162 ) 22,478 (5 ) Common stocks 2 5 — 7 3 Total $ 21,025 $ 1,622 $ (162 ) $ 22,485 $ (2 ) December 31, 2014 Description of Securities Amortized Gross Gross Fair Noncredit (1) (in millions) Fixed maturities: Corporate debt securities $ 13,763 $ 1,474 $ (54 ) $ 15,183 $ 3 Residential mortgage backed securities 3,374 150 (32 ) 3,492 (9 ) Commercial mortgage backed securities 2,116 115 (3 ) 2,228 — State and municipal obligations 947 191 (25 ) 1,113 — Asset backed securities 882 56 (1 ) 937 — Foreign government bonds and obligations 236 21 (6 ) 251 — U.S. government and agencies obligations 36 3 — 39 — Total fixed maturities 21,354 2,010 (121 ) 23,243 (6 ) Common stocks 2 5 — 7 3 Total $ 21,356 $ 2,015 $ (121 ) $ 23,250 $ (3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with Fixed Maturities Disclosure [Table Text Block]</t>
  </si>
  <si>
    <t>A summary of fixed maturity securities by rating was as follows: June 30, 2015 December 31, 2014 Ratings Amortized Fair Percent of Amortized Fair Percent of (in millions, except percentages) AAA $ 4,850 $ 5,030 22 % $ 5,111 $ 5,374 23 % AA 953 1,104 5 967 1,158 5 A 4,076 4,537 20 4,452 5,062 22 BBB 9,628 10,300 46 9,328 10,165 44 Below investment grade 1,516 1,507 7 1,496 1,484 6 Total fixed maturities $ 21,023 $ 22,478 100 % $ 21,354 $ 23,243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June 30, 2015 Less than 12 months 12 months or more Total Description of Securities Number of Fair Unrealized Number of Fair Unrealized Number of Fair Unrealized (in millions, except number of securities) Corporate debt securities 164 $ 2,269 $ (67 ) 15 $ 156 $ (9 ) 179 $ 2,425 $ (76 ) Residential mortgage backed securities 30 522 (8 ) 55 562 (31 ) 85 1,084 (39 ) Commercial mortgage backed securities 41 507 (9 ) 3 49 (1 ) 44 556 (10 ) State and municipal obligations 10 34 (2 ) 2 100 (27 ) 12 134 (29 ) Asset backed securities 10 132 (2 ) 2 13 — 12 145 (2 ) Foreign government bonds and obligations 3 7 — 13 24 (6 ) 16 31 (6 ) Total 258 $ 3,471 $ (88 ) 90 $ 904 $ (74 ) 348 $ 4,375 $ (162 ) December 31, 2014 Less than 12 months 12 months or more Total Description of Securities Number of Fair Unrealized Number of Fair Unrealized Number of Fair Unrealized (in millions, except number of securities) Corporate debt securities 106 $ 1,093 $ (36 ) 40 $ 689 $ (18 ) 146 $ 1,782 $ (54 ) Residential mortgage backed securities 17 138 (2 ) 55 670 (30 ) 72 808 (32 ) Commercial mortgage backed securities 9 80 — 9 95 (3 ) 18 175 (3 ) State and municipal obligations 1 5 — 2 102 (25 ) 3 107 (25 ) Asset backed securities 5 52 — 3 32 (1 ) 8 84 (1 ) Foreign government bonds and obligations 4 10 (1 ) 14 27 (5 ) 18 37 (6 ) Total 142 $ 1,378 $ (39 ) 123 $ 1,615 $ (82 ) 265 $ 2,993 $ (121 )</t>
  </si>
  <si>
    <t>Credit Losses on Available-for-Sale Securities Disclosure [Table Text Block]</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Three Months Ended Six Months Ended 2015 2014 2015 2014 (in millions) Beginning balance $ 33 $ 54 $ 33 $ 54 Credit losses for which an other-than-temporary impairment was not previously recognized — — — — Ending balance $ 33 $ 54 $ 33 $ 54</t>
  </si>
  <si>
    <t>Other Comprehensive Income Available-for-Sale Securities Disclosure [Table Text Block]</t>
  </si>
  <si>
    <t>The following table presents a rollforward of the net unrealized securities gains on Available-for-Sale securities included in AOCI: Net Unrealized Securities Gains Deferred AOCI Related to Net Unrealized Securities Gains (in millions) Balance at January 1, 2014 $ 1,033 $ (366 ) $ 667 Net unrealized securities gains arising during the period (1) 653 (231 ) 422 Reclassification of net securities gains included in net income (5 ) 2 (3 ) Impact of other adjustments (257 ) 90 (167 ) Balance at June 30, 2014 $ 1,424 $ (505 ) $ 919 (2) Balance at January 1, 2015 $ 1,148 $ (407 ) $ 741 Net unrealized securities losses arising during the period (1) (417 ) 146 (271 ) Reclassification of net securities gains included in net income (17 ) 6 (11 ) Impact of other adjustments 203 (71 ) 132 Balance at June 30, 2015 $ 917 $ (326 ) $ 591 (2) (1) Includes other-than-temporary impairment losses on Available-for-Sale securities related to factors other than credit that were recognized in other comprehensive income (loss) during the period. (2) Includes $1 million and $3 million of noncredit related impairments on securities and net unrealized securities losses on previously impaired securities at June 30, 2015 and 2014 , respectively.</t>
  </si>
  <si>
    <t>Available-for-Sale Securities Recognized in Earnings Disclosure [Table Text Block]</t>
  </si>
  <si>
    <t>Net realized gains and losses on Available-for-Sale securities, determined using the specific identification method, recognized in net realized investment gains were as follows: Three Months Ended Six Months Ended 2015 2014 2015 2014 (in millions) Gross realized investment gains $ 5 $ 3 $ 22 $ 9 Gross realized investment losses — (2 ) (5 ) (3 ) Other-than-temporary impairments — — — (1 ) Total $ 5 $ 1 $ 17 $ 5</t>
  </si>
  <si>
    <t>Available-for-Sale Securities Contractual Maturity Disclosure [Table Text Block]</t>
  </si>
  <si>
    <t>Available-for-Sale securities by contractual maturity at June 30, 2015 were as follows: Amortized Cost Fair Value (in millions) Due within one year $ 1,012 $ 1,036 Due after one year through five years 5,203 5,652 Due after five years through 10 years 5,069 5,212 Due after 10 years 3,635 4,279 14,919 16,179 Residential mortgage backed securities 3,219 3,296 Commercial mortgage backed securities 2,115 2,195 Asset backed securities 770 808 Common stocks 2 7 Total $ 21,025 $ 22,485</t>
  </si>
  <si>
    <t>Schedule of Net Investment Income [Table Text Block]</t>
  </si>
  <si>
    <t>Net investment income is summarized as follows: Three Months Ended Six Months Ended 2015 2014 2015 2014 (in millions) Fixed maturities $ 262 $ 278 $ 526 $ 564 Mortgage loans 46 45 91 91 Other investments 3 8 8 17 311 331 625 672 Less: investment expenses 9 8 17 16 Total $ 302 $ 323 $ 608 $ 656</t>
  </si>
  <si>
    <t>Financing Receivables (Tables)</t>
  </si>
  <si>
    <t>Rollforward of the Allowance for Loan Losses [Table Text Block]</t>
  </si>
  <si>
    <t>The following table presents a rollforward of the allowance for loan losses for commercial mortgage loans and syndicated loans for the six months ended and the ending balance of the allowance for loan losses by impairment method: June 30, 2015 2014 (in millions) Beginning balance $ 28 $ 28 Charge-offs (2 ) (2 ) Provisions 1 — Ending balance $ 27 $ 26 Individually evaluated for impairment $ 6 $ 8 Collectively evaluated for impairment 21 18</t>
  </si>
  <si>
    <t>Schedule of Recorded Investment in Financing Receivables by Impairment Method [Table Text Block]</t>
  </si>
  <si>
    <t>The recorded investment in commercial and residential mortgage loans and syndicated loans by impairment method was as follows: June 30, 2015 December 31, 2014 (in millions) Individually evaluated for impairment $ 33 $ 32 Collectively evaluated for impairment 3,661 3,740 Total $ 3,694 $ 3,772</t>
  </si>
  <si>
    <t>Schedule of Commercial Mortgage Loans by Geographic Region [Table Text Block]</t>
  </si>
  <si>
    <t xml:space="preserve">Concentrations of credit risk of commercial mortgage loans by U.S. region were as follows: Loans Percentage June 30, 2015 December 31, 2014 June 30, 2015 December 31, 2014 (in millions) Pacific $ 712 $ 673 27 % 26 % South Atlantic 707 710 27 27 Mountain 245 236 9 9 West North Central 224 223 9 8 East North Central 207 237 8 9 Middle Atlantic 196 210 7 8 West South Central 145 151 6 6 New England 121 130 5 5 East South Central 59 62 2 2 2,616 2,632 100 % 100 % Less: allowance for loan losses 21 23 Total $ 2,595 $ 2,609 </t>
  </si>
  <si>
    <t>Schedule of Commercial Mortgage Loans by Property Type [Table Text Block]</t>
  </si>
  <si>
    <t xml:space="preserve">Concentrations of credit risk of commercial mortgage loans by property type were as follows: Loans Percentage June 30, 2015 December 31, 2014 June 30, 2015 December 31, 2014 (in millions) Retail $ 929 $ 956 35 % 36 % Office 517 535 20 20 Apartments 473 473 18 18 Industrial 442 447 17 17 Mixed use 45 46 2 2 Hotel 37 32 1 1 Other 173 143 7 6 2,616 2,632 100 % 100 % Less: allowance for loan losses 21 23 Total $ 2,595 $ 2,609 </t>
  </si>
  <si>
    <t>Deferred Acquisition Costs and Deferred Sales Inducement Costs (Tables)</t>
  </si>
  <si>
    <t>Schedule of balances of and changes in DAC</t>
  </si>
  <si>
    <t>The balances of and changes in DAC were as follows: 2015 2014 (in millions) Balance at January 1 $ 2,576 $ 2,633 Capitalization of acquisition costs 130 129 Amortization (129 ) (132 ) Impact of change in net unrealized securities losses (gains) 47 (52 ) Balance at June 30 $ 2,624 $ 2,578</t>
  </si>
  <si>
    <t>Schedule of balances of and changes in DSIC</t>
  </si>
  <si>
    <t>The balances of and changes in DSIC, which are included in other assets, were as follows: 2015 2014 (in millions) Balance at January 1 $ 361 $ 409 Capitalization of sales inducement costs 2 3 Amortization (25 ) (25 ) Impact of change in net unrealized securities losses (gains) 7 (8 ) Balance at June 30 $ 345 $ 379</t>
  </si>
  <si>
    <t>Policyholder Account Balances, Future Policy Benefits and Claims and Separate Account Liabilities (Tables)</t>
  </si>
  <si>
    <t>Policyholder account balances, future policy benefits and unpaid claims disclosure</t>
  </si>
  <si>
    <t>Policyholder account balances, future policy benefits and claims consisted of the following: June 30, 2015 December 31, 2014 (in millions) Policyholder account balances Fixed annuities $ 11,734 $ 12,700 Variable annuity fixed sub-accounts 4,874 4,860 Variable universal life (“VUL”)/universal life (“UL”) insurance 2,872 2,856 Indexed universal life (“IUL”) insurance 661 534 Other life insurance 812 840 Total policyholder account balances 20,953 21,790 Future policy benefits Variable annuity guaranteed minimum withdrawal benefits (“GMWB”) 468 693 Variable annuity guaranteed minimum accumulation benefits (“GMAB”) (1) (45 ) (41 ) Other annuity liabilities 48 115 Fixed annuities life contingent liabilities 1,504 1,511 Equity indexed annuities (“EIA”) 29 29 Life, disability income and long term care insurance 5,173 5,106 VUL/UL and other life insurance additional liabilities 438 437 Total future policy benefits 7,615 7,850 Policy claims and other policyholders’ funds 176 165 Total policyholder account balances, future policy benefits and claims $ 28,744 $ 29,805 (1) Includes the value of GMAB embedded derivatives that was a net asset at both June 30, 2015 and December 31, 2014 reported as a contra liability.</t>
  </si>
  <si>
    <t>Schedule of Separate Account Liabilities by Policy Type</t>
  </si>
  <si>
    <t>Separate account liabilities consisted of the following: June 30, 2015 December 31, 2014 (in millions) Variable annuity $ 72,264 $ 72,125 VUL insurance 7,026 7,016 Other insurance 36 37 Total $ 79,326 $ 79,178</t>
  </si>
  <si>
    <t>Variable Annuity and Insurance Guarantees (Tables)</t>
  </si>
  <si>
    <t>Schedule of Variable Annuity Guarantees [Table Text Block]</t>
  </si>
  <si>
    <t>The following table provides information related to variable annuity guarantees for which the Company has established additional liabilities: June 30, 2015 December 31, 2014 Variable Annuity Guarantees by Benefit Type (1) Total Contract Net Weighted Average Attained Age Total Contract Net Weighted Average Attained Age (in millions, except age) GMDB: Return of premium $ 56,176 $ 54,345 $ 47 64 $ 55,378 $ 53,565 $ 24 64 Five/six-year reset 10,008 7,462 31 65 10,360 7,821 28 64 One-year ratchet 7,223 6,846 69 67 7,392 7,006 39 66 Five-year ratchet 1,734 1,677 4 63 1,773 1,717 2 63 Other 926 909 45 70 959 941 38 70 Total — GMDB $ 76,067 $ 71,239 $ 196 64 $ 75,862 $ 71,050 $ 131 64 GGU death benefit $ 1,097 $ 1,045 $ 123 67 $ 1,072 $ 1,019 $ 123 67 GMIB $ 310 $ 288 $ 10 67 $ 343 $ 321 $ 9 67 GMWB: GMWB $ 3,478 $ 3,467 $ 1 68 $ 3,671 $ 3,659 $ 1 68 GMWB for life 37,753 37,629 137 66 36,843 36,735 95 65 Total — GMWB $ 41,231 $ 41,096 $ 138 66 $ 40,514 $ 40,394 $ 96 65 GMAB $ 4,246 $ 4,229 $ 5 58 $ 4,247 $ 4,234 $ 2 58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June 30, 2015 December 31, 2014 Net Amount at Risk Weighted Average Attained Age Net Amount at Risk Weighted Average Attained Age (in millions, except age) UL secondary guarantees $ 6,258 63 $ 6,076 62</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4 $ 4 $ 6 $ (383 ) $ (62 ) $ 206 Incurred claims 2 — 252 (14 ) 39 Paid claims (2 ) — — — (9 ) Balance at June 30, 2014 $ 4 $ 6 $ (131 ) $ (76 ) $ 236 Balance at January 1, 2015 $ 9 $ 7 $ 693 $ (41 ) $ 263 Incurred claims 1 — (225 ) (4 ) 45 Paid claims (1 ) — — — (12 ) Balance at June 30, 2015 $ 9 $ 7 $ 468 $ (45 ) $ 296 (1) The incurred claims for GMWB and GMAB represent the total change in the liabilities (contra liabilities).</t>
  </si>
  <si>
    <t>Schedule of Separate Account Balances By Asset Type [Table Text Block]</t>
  </si>
  <si>
    <t>The following table summarizes the distribution of separate account balances by asset type for variable annuity contracts providing guaranteed benefits: June 30, 2015 December 31, 2014 (in millions) Mutual funds: Equity $ 41,180 $ 41,403 Bond 24,736 25,060 Other 5,062 4,490 Total mutual funds $ 70,978 $ 70,953</t>
  </si>
  <si>
    <t>Fair Values of Assets and Liabilities (Tables)</t>
  </si>
  <si>
    <t>Schedule of Balances of Assets and Liabilities Measured at Fair Value on a Recurring Basis [Table Text Block]</t>
  </si>
  <si>
    <t>The following tables present the balances of assets and liabilities measured at fair value on a recurring basis: June 30, 2015 Level 1 Level 2 Level 3 Total (in millions) Assets Available-for-Sale securities: Fixed maturities: Corporate debt securities $ — $ 13,513 $ 1,339 $ 14,852 Residential mortgage backed securities — 3,288 8 3,296 Commercial mortgage backed securities — 2,161 34 2,195 State and municipal obligations — 1,049 — 1,049 Asset backed securities — 690 118 808 Foreign government bonds and obligations — 239 — 239 U.S. government and agencies obligations 4 35 — 39 Total Available-for-Sale securities: Fixed maturities 4 20,975 1,499 22,478 Common stocks 3 4 — 7 Cash equivalents 50 163 — 213 Other assets: Interest rate derivative contracts — 1,574 — 1,574 Equity derivative contracts 226 1,836 — 2,062 Credit derivative contracts — 9 — 9 Foreign exchange derivative contracts — 42 — 42 Other derivative contracts — 15 — 15 Total other assets 226 3,476 — 3,702 Separate account assets — 79,326 — 79,326 Total assets at fair value $ 283 $ 103,944 $ 1,499 $ 105,726 Liabilities Policyholder account balances, future policy benefits and claims: EIA embedded derivatives $ — $ 6 $ — $ 6 IUL embedded derivatives — — 292 292 GMWB and GMAB embedded derivatives — — 235 235 (1) Total policyholder account balances, future policy benefits and claims — 6 527 533 (2) Other liabilities: Interest rate derivative contracts — 1,021 — 1,021 Equity derivative contracts 307 2,273 — 2,580 Foreign exchange derivative contracts — 5 — 5 Other derivative contracts — 13 — 13 Total other liabilities 307 3,312 — 3,619 Total liabilities at fair value $ 307 $ 3,318 $ 527 $ 4,152 (1) The fair value of the GMWB and GMAB embedded derivatives included $541 million of individual contracts in a liability position and $306 million of individual contracts in an asset position. (2) The Company’s adjustment for nonperformance risk resulted in a $300 million cumulative decrease to the embedded derivatives. December 31, 2014 Level 1 Level 2 Level 3 Total (in millions) Assets Available-for-Sale securities: Fixed maturities: Corporate debt securities $ — $ 13,830 $ 1,353 $ 15,183 Residential mortgage backed securities — 3,483 9 3,492 Commercial mortgage backed securities — 2,138 90 2,228 State and municipal obligations — 1,113 — 1,113 Asset backed securities — 786 151 937 Foreign government bonds and obligations — 251 — 251 U.S. government and agencies obligations 4 35 — 39 Total Available-for-Sale securities: Fixed maturities 4 21,636 1,603 23,243 Common stocks 3 3 1 7 Cash equivalents 1 235 — 236 Other assets: Interest rate derivative contracts — 1,955 — 1,955 Equity derivative contracts 282 1,711 — 1,993 Foreign exchange derivative contracts — 29 — 29 Total other assets 282 3,695 — 3,977 Separate account assets — 79,178 — 79,178 Total assets at fair value $ 290 $ 104,747 $ 1,604 $ 106,641 Liabilities Policyholder account balances, future policy benefits and claims: EIA embedded derivatives $ — $ 6 $ — $ 6 IUL embedded derivatives — — 242 242 GMWB and GMAB embedded derivatives — — 479 479 (1) Total policyholder account balances, future policy benefits and claims — 6 721 727 (2) Other liabilities: Interest rate derivative contracts — 1,136 — 1,136 Equity derivative contracts 376 2,286 — 2,662 Foreign exchange derivative contracts — 2 — 2 Other derivative contracts — 11 — 11 Total other liabilities 376 3,435 — 3,811 Total liabilities at fair value $ 376 $ 3,441 $ 721 $ 4,538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t>
  </si>
  <si>
    <t>Summary of Changes in Level 3 Assets and Liabilities Measured at Fair Value on a Recurring Basis [Table Text Block]</t>
  </si>
  <si>
    <t xml:space="preserve"> Available-for-Sale Securities: Fixed Maturities Corporate Residential Commercial Asset Total (in millions) Balance, April 1, 2015 $ 1,360 $ 39 $ 20 $ 119 $ 1,538 Total losses included in: Other comprehensive income (19 ) — — — (19 ) Purchases 36 — 31 1 68 Settlements (38 ) — (1 ) (2 ) (41 ) Transfers out of Level 3 — (31 ) (16 ) — (47 ) Balance, June 30, 2015 $ 1,339 $ 8 $ 34 $ 118 $ 1,499 Changes in unrealized gains (losses) relating to assets held at June 30, 2015 included in: Net investment income $ — $ — $ — $ — $ — Policyholder Account Balances, IUL GMWB and Total (in millions) Balance, April 1, 2015 $ 270 $ 827 $ 1,097 Total gains included in: Net income — (659 ) (1) (659 ) Issues 26 64 90 Settlements (4 ) 3 (1 ) Balance, June 30, 2015 $ 292 $ 235 $ 527 Changes in unrealized gains relating to liabilities held at June 30, 2015 included in: Benefits, claims, losses and settlement expenses $ — $ (651 ) $ (651 ) (1) Included in benefits, claims, losses and settlement expenses in the Consolidated Statements of Income. Available-for-Sale Securities: Fixed Maturities Corporate Residential Commercial Asset Total Common Stocks Other Assets: Other Derivatives Contracts (in millions) Balance, April 1, 2014 $ 1,391 $ 11 $ 55 $ 149 $ 1,606 $ — $ — Total gains included in: Other comprehensive income 10 — — 1 11 — — Purchases 33 — — — 33 1 1 Settlements (58 ) (1 ) — (1 ) (60 ) — — Transfers out of Level 3 — — (40 ) — (40 ) — — Balance, June 30, 2014 $ 1,376 $ 10 $ 15 $ 149 $ 1,550 $ 1 $ 1 Changes in unrealized gains (losses) relating to assets held at June 30, 2014 included in: Net investment income $ — $ — $ — $ — $ — $ — $ — Policyholder Account Balances, IUL Embedded GMWB and GMAB Total (in millions) Balance, April 1, 2014 $ 154 $ (471 ) $ (317 ) Total losses included in: Net income 8 (1) 68 (2) 76 Issues 24 60 84 Settlements (2 ) (4 ) (6 ) Balance, June 30, 2014 $ 184 $ (347 ) $ (163 ) Changes in unrealized losses relating to liabilities held at June 30, 2014 included in: Benefits, claims, losses and settlement expenses $ — $ 67 $ 67 Interest credited to fixed accounts 8 — 8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Common Stocks (in millions) Balance, January 1, 2015 $ 1,353 $ 9 $ 90 $ 151 $ 1,603 $ 1 Total losses included in: Other comprehensive income (7 ) — — — (7 ) (1 ) Purchases 51 31 31 1 114 — Settlements (58 ) (1 ) (2 ) (2 ) (63 ) — Transfers into Level 3 — — 6 — 6 — Transfers out of Level 3 — (31 ) (91 ) (32 ) (154 ) — Balance, June 30, 2015 $ 1,339 $ 8 $ 34 $ 118 $ 1,499 $ — Changes in unrealized gains (losses) relating to assets held at June 30, 2015 included in: Net investment income $ — $ — $ — $ — $ — $ — Policyholder Account Balances, IUL GMWB and GMAB Embedded Derivatives Total (in millions) Balance, January 1, 2015 $ 242 $ 479 $ 721 Total (gains) losses included in: Net income 14 (1) (379 ) (2) (365 ) Issues 45 128 173 Settlements (9 ) 7 (2 ) Balance, June 30, 2015 $ 292 $ 235 $ 527 Changes in unrealized (gains) losses relating to liabilities held at June 30, 2015 included in: Benefits, claims, losses and settlement expenses $ — $ (373 ) $ (373 ) Interest credited to fixed accounts 14 — 14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Common Stocks Other Assets: Other Derivatives Contracts (in millions) Balance, January 1, 2014 $ 1,516 $ 58 $ 30 $ 218 $ 1,822 $ — $ — Total gains included in: Other comprehensive income 15 — — 1 16 — — Purchases 57 11 39 — 107 1 1 Sales (11 ) — — — (11 ) — — Settlements (201 ) (1 ) — (1 ) (203 ) — — Transfers out of Level 3 — (58 ) (54 ) (69 ) (181 ) — — Balance, June 30, 2014 $ 1,376 $ 10 $ 15 $ 149 $ 1,550 $ 1 $ 1 Changes in unrealized gains (losses) relating to assets held at June 30, 2014 included in: Net investment income $ — $ — $ — $ — $ — $ — $ — Policyholder Account Balances, IUL Embedded GMWB and Total (in millions) Balance, January 1, 2014 $ 125 $ (575 ) $ (450 ) Total losses included in: Net income 14 (1) 120 (2) 134 Issues 48 119 167 Settlements (3 ) (11 ) (14 ) Balance, June 30, 2014 $ 184 $ (347 ) $ (163 ) Changes in unrealized losses relating to liabilities held at June 30, 2014 included in: Benefits, claims, losses and settlement expenses $ — $ 119 $ 119 Interest credited to fixed accounts 14 — 14 (1) Included in interest credited to fixed accounts in the Consolidated Statements of Income. (2) Included in benefits, claims, losses and settlement expenses in the Consolidated Statements of Income.</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June 30, 2015 Fair Value Valuation Technique Unobservable Input Range Weighted Average (in millions) Corporate debt securities (private placements) $ 1,324 Discounted cash flow Yield/spread to U.S. Treasuries 1.1 % - 3.5% 1.5% IUL embedded derivatives $ 292 Discounted cash flow Nonperformance risk (1) 67 bps GMWB and GMAB embedded derivatives $ 235 Discounted cash flow Utilization of guaranteed withdrawals (2) 0.0 % - 51.1% Surrender rate 0.0 % - 59.1% Market volatility (3) 5.3 % - 21.0% Nonperformance risk (1) 67 bps Elective contractholder strategy allocations (4) 0.0 % - 3.0% December 31, 2014 Fair Value Valuation Technique Unobservable Input Range Weighted Average (in millions) Corporate debt securities (private placements) $ 1,311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t>
  </si>
  <si>
    <t>Schedule of Carrying Value and the Estimated Fair Value of Financial Instruments That are Not Reported at Fair Value [Table Text Block]</t>
  </si>
  <si>
    <t>The following tables provide the carrying value and the estimated fair value of financial instruments that are not reported at fair value. All other financial instruments that are reported at fair value have been included above in the tables with balances of assets and liabilities measured at fair value on a recurring basis. June 30, 2015 Carrying Fair Value Value Level 1 Level 2 Level 3 Total (in millions) Financial Assets Mortgage loans, net $ 3,233 $ — $ — $ 3,315 $ 3,315 Policy loans 816 — — 802 802 Other investments 450 — 413 38 451 Financial Liabilities Policyholder account balances, future policy benefits and claims $ 12,016 $ — $ — $ 12,803 $ 12,803 Short-term borrowings 200 — 200 — 200 Other liabilities 108 — — 104 104 Separate account liabilities 389 — 389 — 389 December 31, 2014 Carrying Fair Value Value Level 1 Level 2 Level 3 Total (in millions) Financial Assets Mortgage loans, net $ 3,298 $ — $ — $ 3,413 $ 3,413 Policy loans 805 — — 793 793 Other investments 463 — 403 55 458 Financial Liabilities Policyholder account balances, future policy benefits and claims $ 12,979 $ — $ — $ 13,996 $ 13,996 Short-term borrowings 200 — 200 — 200 Other liabilities 124 — — 121 121 Separate account liabilities 400 — 400 — 400</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June 30, 2015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305 $ — $ 3,305 $ (2,747 ) $ (254 ) $ (215 ) $ 89 OTC cleared 321 — 321 (241 ) (80 ) — — Exchange-traded 76 — 76 — — — 76 Total derivatives $ 3,702 $ — $ 3,702 $ (2,988 ) $ (334 ) $ (215 ) $ 165 December 31, 2014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612 $ — $ 3,612 $ (2,934 ) $ (228 ) $ (418 ) $ 32 OTC cleared 304 — 304 (222 ) (82 ) — — Exchange-traded 61 — 61 — — — 61 Total derivatives $ 3,977 $ — $ 3,977 $ (3,156 ) $ (310 ) $ (418 ) $ 93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June 30, 2015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378 $ — $ 3,378 $ (2,747 ) $ — $ (631 ) $ — OTC cleared 241 — 241 (241 ) — — — Total derivatives 3,619 — 3,619 (2,988 ) — (631 ) — Repurchase agreements 50 — 50 — — (50 ) — Total $ 3,669 $ — $ 3,669 $ (2,988 ) $ — $ (681 ) $ — December 31, 2014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589 $ — $ 3,589 $ (2,934 ) $ — $ (655 ) $ — OTC cleared 222 — 222 (222 ) — — — Total derivatives 3,811 — 3,811 (3,156 ) — (655 ) — Repurchase agreements 50 — 50 — — (50 ) — Total $ 3,861 $ — $ 3,861 $ (3,156 ) $ — $ (705 ) $ — (1) Represents the amount of liabilities that could be offset by assets with the same counterparty under master netting or similar arrangements that management elects not to offset on the Consolidated Balance Sheets.</t>
  </si>
  <si>
    <t>Derivatives and Hedging Activities (Tables)</t>
  </si>
  <si>
    <t>Schedule of Gross Fair Value of Derivative Instruments, Including Embedded Derivatives [Table Text Block]</t>
  </si>
  <si>
    <t xml:space="preserve">The Company currently uses derivatives as economic hedges and accounting hedges. The following table presents the balance sheet location and the gross fair value of derivative instruments, including embedded derivatives: Assets Liabilities Derivatives not designated Balance Sheet June 30, December 31, Balance Sheet Location June 30, December 31, (in millions) (in millions) GMWB and GMAB Interest rate contracts Other assets $ 1,574 $ 1,955 Other liabilities $ 1,021 $ 1,136 Equity contracts Other assets 2,036 1,954 Other liabilities 2,576 2,650 Credit contracts Other assets 9 — Other liabilities — — Foreign exchange contracts Other assets 42 29 Other liabilities 5 2 Embedded derivatives (1) N/A — — Policyholder account balances, future policy benefits and claims (2) 235 479 Total GMWB and GMAB 3,661 3,938 3,837 4,267 Other derivatives: Equity EIA embedded derivatives N/A — — Policyholder account balances, future policy benefits and claims 6 6 IUL Other assets 26 39 Other liabilities 4 12 IUL embedded derivatives N/A — — Policyholder account balances, future policy benefits and claims 292 242 Other Macro hedge program Other assets 15 — Other liabilities 13 11 Total other derivatives 41 39 315 271 Total derivatives $ 3,702 $ 3,977 $ 4,152 $ 4,538 N/A Not applicable. (1) The fair values of GMWB and GMAB embedded derivatives fluctuate based on changes in equity, interest rate and credit markets. (2) The fair value of the GMWB and GMAB embedded derivatives at June 30, 2015 included $541 million of individual contracts in a liability position and $306 million of individual contracts in an asset position. The fair value of the GMWB and GMAB embedded derivatives at December 31, 2014 included $700 million of individual contracts in a liability position and $221 million of individual contracts in an asset position. </t>
  </si>
  <si>
    <t>Schedule of Gain (Loss) on Derivative Instruments [Table Text Block]</t>
  </si>
  <si>
    <t>The following table presents a summary of the impact of derivatives not designated as hedging instruments on the Consolidated Statements of Income: Amount of Gain (Loss) on Derivatives Recognized in Income Derivatives not designated as hedging instruments Location of Gain (Loss) on Derivatives Recognized in Income Three Months Ended June 30, Six Months Ended 2015 2014 2015 2014 (in millions) GMWB and GMAB Interest rate contracts Benefits, claims, losses and settlement expenses $ (562 ) $ 245 $ (176 ) $ 509 Equity contracts Benefits, claims, losses and settlement expenses (137 ) (197 ) (259 ) (387 ) Credit contracts Benefits, claims, losses and settlement expenses 14 (12 ) 5 (22 ) Foreign exchange contracts Benefits, claims, losses and settlement expenses (2 ) — (8 ) (1 ) Embedded derivatives (1) Benefits, claims, losses and settlement expenses 592 (124 ) 244 (228 ) Total GMWB and GMAB (95 ) (88 ) (194 ) (129 ) Other derivatives: Interest rate Tax hedge Net investment income — — — 3 Equity EIA Interest credited to fixed accounts — 1 — 1 EIA embedded derivatives Interest credited to fixed accounts — (1 ) — (1 ) IUL Interest credited to fixed accounts (2 ) 6 (1 ) 11 IUL embedded derivatives Interest credited to fixed accounts 4 (5 ) (5 ) (11 ) Other Macro hedge program Benefits, claims, losses and settlement expenses 6 (10 ) — 3 Total other derivatives 8 (9 ) (6 ) 6 Total derivatives $ (87 ) $ (97 ) $ (200 ) $ (123 ) (1) The fair values of GMWB and GMAB embedded derivatives fluctuate based on changes in equity, interest rate and credit markets.</t>
  </si>
  <si>
    <t>Schedule of Payments to Make and Receive for Options [Table Text Block]</t>
  </si>
  <si>
    <t>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5 (1) $ 185 $ 37 2016 326 75 2017 257 75 2018 196 124 2019 241 85 2020-2026 525 204 Total $ 1,730 $ 600 (1) 2015 amounts represent the amounts payable and receivable for the period from July 1, 2015 to December 31, 2015 .</t>
  </si>
  <si>
    <t>Summary of Unrealized Derivative Losses Included in AOCI Related to Cash Flow Hedges [Table Text Block]</t>
  </si>
  <si>
    <t>The following table presents a rollforward of unrealized derivative losses related to cash flow hedges included in AOCI: 2015 2014 (in millions) Net unrealized derivative losses at January 1 $ (12 ) $ (17 ) Reclassification of realized losses (1) 3 3 Income tax provision (1 ) (1 ) Net unrealized derivative losses at June 30 $ (10 ) $ (15 ) (1) Loss reclassified from AOCI to net investment income on the Consolidated Statements of Income.</t>
  </si>
  <si>
    <t>Shareholder's Equity (Tables)</t>
  </si>
  <si>
    <t>Schedule of Information Related to Amounts Reclassified from AOCI [Table Text Block]</t>
  </si>
  <si>
    <t>The following table provides information related to amounts reclassified from AOCI: Three Months Ended June 30, Six Months Ended AOCI Reclassification Location of (Gain) Loss Recognized in Income 2015 2014 2015 2014 (in millions) Net unrealized gains on Available-for-Sale securities Net realized investment gains $ (5 ) $ (1 ) $ (17 ) $ (5 ) Tax expense Income tax provision 2 1 6 2 Net of tax $ (3 ) $ — $ (11 ) $ (3 ) Losses on cash flow hedges: Swaptions Net investment income $ 1 $ 1 $ 3 $ 3 Tax benefit Income tax provision — — (1 ) (1 ) Net of tax $ 1 $ 1 $ 2 $ 2</t>
  </si>
  <si>
    <t>Basis of Presentation (Details)</t>
  </si>
  <si>
    <t>Jun. 30, 2015item</t>
  </si>
  <si>
    <t>Number of wholly owned subsidiaries</t>
  </si>
  <si>
    <t>Variable Interest Entities (Details) - Variable interests in affordable housing partnerships [Member] - USD ($) $ in Millions</t>
  </si>
  <si>
    <t>Fixed maturities [Member]</t>
  </si>
  <si>
    <t>Obligation to provide financial or other support to VIEs</t>
  </si>
  <si>
    <t>RTA [Member]</t>
  </si>
  <si>
    <t>Carrying values of investments reflected in other investments</t>
  </si>
  <si>
    <t>Investments (AFS by type) (Details) - USD ($) $ in Millions</t>
  </si>
  <si>
    <t>Amortized cost</t>
  </si>
  <si>
    <t>Gross unrealized gains</t>
  </si>
  <si>
    <t>Gross unrealized losses</t>
  </si>
  <si>
    <t>Fair value</t>
  </si>
  <si>
    <t>Noncredit OTTI</t>
  </si>
  <si>
    <t>[1]</t>
  </si>
  <si>
    <t>Securities owned and pledged as collateral, fair value</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Total fixed maturities [Member]</t>
  </si>
  <si>
    <t>Common stocks [Member]</t>
  </si>
  <si>
    <t>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Rating info) (Details) $ in Millions</t>
  </si>
  <si>
    <t>Jun. 30, 2015USD ($)item</t>
  </si>
  <si>
    <t>Dec. 31, 2014USD ($)item</t>
  </si>
  <si>
    <t>Percentage of securities rated AAA that were GNMA, FNMA and FHLMC</t>
  </si>
  <si>
    <t>47.00%</t>
  </si>
  <si>
    <t>46.00%</t>
  </si>
  <si>
    <t>Number of holdings of other than GNMA, FNMA and FHLMC having greater than 10% of total equity | item</t>
  </si>
  <si>
    <t>AAA [Member]</t>
  </si>
  <si>
    <t>Percent of total fair value</t>
  </si>
  <si>
    <t>22.00%</t>
  </si>
  <si>
    <t>23.00%</t>
  </si>
  <si>
    <t>AA [Member]</t>
  </si>
  <si>
    <t>5.00%</t>
  </si>
  <si>
    <t>A [Member]</t>
  </si>
  <si>
    <t>20.00%</t>
  </si>
  <si>
    <t>BBB [Member]</t>
  </si>
  <si>
    <t>44.00%</t>
  </si>
  <si>
    <t>Below investment grade [Member]</t>
  </si>
  <si>
    <t>7.00%</t>
  </si>
  <si>
    <t>6.00%</t>
  </si>
  <si>
    <t>100.00%</t>
  </si>
  <si>
    <t>Fixed maturity securities as percentage of the entity's total investments</t>
  </si>
  <si>
    <t>82.00%</t>
  </si>
  <si>
    <t>Amount of securities internally rated</t>
  </si>
  <si>
    <t>Investments (EITF info) (Details) $ in Millions</t>
  </si>
  <si>
    <t>Number of Securities</t>
  </si>
  <si>
    <t>Less than 12 months | item</t>
  </si>
  <si>
    <t>12 months or more | item</t>
  </si>
  <si>
    <t>Total | item</t>
  </si>
  <si>
    <t>Fair Value</t>
  </si>
  <si>
    <t>Less than 12 months</t>
  </si>
  <si>
    <t>12 months or more</t>
  </si>
  <si>
    <t>Unrealized Losses</t>
  </si>
  <si>
    <t>Investments Investments (OTTI rollforward) (Details) - USD ($) $ in Millions</t>
  </si>
  <si>
    <t>Rollforward of the cumulative amounts recognized in the Consolidated Statements of Income for other-than-temporary impairments related to credit losses on securities</t>
  </si>
  <si>
    <t>Beginning balance</t>
  </si>
  <si>
    <t>Credit losses for which an other-than-temporary impairment was not previously recognized</t>
  </si>
  <si>
    <t>Ending balance</t>
  </si>
  <si>
    <t>Investments (OCI rollforward) (Details) - USD ($) $ in Millions</t>
  </si>
  <si>
    <t>Rollforward of the net unrealized securities gains (losses) on Available-for-Sale securities included in accumulated other comprehensive income</t>
  </si>
  <si>
    <t>Net unrealized securities gains (losses) arising during the period, net of tax</t>
  </si>
  <si>
    <t>Reclassification of net securities gains included in net income, net of tax</t>
  </si>
  <si>
    <t>Impact of other adjustments, net of tax</t>
  </si>
  <si>
    <t>Net unrealized securities gains/losses, gross [Member]</t>
  </si>
  <si>
    <t>Balance at the beginning of the period</t>
  </si>
  <si>
    <t>Impact of other adjustments</t>
  </si>
  <si>
    <t>Balance at the end of the period</t>
  </si>
  <si>
    <t>Deferred income tax [Member]</t>
  </si>
  <si>
    <t>Net unrealized securities (gains) losses arising during the period</t>
  </si>
  <si>
    <t>Net unrealized securities gains/losses, net of tax [Member]</t>
  </si>
  <si>
    <t>[2]</t>
  </si>
  <si>
    <t>Noncredit related impairments on securities and net unrealized securities losses on previously impaired securities, included in AOCI</t>
  </si>
  <si>
    <t>Includes other-than-temporary impairment losses on Available-for-Sale securities related to factors other than credit that were recognized in other comprehensive income (loss) during the period.</t>
  </si>
  <si>
    <t>Includes $1 million and $3 million of noncredit related impairments on securities and net unrealized securities losses on previously impaired securities at June 30, 2015 and 2014, respectively.</t>
  </si>
  <si>
    <t>Investments Investments (Realized GL info) (Details) - USD ($) $ in Millions</t>
  </si>
  <si>
    <t>Available-for-sale Securities, Gross Realized Gain (Loss) [Abstract]</t>
  </si>
  <si>
    <t>Gross realized investment gains</t>
  </si>
  <si>
    <t>Gross realized investment losses</t>
  </si>
  <si>
    <t>Other-than-temporary impairment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Without single maturity dates</t>
  </si>
  <si>
    <t>Investments (Net Inv Inc summary) (Details) - USD ($) $ in Millions</t>
  </si>
  <si>
    <t>Net Investment Income [Line Items]</t>
  </si>
  <si>
    <t>Gross investment income</t>
  </si>
  <si>
    <t>Less: investment expenses</t>
  </si>
  <si>
    <t>Mortgage loans [Member]</t>
  </si>
  <si>
    <t>Other investments [Member]</t>
  </si>
  <si>
    <t>Financing Receivables (Allowance for Loan Losses) (Details) - USD ($) $ in Millions</t>
  </si>
  <si>
    <t>Rollforward of the allowance for loan losses</t>
  </si>
  <si>
    <t>Charge-offs</t>
  </si>
  <si>
    <t>Provisions</t>
  </si>
  <si>
    <t>Individually evaluated for impairment</t>
  </si>
  <si>
    <t>Collectively evaluated for impairment</t>
  </si>
  <si>
    <t>Recorded investment in financing receivables by impairment method</t>
  </si>
  <si>
    <t>Recorded investment in financing receivables individually evaluated for impairment with no related allowance for loan losses</t>
  </si>
  <si>
    <t>Loans purchased</t>
  </si>
  <si>
    <t>Loans sold</t>
  </si>
  <si>
    <t>Financing Receivables (Credit Quality Information Text) (Details) $ in Millions</t>
  </si>
  <si>
    <t>Dec. 31, 2014USD ($)</t>
  </si>
  <si>
    <t>Accounts, Notes, Loans and Financing Receivable [Line Items]</t>
  </si>
  <si>
    <t>Total loans, gross</t>
  </si>
  <si>
    <t>Nonperforming loans</t>
  </si>
  <si>
    <t>Commercial mortgage loans [Member]</t>
  </si>
  <si>
    <t>Percent of commercial mortgage loans with highest risk rating</t>
  </si>
  <si>
    <t>1.00%</t>
  </si>
  <si>
    <t>Residential mortgage loans [Member]</t>
  </si>
  <si>
    <t>Allowance for loan losses on purchase of loans from affiliate</t>
  </si>
  <si>
    <t>Unamortized discount</t>
  </si>
  <si>
    <t>Percentage of residential mortgage loans below specific FICO score</t>
  </si>
  <si>
    <t>FICO Score | item</t>
  </si>
  <si>
    <t>Percentage of residential mortgage loans above specific LTV ratio</t>
  </si>
  <si>
    <t>LTV Ratio</t>
  </si>
  <si>
    <t>90.00%</t>
  </si>
  <si>
    <t>Percentage of loan portfolio represented by state of California</t>
  </si>
  <si>
    <t>37.00%</t>
  </si>
  <si>
    <t>Syndicated Loans [Member]</t>
  </si>
  <si>
    <t>Financing Receivables (Credit Quality Information Tables) (Details) - USD ($) $ in Millions</t>
  </si>
  <si>
    <t>Dec. 31, 2013</t>
  </si>
  <si>
    <t>Commercial mortgage loans [Line Items]</t>
  </si>
  <si>
    <t>Less: allowance for loan losses</t>
  </si>
  <si>
    <t>Total loans, net</t>
  </si>
  <si>
    <t>Percentage of gross commercial mortgage loans</t>
  </si>
  <si>
    <t>Commercial mortgage loans [Member] | Retail [Member]</t>
  </si>
  <si>
    <t>35.00%</t>
  </si>
  <si>
    <t>36.00%</t>
  </si>
  <si>
    <t>Commercial mortgage loans [Member] | Office [Member]</t>
  </si>
  <si>
    <t>Commercial mortgage loans [Member] | Apartments [Member]</t>
  </si>
  <si>
    <t>18.00%</t>
  </si>
  <si>
    <t>Commercial mortgage loans [Member] | Industrial [Member]</t>
  </si>
  <si>
    <t>17.00%</t>
  </si>
  <si>
    <t>Commercial mortgage loans [Member] | Mixed use [Member]</t>
  </si>
  <si>
    <t>2.00%</t>
  </si>
  <si>
    <t>Commercial mortgage loans [Member] | Hotel [Member]</t>
  </si>
  <si>
    <t>Commercial mortgage loans [Member] | Other [Member]</t>
  </si>
  <si>
    <t>Commercial mortgage loans [Member] | Pacific [Member]</t>
  </si>
  <si>
    <t>27.00%</t>
  </si>
  <si>
    <t>26.00%</t>
  </si>
  <si>
    <t>Commercial mortgage loans [Member] | South Atlantic [Member]</t>
  </si>
  <si>
    <t>Commercial mortgage loans [Member] | Mountain [Member]</t>
  </si>
  <si>
    <t>9.00%</t>
  </si>
  <si>
    <t>Commercial mortgage loans [Member] | West North Central [Member]</t>
  </si>
  <si>
    <t>8.00%</t>
  </si>
  <si>
    <t>Commercial mortgage loans [Member] | East North Central [Member]</t>
  </si>
  <si>
    <t>Commercial mortgage loans [Member] | Middle Atlantic [Member]</t>
  </si>
  <si>
    <t>Commercial mortgage loans [Member] | West South Central [Member]</t>
  </si>
  <si>
    <t>Commercial mortgage loans [Member] | New England [Member]</t>
  </si>
  <si>
    <t>Commercial mortgage loans [Member] | East South Central [Member]</t>
  </si>
  <si>
    <t>Financing Receivables (Troubled Debt Restructurings) (Details) - USD ($)</t>
  </si>
  <si>
    <t>Commitments to lend additional funds to borrowers for restructured loans</t>
  </si>
  <si>
    <t>Deferred Acquisition Costs and Deferred Sales Inducement Costs (Details) - USD ($) $ in Millions</t>
  </si>
  <si>
    <t>Balances of and changes in DAC</t>
  </si>
  <si>
    <t>Capitalization of acquisition costs</t>
  </si>
  <si>
    <t>Amortization</t>
  </si>
  <si>
    <t>Impact of change in net unrealized securities losses (gains)</t>
  </si>
  <si>
    <t>Balances of and changes in DSIC</t>
  </si>
  <si>
    <t>Capitalization of sales inducement costs</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Total Policyholder account balances, future policy benefits and claims</t>
  </si>
  <si>
    <t>Separate Accounts Disclosure [Abstract]</t>
  </si>
  <si>
    <t>Variable annuity</t>
  </si>
  <si>
    <t>VUL insurance</t>
  </si>
  <si>
    <t>Other insurance</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EIA [Member]</t>
  </si>
  <si>
    <t>Llife, disability income and long term care insurance [Member]</t>
  </si>
  <si>
    <t>VUL/UL and other life insurance additional liabilities [Member]</t>
  </si>
  <si>
    <t>Includes the value of GMAB embedded derivatives that was a net asset at both June 30, 2015 and December 31, 2014 reported as a contra liability.</t>
  </si>
  <si>
    <t>Variable Annuity and Insurance Guarantees (VA guarantee details) (Details) - USD ($) $ in Millions</t>
  </si>
  <si>
    <t>12 Months Ended</t>
  </si>
  <si>
    <t>GMDB [Member]</t>
  </si>
  <si>
    <t>Variable Annuity Guarantees by Benefit Type</t>
  </si>
  <si>
    <t>Total contract value</t>
  </si>
  <si>
    <t>Contract value in separate accounts</t>
  </si>
  <si>
    <t>Net amount at risk</t>
  </si>
  <si>
    <t>Weighted average attained age</t>
  </si>
  <si>
    <t>64 years</t>
  </si>
  <si>
    <t>GMDB [Member] | Return of premium [Member]</t>
  </si>
  <si>
    <t>GMDB [Member] | Five/six-year reset [Member]</t>
  </si>
  <si>
    <t>65 years</t>
  </si>
  <si>
    <t>GMDB [Member] | One-year ratchet [Member]</t>
  </si>
  <si>
    <t>67 years</t>
  </si>
  <si>
    <t>66 years</t>
  </si>
  <si>
    <t>GMDB [Member] | Five-year ratchet [Member]</t>
  </si>
  <si>
    <t>63 years</t>
  </si>
  <si>
    <t>GMDB [Member] | Other [Member]</t>
  </si>
  <si>
    <t>70 years</t>
  </si>
  <si>
    <t>GGU death benefit [Member]</t>
  </si>
  <si>
    <t>GMIB [Member]</t>
  </si>
  <si>
    <t>GMWB [Member]</t>
  </si>
  <si>
    <t>GMWB [Member] | GMWB [Member]</t>
  </si>
  <si>
    <t>68 years</t>
  </si>
  <si>
    <t>GMWB [Member] | GMWB for life [Member]</t>
  </si>
  <si>
    <t>GMAB [Member]</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Variable Annuity and Insurance Guarantees (UL Secondary Guarantees) (Details) - UL secondary guarantees [Member] - USD ($) $ in Millions</t>
  </si>
  <si>
    <t>Insurance Guarantees by Benefit Type</t>
  </si>
  <si>
    <t>62 years</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The incurred claims for GMWB and GMAB represent the total change in the liabilities (contra liabilities).</t>
  </si>
  <si>
    <t>Variable Annuity and Insurance Guarantees (Separate account balance by type) (Details) - USD ($) $ in Millions</t>
  </si>
  <si>
    <t>Mutual funds</t>
  </si>
  <si>
    <t>Total mutual funds</t>
  </si>
  <si>
    <t>Equity [Member]</t>
  </si>
  <si>
    <t>Bond [Member]</t>
  </si>
  <si>
    <t>Other [Member]</t>
  </si>
  <si>
    <t>Short-term Borrowings (Details) - USD ($) $ in Millions</t>
  </si>
  <si>
    <t>Borrowings</t>
  </si>
  <si>
    <t>Amount of the company's liability including accrued interest</t>
  </si>
  <si>
    <t>FHLB [Member]</t>
  </si>
  <si>
    <t>Remaining maturity of outstanding amount</t>
  </si>
  <si>
    <t>3 months</t>
  </si>
  <si>
    <t>2 months</t>
  </si>
  <si>
    <t>Weighted average annual interest rate (as a percent)</t>
  </si>
  <si>
    <t>0.30%</t>
  </si>
  <si>
    <t>Repurchase agreements [Member]</t>
  </si>
  <si>
    <t>4 months</t>
  </si>
  <si>
    <t>0.40%</t>
  </si>
  <si>
    <t>Residential mortgage backed securities [Member] | Repurchase agreements [Member]</t>
  </si>
  <si>
    <t>Fair value of securities pledged</t>
  </si>
  <si>
    <t>Commercial mortgage backed securities [Member] | FHLB [Member]</t>
  </si>
  <si>
    <t>Commercial mortgage backed securities [Member] | Repurchase agreements [Member]</t>
  </si>
  <si>
    <t>Fair Values of Assets and Liabilities (Assets &amp; liabilities reported at FV) (Details) - USD ($) $ in Millions</t>
  </si>
  <si>
    <t>Assets and liabilities measured at fair value</t>
  </si>
  <si>
    <t>Cumulative change in embedded derivatives due to nonperformance</t>
  </si>
  <si>
    <t>Derivative asset, fair value, gross asset</t>
  </si>
  <si>
    <t>Assets</t>
  </si>
  <si>
    <t>Available-for-sale securities: fixed maturities</t>
  </si>
  <si>
    <t>Common stocks</t>
  </si>
  <si>
    <t>GMWB and GMAB embedded derivatives [Member] | PAB, FPB and claims [Member] | GMWB and GMAB [Member]</t>
  </si>
  <si>
    <t>Derivative liability, fair value, gross liability</t>
  </si>
  <si>
    <t>Recurring basis [Member] | Level 1 [Member]</t>
  </si>
  <si>
    <t>Cash equivalents</t>
  </si>
  <si>
    <t>Total assets at fair value</t>
  </si>
  <si>
    <t>Liabilities</t>
  </si>
  <si>
    <t>Total liabilities at fair value</t>
  </si>
  <si>
    <t>Recurring basis [Member] | Level 1 [Member] | Equity derivative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Credit derivative contracts [Member]</t>
  </si>
  <si>
    <t>Recurring basis [Member] | Level 2 [Member] | Foreign exchange derivatives contracts [Member]</t>
  </si>
  <si>
    <t>Recurring basis [Member] | Level 2 [Member] | Other derivative contracts [Member]</t>
  </si>
  <si>
    <t>Recurring basis [Member] | Level 2 [Member] | EIA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2 [Member] | U.S. government and agencies obligations [Member]</t>
  </si>
  <si>
    <t>Recurring basis [Member] | Level 3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Recurring basis [Member] | Total [Member]</t>
  </si>
  <si>
    <t>Recurring basis [Member] | Total [Member] | Interest rate derivative contracts [Member]</t>
  </si>
  <si>
    <t>Recurring basis [Member] | Total [Member] | Equity derivative contracts [Member]</t>
  </si>
  <si>
    <t>Recurring basis [Member] | Total [Member] | Credit derivative contracts [Member]</t>
  </si>
  <si>
    <t>Recurring basis [Member] | Total [Member] | Foreign exchange derivatives contracts [Member]</t>
  </si>
  <si>
    <t>Recurring basis [Member] | Total [Member] | Other derivative contracts [Member]</t>
  </si>
  <si>
    <t>Recurring basis [Member] | Total [Member] | EIA embedded derivatives [Member]</t>
  </si>
  <si>
    <t>Recurring basis [Member] | Total [Member] | IUL embedded derivatives [Member]</t>
  </si>
  <si>
    <t>Recurring basis [Member] | Total [Member] | GMWB and GMAB embedded derivatives [Member]</t>
  </si>
  <si>
    <t>[3]</t>
  </si>
  <si>
    <t>[4]</t>
  </si>
  <si>
    <t>Recurring basis [Member] | Total [Member] | Corporate debt securities [Member]</t>
  </si>
  <si>
    <t>Recurring basis [Member] | Total [Member] | Residential mortgage backed securities [Member]</t>
  </si>
  <si>
    <t>Recurring basis [Member] | Total [Member] | Commercial mortgage backed securities [Member]</t>
  </si>
  <si>
    <t>Recurring basis [Member] | Total [Member] | State and municipal obligations [Member]</t>
  </si>
  <si>
    <t>Recurring basis [Member] | Total [Member] | Asset backed securities [Member]</t>
  </si>
  <si>
    <t>Recurring basis [Member] | Total [Member] | Foreign government bonds and obligations [Member]</t>
  </si>
  <si>
    <t>Recurring basis [Member] | Total [Member] | U.S. government and agencies obligations [Member]</t>
  </si>
  <si>
    <t>The Company’s adjustment for nonperformance risk resulted in a $300 million cumulative decrease to the embedded derivatives.</t>
  </si>
  <si>
    <t>The Company’s adjustment for nonperformance risk resulted in a $311 million cumulative decrease to the embedded derivatives.</t>
  </si>
  <si>
    <t>The fair value of the GMWB and GMAB embedded derivatives included $541 million of individual contracts in a liability position and $306 million of individual contracts in an asset position.</t>
  </si>
  <si>
    <t>The fair value of the GMWB and GMAB embedded derivatives included $700 million of individual contracts in a liability position and $221 million of individual contracts in an asset position.</t>
  </si>
  <si>
    <t>Fair Values of Assets and Liabilities (Level 3 rollforwards-Assets) (Details) - USD ($) $ in Millions</t>
  </si>
  <si>
    <t>Summary of changes in Level 3 assets measured at fair value on a recurring basis [Rollforward]</t>
  </si>
  <si>
    <t>Balance, at the beginning of the period</t>
  </si>
  <si>
    <t>Total gains (losses) included in other comprehensive income (loss)</t>
  </si>
  <si>
    <t>Sales</t>
  </si>
  <si>
    <t>Settlements</t>
  </si>
  <si>
    <t>Balance, at the end of the period</t>
  </si>
  <si>
    <t>Transfers out of Level 3</t>
  </si>
  <si>
    <t>Transfers into Level 3</t>
  </si>
  <si>
    <t>Available-for-sale securities: fixed maturities [Member]</t>
  </si>
  <si>
    <t>Changes in unrealized gains (losses) relating to assets held at the end of the period included in:</t>
  </si>
  <si>
    <t>Other derivative contracts [Member]</t>
  </si>
  <si>
    <t>Fair Values of Assets and Liabilities (Level 3 rollforwards-Liabilities) (Details) - USD ($) $ in Millions</t>
  </si>
  <si>
    <t>Fair Value, Liabilities Measured on Recurring Basis, Unobservable Input Reconciliation [Line Items]</t>
  </si>
  <si>
    <t>Net increase (decrease) to pretax income from embedded derivative liability</t>
  </si>
  <si>
    <t>IUL embedded derivatives [Member]</t>
  </si>
  <si>
    <t>Summary of changes in Level 3 liabilities measured at fair value on a recurring basis [Rollforward]</t>
  </si>
  <si>
    <t>Issues</t>
  </si>
  <si>
    <t>Changes in unrealized gains (losses) relating to liabilities held at the end of the period included in:</t>
  </si>
  <si>
    <t>GMWB and GMAB embedded derivatives [Member]</t>
  </si>
  <si>
    <t>Total [Member]</t>
  </si>
  <si>
    <t>Included in interest credited to fixed accounts in the Consolidated Statements of Income.</t>
  </si>
  <si>
    <t>Included in benefits, claims, losses and settlement expenses in the Consolidated Statements of Income.</t>
  </si>
  <si>
    <t>Fair Values of Assets and Liabilities (Unobservable inputs) (Details) - Discounted cash flow technique [Member] - USD ($) $ in Millions</t>
  </si>
  <si>
    <t>Fair values of assets and liabilities</t>
  </si>
  <si>
    <t>IUL and GMWB and GMAB embedded derivatives, Fair Value</t>
  </si>
  <si>
    <t>Nonperformance risk (as a percent)</t>
  </si>
  <si>
    <t>0.67%</t>
  </si>
  <si>
    <t>0.65%</t>
  </si>
  <si>
    <t>GMWB and GMAB embedded derivatives [Member] | Minimum [Member]</t>
  </si>
  <si>
    <t>Utilization of guaranteed withdrawals (as a percent)</t>
  </si>
  <si>
    <t>0.00%</t>
  </si>
  <si>
    <t>Surrender rate (as a percent)</t>
  </si>
  <si>
    <t>Market volatility rate (as a percent)</t>
  </si>
  <si>
    <t>5.30%</t>
  </si>
  <si>
    <t>5.20%</t>
  </si>
  <si>
    <t>Elective contractholder strategy allocations (as a percent)</t>
  </si>
  <si>
    <t>GMWB and GMAB embedded derivatives [Member] | Maximum [Member]</t>
  </si>
  <si>
    <t>51.10%</t>
  </si>
  <si>
    <t>59.10%</t>
  </si>
  <si>
    <t>21.00%</t>
  </si>
  <si>
    <t>20.90%</t>
  </si>
  <si>
    <t>3.00%</t>
  </si>
  <si>
    <t>Corporate debt securities (private placement) [Member]</t>
  </si>
  <si>
    <t>Corporate debt securities (private placement) Fair Value</t>
  </si>
  <si>
    <t>Corporate debt securities (private placement) [Member] | Minimum [Member]</t>
  </si>
  <si>
    <t>Yield/spread to U.S. Treasuries (as a percent)</t>
  </si>
  <si>
    <t>1.10%</t>
  </si>
  <si>
    <t>Corporate debt securities (private placement) [Member] | Maximum [Member]</t>
  </si>
  <si>
    <t>3.50%</t>
  </si>
  <si>
    <t>3.90%</t>
  </si>
  <si>
    <t>Corporate debt securities (private placement) [Member] | Weighted average [Member]</t>
  </si>
  <si>
    <t>1.5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The elective allocation represents the percentage of contractholders that are assumed to electively switch their investment allocation to a different allocation model.</t>
  </si>
  <si>
    <t>Fair Values of Assets and Liabilities (Financial Instruments not at FV) (Details) - USD ($) $ in Millions</t>
  </si>
  <si>
    <t>Financial Assets</t>
  </si>
  <si>
    <t>Mortgage loans, net</t>
  </si>
  <si>
    <t>Other investments</t>
  </si>
  <si>
    <t>Financial Liabilities</t>
  </si>
  <si>
    <t>Level 2 [Member]</t>
  </si>
  <si>
    <t>Level 3 [Member]</t>
  </si>
  <si>
    <t>Carrying value [Member]</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Details) - USD ($) $ in Millions</t>
  </si>
  <si>
    <t>Repurchase agreements</t>
  </si>
  <si>
    <t>Gross amounts of recognized liabilities</t>
  </si>
  <si>
    <t>Derivatives</t>
  </si>
  <si>
    <t>Total OTC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GMWB and GMAB [Member] | GMWB and GMAB embedded derivatives [Member] | PAB, FPB and claims [Member]</t>
  </si>
  <si>
    <t>Derivatives not designated as hedging instruments [Member]</t>
  </si>
  <si>
    <t>Derivatives not designated as hedging instruments [Member] | GMWB and GMAB [Member]</t>
  </si>
  <si>
    <t>Derivatives not designated as hedging instruments [Member] | GMWB and GMAB [Member] | Interest rate contracts [Member] | Other assets [Member]</t>
  </si>
  <si>
    <t>Derivatives not designated as hedging instruments [Member] | GMWB and GMAB [Member] | Interest rate contracts [Member] | Other liabilities [Member]</t>
  </si>
  <si>
    <t>Derivatives not designated as hedging instruments [Member] | GMWB and GMAB [Member] | Equity contracts [Member] | Other assets [Member]</t>
  </si>
  <si>
    <t>Derivatives not designated as hedging instruments [Member] | GMWB and GMAB [Member] | Equity contracts [Member] | Other liabilities [Member]</t>
  </si>
  <si>
    <t>Derivatives not designated as hedging instruments [Member] | GMWB and GMAB [Member] | Credit contracts [Member] | Other assets [Member]</t>
  </si>
  <si>
    <t>Derivatives not designated as hedging instruments [Member] | GMWB and GMAB [Member] | Foreign exchange contracts [Member] | Other assets [Member]</t>
  </si>
  <si>
    <t>Derivatives not designated as hedging instruments [Member] | GMWB and GMAB [Member] | Foreign exchange contracts [Member] | Other liabilities [Member]</t>
  </si>
  <si>
    <t>Derivatives not designated as hedging instruments [Member] | GMWB and GMAB [Member] | GMWB and GMAB embedded derivatives [Member] | PAB, FPB and claims [Member]</t>
  </si>
  <si>
    <t>[1],[2]</t>
  </si>
  <si>
    <t>Derivatives not designated as hedging instruments [Member] | EIA embedded derivatives [Member] | Equity contracts [Member] | PAB, FPB and claims [Member]</t>
  </si>
  <si>
    <t>Derivatives not designated as hedging instruments [Member] | IUL [Member] | Equity contracts [Member] | Other assets [Member]</t>
  </si>
  <si>
    <t>Derivatives not designated as hedging instruments [Member] | IUL [Member] | Equity contracts [Member] | Other liabilities [Member]</t>
  </si>
  <si>
    <t>Derivatives not designated as hedging instruments [Member] | IUL embedded derivatives [Member] | Equity contracts [Member] | PAB, FPB and claims [Member]</t>
  </si>
  <si>
    <t>Derivatives not designated as hedging instruments [Member] | Macro hedge program [Member] | Other contracts [Member] | Other assets [Member]</t>
  </si>
  <si>
    <t>Derivatives not designated as hedging instruments [Member] | Macro hedge program [Member] | Other contracts [Member] | Other liabilities [Member]</t>
  </si>
  <si>
    <t>Derivatives not designated as hedging instruments [Member] | Other derivatives [Member]</t>
  </si>
  <si>
    <t>The fair value of the GMWB and GMAB embedded derivatives at June 30, 2015 included $541 million of individual contracts in a liability position and $306 million of individual contracts in an asset position. The fair value of the GMWB and GMAB embedded derivatives at December 31, 2014 included $700 million of individual contracts in a liability position and $221 million of individual contracts in an asset position.</t>
  </si>
  <si>
    <t>The fair values of GMWB and GMAB embedded derivatives fluctuate based on changes in equity, interest rate and credit markets.</t>
  </si>
  <si>
    <t>Derivatives and Hedging Activities (Income Statement) (Details) - Derivatives not designated as hedging instruments [Member] - USD ($) $ in Millions</t>
  </si>
  <si>
    <t>Impact of derivatives not designated as hedging instruments on the Consolidated Statements of Income</t>
  </si>
  <si>
    <t>Amount of gain (loss) on derivatives recognized in income</t>
  </si>
  <si>
    <t>GMWB and GMAB [Member]</t>
  </si>
  <si>
    <t>GMWB and GMAB [Member] | Interest rate contracts [Member] | Benefits, claims, losses and settlement expenses [Member]</t>
  </si>
  <si>
    <t>GMWB and GMAB [Member] | Equity contracts [Member] | Benefits, claims, losses and settlement expenses [Member]</t>
  </si>
  <si>
    <t>GMWB and GMAB [Member] | Credit contracts [Member] | Benefits, claims, losses and settlement expenses [Member]</t>
  </si>
  <si>
    <t>GMWB and GMAB [Member] | Foreign exchange contracts [Member] | Benefits, claims, losses and settlement expenses [Member]</t>
  </si>
  <si>
    <t>GMWB and GMAB [Member] | GMWB and GMAB embedded derivatives [Member] | Benefits, claims, losses and settlement expenses [Member]</t>
  </si>
  <si>
    <t>Tax hedge [Member] | Interest rate contracts [Member] | Net investment income [Member]</t>
  </si>
  <si>
    <t>EIA [Member] | Equity contracts [Member] | Interest credited to fixed accounts [Member]</t>
  </si>
  <si>
    <t>EIA embedded derivatives [Member] | Equity contracts [Member] | Interest credited to fixed accounts [Member]</t>
  </si>
  <si>
    <t>IUL [Member] | Equity contracts [Member] | Interest credited to fixed accounts [Member]</t>
  </si>
  <si>
    <t>IUL embedded derivatives [Member] | Equity contracts [Member] | Interest credited to fixed accounts [Member]</t>
  </si>
  <si>
    <t>Macro hedge program [Member] | Other contracts [Member] | Benefits, claims, losses and settlement expenses [Member]</t>
  </si>
  <si>
    <t>Other derivatives [Member]</t>
  </si>
  <si>
    <t>Derivatives and Hedging Activities (Notional and Related Party Information) (Details) - USD ($) $ in Millions</t>
  </si>
  <si>
    <t>Macro hedge program [Member]</t>
  </si>
  <si>
    <t>Notional Disclosures [Abstract]</t>
  </si>
  <si>
    <t>Derivative, notional amount</t>
  </si>
  <si>
    <t>Freestanding non-VA derivatives [Member] | Derivatives not designated as hedging instruments [Member]</t>
  </si>
  <si>
    <t>Notional amounts of index options and futures contracts</t>
  </si>
  <si>
    <t>GMWB and GMAB embedded derivatives [Member] | Derivatives not designated as hedging instruments [Member]</t>
  </si>
  <si>
    <t>Derivatives and Hedging Activities (Option Pay/Rec) (Details) $ in Millions</t>
  </si>
  <si>
    <t>Jun. 30, 2015USD ($)</t>
  </si>
  <si>
    <t>Summary of option premiums payable and receivable</t>
  </si>
  <si>
    <t>Premiums payable</t>
  </si>
  <si>
    <t>Premiums receivable</t>
  </si>
  <si>
    <t>2015 [Member]</t>
  </si>
  <si>
    <t>2016 [Member]</t>
  </si>
  <si>
    <t>2017 [Member]</t>
  </si>
  <si>
    <t>2018 [Member]</t>
  </si>
  <si>
    <t>2019 [Member]</t>
  </si>
  <si>
    <t>2020-2026 [Member]</t>
  </si>
  <si>
    <t>2015 amounts represent the amounts payable and receivable for the period from July 1, 2015 to December 31, 2015.</t>
  </si>
  <si>
    <t>Derivatives and Hedging Activities (Cash Flow Hedge Info) (Details) - USD ($) $ in Millions</t>
  </si>
  <si>
    <t>Summary of Cash Flow Hedge Activity [Abstract]</t>
  </si>
  <si>
    <t>Derivatives designated as cash flow hedges</t>
  </si>
  <si>
    <t>Cash flow hedge loss to be reclassified within twelve months</t>
  </si>
  <si>
    <t>Longest period of time over which the entity hedges exposure to the variability in future cash flows</t>
  </si>
  <si>
    <t>4 years</t>
  </si>
  <si>
    <t>Rollforward of unrealized derivative losses included in AOCI related to cash flow hedges</t>
  </si>
  <si>
    <t>Net unrealized derivative losses at the beginning of the period</t>
  </si>
  <si>
    <t>Reclassification of realized losses</t>
  </si>
  <si>
    <t>Net unrealized derivative losses at the end of the period</t>
  </si>
  <si>
    <t>Loss reclassified from AOCI to net investment income on the Consolidated Statements of Income</t>
  </si>
  <si>
    <t>Derivatives and Hedging Activities (Credit Risk) (Details) - USD ($) $ in Millions</t>
  </si>
  <si>
    <t>Derivatives liabilities, credit risk related contingent features</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Shareholder's Equity (Details) - USD ($) $ in Millions</t>
  </si>
  <si>
    <t>Amounts Reclassified from AOCI</t>
  </si>
  <si>
    <t>Net unrealized gains on Available-for-Sale securities [Member] | Amount reclassified from AOCI [Member]</t>
  </si>
  <si>
    <t>Losses on cash flow hedges [Member] | Amount reclassified from AOCI [Member]</t>
  </si>
  <si>
    <t>Income Taxes (Details) - USD ($) $ in Millions</t>
  </si>
  <si>
    <t>Operating Loss Carryforwards [Line Items]</t>
  </si>
  <si>
    <t>Effective tax rate (as a percent)</t>
  </si>
  <si>
    <t>17.90%</t>
  </si>
  <si>
    <t>16.80%</t>
  </si>
  <si>
    <t>18.20%</t>
  </si>
  <si>
    <t>13.80%</t>
  </si>
  <si>
    <t>Benefits tax planning and completion of audits</t>
  </si>
  <si>
    <t>Valuation allowance</t>
  </si>
  <si>
    <t>Gross unrecognized tax benefits</t>
  </si>
  <si>
    <t>Unrecognized tax benefits, net of federal tax benefits that would affect the effective tax rate if recognized</t>
  </si>
  <si>
    <t>Low amount of range of change in gross unrecognized tax benefits due resolution of IRS examinations</t>
  </si>
  <si>
    <t>High amount of range of change in gross unrecognized tax benefits due to resolution of IRS examinations</t>
  </si>
  <si>
    <t>Net increase (decrease) in interest and penalties</t>
  </si>
  <si>
    <t>Payable related to accrued interest and penalties</t>
  </si>
  <si>
    <t>State and local jurisdiction [Member]</t>
  </si>
  <si>
    <t>State net operating losses</t>
  </si>
  <si>
    <t>Guarantees and Contingencies (Details) - Future guaranty fund assessments [Member] - USD ($) $ in Millions</t>
  </si>
  <si>
    <t>Commitments and Contingencies</t>
  </si>
  <si>
    <t>Liability related to guaranty fund assessments</t>
  </si>
  <si>
    <t>Premium tax ass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478</v>
      </c>
      <c r="C3" s="7" t="n">
        <v>23243</v>
      </c>
    </row>
    <row r="4" spans="1:3">
      <c r="A4" s="4" t="s">
        <v>26</v>
      </c>
      <c r="B4" s="5" t="n">
        <v>7</v>
      </c>
      <c r="C4" s="5" t="n">
        <v>7</v>
      </c>
    </row>
    <row r="5" spans="1:3">
      <c r="A5" s="4" t="s">
        <v>27</v>
      </c>
      <c r="B5" s="5" t="n">
        <v>3233</v>
      </c>
      <c r="C5" s="5" t="n">
        <v>3298</v>
      </c>
    </row>
    <row r="6" spans="1:3">
      <c r="A6" s="4" t="s">
        <v>28</v>
      </c>
      <c r="B6" s="5" t="n">
        <v>816</v>
      </c>
      <c r="C6" s="5" t="n">
        <v>805</v>
      </c>
    </row>
    <row r="7" spans="1:3">
      <c r="A7" s="4" t="s">
        <v>29</v>
      </c>
      <c r="B7" s="5" t="n">
        <v>962</v>
      </c>
      <c r="C7" s="5" t="n">
        <v>987</v>
      </c>
    </row>
    <row r="8" spans="1:3">
      <c r="A8" s="4" t="s">
        <v>30</v>
      </c>
      <c r="B8" s="5" t="n">
        <v>27496</v>
      </c>
      <c r="C8" s="5" t="n">
        <v>28340</v>
      </c>
    </row>
    <row r="9" spans="1:3">
      <c r="A9" s="4" t="s">
        <v>31</v>
      </c>
      <c r="B9" s="5" t="n">
        <v>239</v>
      </c>
      <c r="C9" s="5" t="n">
        <v>307</v>
      </c>
    </row>
    <row r="10" spans="1:3">
      <c r="A10" s="4" t="s">
        <v>32</v>
      </c>
      <c r="B10" s="5" t="n">
        <v>2346</v>
      </c>
      <c r="C10" s="5" t="n">
        <v>2268</v>
      </c>
    </row>
    <row r="11" spans="1:3">
      <c r="A11" s="4" t="s">
        <v>33</v>
      </c>
      <c r="B11" s="5" t="n">
        <v>183</v>
      </c>
      <c r="C11" s="5" t="n">
        <v>206</v>
      </c>
    </row>
    <row r="12" spans="1:3">
      <c r="A12" s="4" t="s">
        <v>34</v>
      </c>
      <c r="B12" s="5" t="n">
        <v>247</v>
      </c>
      <c r="C12" s="5" t="n">
        <v>255</v>
      </c>
    </row>
    <row r="13" spans="1:3">
      <c r="A13" s="4" t="s">
        <v>35</v>
      </c>
      <c r="B13" s="5" t="n">
        <v>2624</v>
      </c>
      <c r="C13" s="5" t="n">
        <v>2576</v>
      </c>
    </row>
    <row r="14" spans="1:3">
      <c r="A14" s="4" t="s">
        <v>36</v>
      </c>
      <c r="B14" s="5" t="n">
        <v>4467</v>
      </c>
      <c r="C14" s="5" t="n">
        <v>5006</v>
      </c>
    </row>
    <row r="15" spans="1:3">
      <c r="A15" s="4" t="s">
        <v>37</v>
      </c>
      <c r="B15" s="5" t="n">
        <v>79326</v>
      </c>
      <c r="C15" s="5" t="n">
        <v>79178</v>
      </c>
    </row>
    <row r="16" spans="1:3">
      <c r="A16" s="4" t="s">
        <v>38</v>
      </c>
      <c r="B16" s="5" t="n">
        <v>116928</v>
      </c>
      <c r="C16" s="5" t="n">
        <v>118136</v>
      </c>
    </row>
    <row r="17" spans="1:3">
      <c r="A17" s="3" t="s">
        <v>39</v>
      </c>
    </row>
    <row r="18" spans="1:3">
      <c r="A18" s="4" t="s">
        <v>40</v>
      </c>
      <c r="B18" s="5" t="n">
        <v>28744</v>
      </c>
      <c r="C18" s="5" t="n">
        <v>29805</v>
      </c>
    </row>
    <row r="19" spans="1:3">
      <c r="A19" s="4" t="s">
        <v>41</v>
      </c>
      <c r="B19" s="5" t="n">
        <v>200</v>
      </c>
      <c r="C19" s="5" t="n">
        <v>200</v>
      </c>
    </row>
    <row r="20" spans="1:3">
      <c r="A20" s="4" t="s">
        <v>42</v>
      </c>
      <c r="B20" s="5" t="n">
        <v>4561</v>
      </c>
      <c r="C20" s="5" t="n">
        <v>4650</v>
      </c>
    </row>
    <row r="21" spans="1:3">
      <c r="A21" s="4" t="s">
        <v>43</v>
      </c>
      <c r="B21" s="5" t="n">
        <v>79326</v>
      </c>
      <c r="C21" s="5" t="n">
        <v>79178</v>
      </c>
    </row>
    <row r="22" spans="1:3">
      <c r="A22" s="4" t="s">
        <v>44</v>
      </c>
      <c r="B22" s="5" t="n">
        <v>112831</v>
      </c>
      <c r="C22" s="5" t="n">
        <v>113833</v>
      </c>
    </row>
    <row r="23" spans="1:3">
      <c r="A23" s="3" t="s">
        <v>45</v>
      </c>
    </row>
    <row r="24" spans="1:3">
      <c r="A24" s="4" t="s">
        <v>46</v>
      </c>
      <c r="B24" s="5" t="n">
        <v>3</v>
      </c>
      <c r="C24" s="5" t="n">
        <v>3</v>
      </c>
    </row>
    <row r="25" spans="1:3">
      <c r="A25" s="4" t="s">
        <v>47</v>
      </c>
      <c r="B25" s="5" t="n">
        <v>2465</v>
      </c>
      <c r="C25" s="5" t="n">
        <v>2464</v>
      </c>
    </row>
    <row r="26" spans="1:3">
      <c r="A26" s="4" t="s">
        <v>48</v>
      </c>
      <c r="B26" s="5" t="n">
        <v>1048</v>
      </c>
      <c r="C26" s="5" t="n">
        <v>1107</v>
      </c>
    </row>
    <row r="27" spans="1:3">
      <c r="A27" s="4" t="s">
        <v>49</v>
      </c>
      <c r="B27" s="5" t="n">
        <v>581</v>
      </c>
      <c r="C27" s="5" t="n">
        <v>729</v>
      </c>
    </row>
    <row r="28" spans="1:3">
      <c r="A28" s="4" t="s">
        <v>50</v>
      </c>
      <c r="B28" s="5" t="n">
        <v>4097</v>
      </c>
      <c r="C28" s="5" t="n">
        <v>4303</v>
      </c>
    </row>
    <row r="29" spans="1:3">
      <c r="A29" s="4" t="s">
        <v>51</v>
      </c>
      <c r="B29" s="7" t="n">
        <v>116928</v>
      </c>
      <c r="C29" s="7" t="n">
        <v>118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2</v>
      </c>
      <c r="B1" s="2" t="s">
        <v>2</v>
      </c>
      <c r="C1" s="2" t="s">
        <v>23</v>
      </c>
    </row>
    <row r="2" spans="1:3">
      <c r="A2" s="3" t="s">
        <v>53</v>
      </c>
    </row>
    <row r="3" spans="1:3">
      <c r="A3" s="4" t="s">
        <v>54</v>
      </c>
      <c r="B3" s="7" t="n">
        <v>21023</v>
      </c>
      <c r="C3" s="7" t="n">
        <v>21354</v>
      </c>
    </row>
    <row r="4" spans="1:3">
      <c r="A4" s="4" t="s">
        <v>55</v>
      </c>
      <c r="B4" s="5" t="n">
        <v>2</v>
      </c>
      <c r="C4" s="5" t="n">
        <v>2</v>
      </c>
    </row>
    <row r="5" spans="1:3">
      <c r="A5" s="4" t="s">
        <v>56</v>
      </c>
      <c r="B5" s="7" t="n">
        <v>21</v>
      </c>
      <c r="C5" s="7" t="n">
        <v>23</v>
      </c>
    </row>
    <row r="6" spans="1:3">
      <c r="A6" s="4" t="s">
        <v>57</v>
      </c>
      <c r="B6" s="7" t="n">
        <v>30</v>
      </c>
      <c r="C6" s="7" t="n">
        <v>30</v>
      </c>
    </row>
    <row r="7" spans="1:3">
      <c r="A7" s="4" t="s">
        <v>58</v>
      </c>
      <c r="B7" s="5" t="n">
        <v>100000</v>
      </c>
      <c r="C7" s="5" t="n">
        <v>100000</v>
      </c>
    </row>
    <row r="8" spans="1:3">
      <c r="A8" s="4" t="s">
        <v>59</v>
      </c>
      <c r="B8" s="5" t="n">
        <v>100000</v>
      </c>
      <c r="C8" s="5" t="n">
        <v>100000</v>
      </c>
    </row>
    <row r="9" spans="1:3">
      <c r="A9" s="4" t="s">
        <v>60</v>
      </c>
      <c r="B9" s="5" t="n">
        <v>100000</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r="1" spans="1:2">
      <c r="A1" s="1" t="s">
        <v>277</v>
      </c>
      <c r="B1" s="2" t="s">
        <v>278</v>
      </c>
    </row>
    <row r="2" spans="1:2">
      <c r="A2" s="3" t="s">
        <v>155</v>
      </c>
    </row>
    <row r="3" spans="1:2">
      <c r="A3" s="4" t="s">
        <v>279</v>
      </c>
      <c r="B3" s="5"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v>
      </c>
      <c r="C2" s="2" t="s">
        <v>23</v>
      </c>
    </row>
    <row r="3" spans="1:3">
      <c r="A3" s="4" t="s">
        <v>281</v>
      </c>
    </row>
    <row r="4" spans="1:3">
      <c r="A4" s="3" t="s">
        <v>160</v>
      </c>
    </row>
    <row r="5" spans="1:3">
      <c r="A5" s="4" t="s">
        <v>282</v>
      </c>
      <c r="B5" s="7" t="n">
        <v>0</v>
      </c>
    </row>
    <row r="6" spans="1:3">
      <c r="A6" s="4" t="s">
        <v>283</v>
      </c>
    </row>
    <row r="7" spans="1:3">
      <c r="A7" s="3" t="s">
        <v>160</v>
      </c>
    </row>
    <row r="8" spans="1:3">
      <c r="A8" s="4" t="s">
        <v>284</v>
      </c>
      <c r="B8" s="5" t="n">
        <v>494</v>
      </c>
      <c r="C8" s="7" t="n">
        <v>504</v>
      </c>
    </row>
    <row r="9" spans="1:3">
      <c r="A9" s="4" t="s">
        <v>282</v>
      </c>
      <c r="B9"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285</v>
      </c>
      <c r="C1" s="2" t="s">
        <v>2</v>
      </c>
      <c r="D1" s="2" t="s">
        <v>23</v>
      </c>
    </row>
    <row r="2" spans="1:4">
      <c r="A2" s="3" t="s">
        <v>164</v>
      </c>
    </row>
    <row r="3" spans="1:4">
      <c r="A3" s="4" t="s">
        <v>286</v>
      </c>
      <c r="C3" s="7" t="n">
        <v>21025</v>
      </c>
      <c r="D3" s="7" t="n">
        <v>21356</v>
      </c>
    </row>
    <row r="4" spans="1:4">
      <c r="A4" s="4" t="s">
        <v>287</v>
      </c>
      <c r="C4" s="5" t="n">
        <v>1622</v>
      </c>
      <c r="D4" s="5" t="n">
        <v>2015</v>
      </c>
    </row>
    <row r="5" spans="1:4">
      <c r="A5" s="4" t="s">
        <v>288</v>
      </c>
      <c r="C5" s="5" t="n">
        <v>-162</v>
      </c>
      <c r="D5" s="5" t="n">
        <v>-121</v>
      </c>
    </row>
    <row r="6" spans="1:4">
      <c r="A6" s="4" t="s">
        <v>289</v>
      </c>
      <c r="C6" s="5" t="n">
        <v>22485</v>
      </c>
      <c r="D6" s="5" t="n">
        <v>23250</v>
      </c>
    </row>
    <row r="7" spans="1:4">
      <c r="A7" s="4" t="s">
        <v>290</v>
      </c>
      <c r="B7" s="4" t="s">
        <v>291</v>
      </c>
      <c r="C7" s="5" t="n">
        <v>-2</v>
      </c>
      <c r="D7" s="5" t="n">
        <v>-3</v>
      </c>
    </row>
    <row r="8" spans="1:4">
      <c r="A8" s="4" t="s">
        <v>292</v>
      </c>
      <c r="C8" s="5" t="n">
        <v>1200</v>
      </c>
      <c r="D8" s="5" t="n">
        <v>1200</v>
      </c>
    </row>
    <row r="9" spans="1:4">
      <c r="A9" s="4" t="s">
        <v>293</v>
      </c>
    </row>
    <row r="10" spans="1:4">
      <c r="A10" s="3" t="s">
        <v>164</v>
      </c>
    </row>
    <row r="11" spans="1:4">
      <c r="A11" s="4" t="s">
        <v>286</v>
      </c>
      <c r="C11" s="5" t="n">
        <v>13717</v>
      </c>
      <c r="D11" s="5" t="n">
        <v>13763</v>
      </c>
    </row>
    <row r="12" spans="1:4">
      <c r="A12" s="4" t="s">
        <v>287</v>
      </c>
      <c r="C12" s="5" t="n">
        <v>1211</v>
      </c>
      <c r="D12" s="5" t="n">
        <v>1474</v>
      </c>
    </row>
    <row r="13" spans="1:4">
      <c r="A13" s="4" t="s">
        <v>288</v>
      </c>
      <c r="C13" s="5" t="n">
        <v>-76</v>
      </c>
      <c r="D13" s="5" t="n">
        <v>-54</v>
      </c>
    </row>
    <row r="14" spans="1:4">
      <c r="A14" s="4" t="s">
        <v>289</v>
      </c>
      <c r="C14" s="5" t="n">
        <v>14852</v>
      </c>
      <c r="D14" s="5" t="n">
        <v>15183</v>
      </c>
    </row>
    <row r="15" spans="1:4">
      <c r="A15" s="4" t="s">
        <v>290</v>
      </c>
      <c r="B15" s="4" t="s">
        <v>291</v>
      </c>
      <c r="C15" s="5" t="n">
        <v>3</v>
      </c>
      <c r="D15" s="5" t="n">
        <v>3</v>
      </c>
    </row>
    <row r="16" spans="1:4">
      <c r="A16" s="4" t="s">
        <v>294</v>
      </c>
    </row>
    <row r="17" spans="1:4">
      <c r="A17" s="3" t="s">
        <v>164</v>
      </c>
    </row>
    <row r="18" spans="1:4">
      <c r="A18" s="4" t="s">
        <v>286</v>
      </c>
      <c r="C18" s="5" t="n">
        <v>3219</v>
      </c>
      <c r="D18" s="5" t="n">
        <v>3374</v>
      </c>
    </row>
    <row r="19" spans="1:4">
      <c r="A19" s="4" t="s">
        <v>287</v>
      </c>
      <c r="C19" s="5" t="n">
        <v>116</v>
      </c>
      <c r="D19" s="5" t="n">
        <v>150</v>
      </c>
    </row>
    <row r="20" spans="1:4">
      <c r="A20" s="4" t="s">
        <v>288</v>
      </c>
      <c r="C20" s="5" t="n">
        <v>-39</v>
      </c>
      <c r="D20" s="5" t="n">
        <v>-32</v>
      </c>
    </row>
    <row r="21" spans="1:4">
      <c r="A21" s="4" t="s">
        <v>289</v>
      </c>
      <c r="C21" s="5" t="n">
        <v>3296</v>
      </c>
      <c r="D21" s="5" t="n">
        <v>3492</v>
      </c>
    </row>
    <row r="22" spans="1:4">
      <c r="A22" s="4" t="s">
        <v>290</v>
      </c>
      <c r="B22" s="4" t="s">
        <v>291</v>
      </c>
      <c r="C22" s="5" t="n">
        <v>-8</v>
      </c>
      <c r="D22" s="5" t="n">
        <v>-9</v>
      </c>
    </row>
    <row r="23" spans="1:4">
      <c r="A23" s="4" t="s">
        <v>295</v>
      </c>
    </row>
    <row r="24" spans="1:4">
      <c r="A24" s="3" t="s">
        <v>164</v>
      </c>
    </row>
    <row r="25" spans="1:4">
      <c r="A25" s="4" t="s">
        <v>286</v>
      </c>
      <c r="C25" s="5" t="n">
        <v>2115</v>
      </c>
      <c r="D25" s="5" t="n">
        <v>2116</v>
      </c>
    </row>
    <row r="26" spans="1:4">
      <c r="A26" s="4" t="s">
        <v>287</v>
      </c>
      <c r="C26" s="5" t="n">
        <v>90</v>
      </c>
      <c r="D26" s="5" t="n">
        <v>115</v>
      </c>
    </row>
    <row r="27" spans="1:4">
      <c r="A27" s="4" t="s">
        <v>288</v>
      </c>
      <c r="C27" s="5" t="n">
        <v>-10</v>
      </c>
      <c r="D27" s="5" t="n">
        <v>-3</v>
      </c>
    </row>
    <row r="28" spans="1:4">
      <c r="A28" s="4" t="s">
        <v>289</v>
      </c>
      <c r="C28" s="5" t="n">
        <v>2195</v>
      </c>
      <c r="D28" s="5" t="n">
        <v>2228</v>
      </c>
    </row>
    <row r="29" spans="1:4">
      <c r="A29" s="4" t="s">
        <v>296</v>
      </c>
    </row>
    <row r="30" spans="1:4">
      <c r="A30" s="3" t="s">
        <v>164</v>
      </c>
    </row>
    <row r="31" spans="1:4">
      <c r="A31" s="4" t="s">
        <v>286</v>
      </c>
      <c r="C31" s="5" t="n">
        <v>940</v>
      </c>
      <c r="D31" s="5" t="n">
        <v>947</v>
      </c>
    </row>
    <row r="32" spans="1:4">
      <c r="A32" s="4" t="s">
        <v>287</v>
      </c>
      <c r="C32" s="5" t="n">
        <v>138</v>
      </c>
      <c r="D32" s="5" t="n">
        <v>191</v>
      </c>
    </row>
    <row r="33" spans="1:4">
      <c r="A33" s="4" t="s">
        <v>288</v>
      </c>
      <c r="C33" s="5" t="n">
        <v>-29</v>
      </c>
      <c r="D33" s="5" t="n">
        <v>-25</v>
      </c>
    </row>
    <row r="34" spans="1:4">
      <c r="A34" s="4" t="s">
        <v>289</v>
      </c>
      <c r="C34" s="5" t="n">
        <v>1049</v>
      </c>
      <c r="D34" s="5" t="n">
        <v>1113</v>
      </c>
    </row>
    <row r="35" spans="1:4">
      <c r="A35" s="4" t="s">
        <v>297</v>
      </c>
    </row>
    <row r="36" spans="1:4">
      <c r="A36" s="3" t="s">
        <v>164</v>
      </c>
    </row>
    <row r="37" spans="1:4">
      <c r="A37" s="4" t="s">
        <v>286</v>
      </c>
      <c r="C37" s="5" t="n">
        <v>770</v>
      </c>
      <c r="D37" s="5" t="n">
        <v>882</v>
      </c>
    </row>
    <row r="38" spans="1:4">
      <c r="A38" s="4" t="s">
        <v>287</v>
      </c>
      <c r="C38" s="5" t="n">
        <v>40</v>
      </c>
      <c r="D38" s="5" t="n">
        <v>56</v>
      </c>
    </row>
    <row r="39" spans="1:4">
      <c r="A39" s="4" t="s">
        <v>288</v>
      </c>
      <c r="C39" s="5" t="n">
        <v>-2</v>
      </c>
      <c r="D39" s="5" t="n">
        <v>-1</v>
      </c>
    </row>
    <row r="40" spans="1:4">
      <c r="A40" s="4" t="s">
        <v>289</v>
      </c>
      <c r="C40" s="5" t="n">
        <v>808</v>
      </c>
      <c r="D40" s="5" t="n">
        <v>937</v>
      </c>
    </row>
    <row r="41" spans="1:4">
      <c r="A41" s="4" t="s">
        <v>298</v>
      </c>
    </row>
    <row r="42" spans="1:4">
      <c r="A42" s="3" t="s">
        <v>164</v>
      </c>
    </row>
    <row r="43" spans="1:4">
      <c r="A43" s="4" t="s">
        <v>286</v>
      </c>
      <c r="C43" s="5" t="n">
        <v>225</v>
      </c>
      <c r="D43" s="5" t="n">
        <v>236</v>
      </c>
    </row>
    <row r="44" spans="1:4">
      <c r="A44" s="4" t="s">
        <v>287</v>
      </c>
      <c r="C44" s="5" t="n">
        <v>20</v>
      </c>
      <c r="D44" s="5" t="n">
        <v>21</v>
      </c>
    </row>
    <row r="45" spans="1:4">
      <c r="A45" s="4" t="s">
        <v>288</v>
      </c>
      <c r="C45" s="5" t="n">
        <v>-6</v>
      </c>
      <c r="D45" s="5" t="n">
        <v>-6</v>
      </c>
    </row>
    <row r="46" spans="1:4">
      <c r="A46" s="4" t="s">
        <v>289</v>
      </c>
      <c r="C46" s="5" t="n">
        <v>239</v>
      </c>
      <c r="D46" s="5" t="n">
        <v>251</v>
      </c>
    </row>
    <row r="47" spans="1:4">
      <c r="A47" s="4" t="s">
        <v>299</v>
      </c>
    </row>
    <row r="48" spans="1:4">
      <c r="A48" s="3" t="s">
        <v>164</v>
      </c>
    </row>
    <row r="49" spans="1:4">
      <c r="A49" s="4" t="s">
        <v>286</v>
      </c>
      <c r="C49" s="5" t="n">
        <v>37</v>
      </c>
      <c r="D49" s="5" t="n">
        <v>36</v>
      </c>
    </row>
    <row r="50" spans="1:4">
      <c r="A50" s="4" t="s">
        <v>287</v>
      </c>
      <c r="C50" s="5" t="n">
        <v>2</v>
      </c>
      <c r="D50" s="5" t="n">
        <v>3</v>
      </c>
    </row>
    <row r="51" spans="1:4">
      <c r="A51" s="4" t="s">
        <v>289</v>
      </c>
      <c r="C51" s="5" t="n">
        <v>39</v>
      </c>
      <c r="D51" s="5" t="n">
        <v>39</v>
      </c>
    </row>
    <row r="52" spans="1:4">
      <c r="A52" s="4" t="s">
        <v>300</v>
      </c>
    </row>
    <row r="53" spans="1:4">
      <c r="A53" s="3" t="s">
        <v>164</v>
      </c>
    </row>
    <row r="54" spans="1:4">
      <c r="A54" s="4" t="s">
        <v>286</v>
      </c>
      <c r="C54" s="5" t="n">
        <v>21023</v>
      </c>
      <c r="D54" s="5" t="n">
        <v>21354</v>
      </c>
    </row>
    <row r="55" spans="1:4">
      <c r="A55" s="4" t="s">
        <v>287</v>
      </c>
      <c r="C55" s="5" t="n">
        <v>1617</v>
      </c>
      <c r="D55" s="5" t="n">
        <v>2010</v>
      </c>
    </row>
    <row r="56" spans="1:4">
      <c r="A56" s="4" t="s">
        <v>288</v>
      </c>
      <c r="C56" s="5" t="n">
        <v>-162</v>
      </c>
      <c r="D56" s="5" t="n">
        <v>-121</v>
      </c>
    </row>
    <row r="57" spans="1:4">
      <c r="A57" s="4" t="s">
        <v>289</v>
      </c>
      <c r="C57" s="5" t="n">
        <v>22478</v>
      </c>
      <c r="D57" s="5" t="n">
        <v>23243</v>
      </c>
    </row>
    <row r="58" spans="1:4">
      <c r="A58" s="4" t="s">
        <v>290</v>
      </c>
      <c r="B58" s="4" t="s">
        <v>291</v>
      </c>
      <c r="C58" s="5" t="n">
        <v>-5</v>
      </c>
      <c r="D58" s="5" t="n">
        <v>-6</v>
      </c>
    </row>
    <row r="59" spans="1:4">
      <c r="A59" s="4" t="s">
        <v>301</v>
      </c>
    </row>
    <row r="60" spans="1:4">
      <c r="A60" s="3" t="s">
        <v>164</v>
      </c>
    </row>
    <row r="61" spans="1:4">
      <c r="A61" s="4" t="s">
        <v>286</v>
      </c>
      <c r="C61" s="5" t="n">
        <v>2</v>
      </c>
      <c r="D61" s="5" t="n">
        <v>2</v>
      </c>
    </row>
    <row r="62" spans="1:4">
      <c r="A62" s="4" t="s">
        <v>287</v>
      </c>
      <c r="C62" s="5" t="n">
        <v>5</v>
      </c>
      <c r="D62" s="5" t="n">
        <v>5</v>
      </c>
    </row>
    <row r="63" spans="1:4">
      <c r="A63" s="4" t="s">
        <v>289</v>
      </c>
      <c r="C63" s="5" t="n">
        <v>7</v>
      </c>
      <c r="D63" s="5" t="n">
        <v>7</v>
      </c>
    </row>
    <row r="64" spans="1:4">
      <c r="A64" s="4" t="s">
        <v>290</v>
      </c>
      <c r="B64" s="4" t="s">
        <v>291</v>
      </c>
      <c r="C64" s="7" t="n">
        <v>3</v>
      </c>
      <c r="D64" s="7" t="n">
        <v>3</v>
      </c>
    </row>
    <row r="65" spans="1:4">
      <c r="A65" t="n"/>
    </row>
    <row r="66" spans="1:4">
      <c r="A66" s="4" t="s">
        <v>291</v>
      </c>
      <c r="B66" s="4" t="s">
        <v>302</v>
      </c>
    </row>
  </sheetData>
  <mergeCells count="3">
    <mergeCell ref="A1:B1"/>
    <mergeCell ref="A65:C65"/>
    <mergeCell ref="B66:C6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03</v>
      </c>
      <c r="B1" s="2" t="s">
        <v>304</v>
      </c>
      <c r="C1" s="2" t="s">
        <v>305</v>
      </c>
    </row>
    <row r="2" spans="1:3">
      <c r="A2" s="3" t="s">
        <v>164</v>
      </c>
    </row>
    <row r="3" spans="1:3">
      <c r="A3" s="4" t="s">
        <v>286</v>
      </c>
      <c r="B3" s="7" t="n">
        <v>21025</v>
      </c>
      <c r="C3" s="7" t="n">
        <v>21356</v>
      </c>
    </row>
    <row r="4" spans="1:3">
      <c r="A4" s="4" t="s">
        <v>289</v>
      </c>
      <c r="B4" s="7" t="n">
        <v>22485</v>
      </c>
      <c r="C4" s="7" t="n">
        <v>23250</v>
      </c>
    </row>
    <row r="5" spans="1:3">
      <c r="A5" s="4" t="s">
        <v>306</v>
      </c>
      <c r="B5" s="4" t="s">
        <v>307</v>
      </c>
      <c r="C5" s="4" t="s">
        <v>308</v>
      </c>
    </row>
    <row r="6" spans="1:3">
      <c r="A6" s="4" t="s">
        <v>309</v>
      </c>
      <c r="B6" s="5" t="n">
        <v>0</v>
      </c>
      <c r="C6" s="5" t="n">
        <v>0</v>
      </c>
    </row>
    <row r="7" spans="1:3">
      <c r="A7" s="4" t="s">
        <v>310</v>
      </c>
    </row>
    <row r="8" spans="1:3">
      <c r="A8" s="3" t="s">
        <v>164</v>
      </c>
    </row>
    <row r="9" spans="1:3">
      <c r="A9" s="4" t="s">
        <v>286</v>
      </c>
      <c r="B9" s="7" t="n">
        <v>4850</v>
      </c>
      <c r="C9" s="7" t="n">
        <v>5111</v>
      </c>
    </row>
    <row r="10" spans="1:3">
      <c r="A10" s="4" t="s">
        <v>289</v>
      </c>
      <c r="B10" s="7" t="n">
        <v>5030</v>
      </c>
      <c r="C10" s="7" t="n">
        <v>5374</v>
      </c>
    </row>
    <row r="11" spans="1:3">
      <c r="A11" s="4" t="s">
        <v>311</v>
      </c>
      <c r="B11" s="4" t="s">
        <v>312</v>
      </c>
      <c r="C11" s="4" t="s">
        <v>313</v>
      </c>
    </row>
    <row r="12" spans="1:3">
      <c r="A12" s="4" t="s">
        <v>314</v>
      </c>
    </row>
    <row r="13" spans="1:3">
      <c r="A13" s="3" t="s">
        <v>164</v>
      </c>
    </row>
    <row r="14" spans="1:3">
      <c r="A14" s="4" t="s">
        <v>286</v>
      </c>
      <c r="B14" s="7" t="n">
        <v>953</v>
      </c>
      <c r="C14" s="7" t="n">
        <v>967</v>
      </c>
    </row>
    <row r="15" spans="1:3">
      <c r="A15" s="4" t="s">
        <v>289</v>
      </c>
      <c r="B15" s="7" t="n">
        <v>1104</v>
      </c>
      <c r="C15" s="7" t="n">
        <v>1158</v>
      </c>
    </row>
    <row r="16" spans="1:3">
      <c r="A16" s="4" t="s">
        <v>311</v>
      </c>
      <c r="B16" s="4" t="s">
        <v>315</v>
      </c>
      <c r="C16" s="4" t="s">
        <v>315</v>
      </c>
    </row>
    <row r="17" spans="1:3">
      <c r="A17" s="4" t="s">
        <v>316</v>
      </c>
    </row>
    <row r="18" spans="1:3">
      <c r="A18" s="3" t="s">
        <v>164</v>
      </c>
    </row>
    <row r="19" spans="1:3">
      <c r="A19" s="4" t="s">
        <v>286</v>
      </c>
      <c r="B19" s="7" t="n">
        <v>4076</v>
      </c>
      <c r="C19" s="7" t="n">
        <v>4452</v>
      </c>
    </row>
    <row r="20" spans="1:3">
      <c r="A20" s="4" t="s">
        <v>289</v>
      </c>
      <c r="B20" s="7" t="n">
        <v>4537</v>
      </c>
      <c r="C20" s="7" t="n">
        <v>5062</v>
      </c>
    </row>
    <row r="21" spans="1:3">
      <c r="A21" s="4" t="s">
        <v>311</v>
      </c>
      <c r="B21" s="4" t="s">
        <v>317</v>
      </c>
      <c r="C21" s="4" t="s">
        <v>312</v>
      </c>
    </row>
    <row r="22" spans="1:3">
      <c r="A22" s="4" t="s">
        <v>318</v>
      </c>
    </row>
    <row r="23" spans="1:3">
      <c r="A23" s="3" t="s">
        <v>164</v>
      </c>
    </row>
    <row r="24" spans="1:3">
      <c r="A24" s="4" t="s">
        <v>286</v>
      </c>
      <c r="B24" s="7" t="n">
        <v>9628</v>
      </c>
      <c r="C24" s="7" t="n">
        <v>9328</v>
      </c>
    </row>
    <row r="25" spans="1:3">
      <c r="A25" s="4" t="s">
        <v>289</v>
      </c>
      <c r="B25" s="7" t="n">
        <v>10300</v>
      </c>
      <c r="C25" s="7" t="n">
        <v>10165</v>
      </c>
    </row>
    <row r="26" spans="1:3">
      <c r="A26" s="4" t="s">
        <v>311</v>
      </c>
      <c r="B26" s="4" t="s">
        <v>308</v>
      </c>
      <c r="C26" s="4" t="s">
        <v>319</v>
      </c>
    </row>
    <row r="27" spans="1:3">
      <c r="A27" s="4" t="s">
        <v>320</v>
      </c>
    </row>
    <row r="28" spans="1:3">
      <c r="A28" s="3" t="s">
        <v>164</v>
      </c>
    </row>
    <row r="29" spans="1:3">
      <c r="A29" s="4" t="s">
        <v>286</v>
      </c>
      <c r="B29" s="7" t="n">
        <v>1516</v>
      </c>
      <c r="C29" s="7" t="n">
        <v>1496</v>
      </c>
    </row>
    <row r="30" spans="1:3">
      <c r="A30" s="4" t="s">
        <v>289</v>
      </c>
      <c r="B30" s="7" t="n">
        <v>1507</v>
      </c>
      <c r="C30" s="7" t="n">
        <v>1484</v>
      </c>
    </row>
    <row r="31" spans="1:3">
      <c r="A31" s="4" t="s">
        <v>311</v>
      </c>
      <c r="B31" s="4" t="s">
        <v>321</v>
      </c>
      <c r="C31" s="4" t="s">
        <v>322</v>
      </c>
    </row>
    <row r="32" spans="1:3">
      <c r="A32" s="4" t="s">
        <v>300</v>
      </c>
    </row>
    <row r="33" spans="1:3">
      <c r="A33" s="3" t="s">
        <v>164</v>
      </c>
    </row>
    <row r="34" spans="1:3">
      <c r="A34" s="4" t="s">
        <v>286</v>
      </c>
      <c r="B34" s="7" t="n">
        <v>21023</v>
      </c>
      <c r="C34" s="7" t="n">
        <v>21354</v>
      </c>
    </row>
    <row r="35" spans="1:3">
      <c r="A35" s="4" t="s">
        <v>289</v>
      </c>
      <c r="B35" s="7" t="n">
        <v>22478</v>
      </c>
      <c r="C35" s="7" t="n">
        <v>23243</v>
      </c>
    </row>
    <row r="36" spans="1:3">
      <c r="A36" s="4" t="s">
        <v>311</v>
      </c>
      <c r="B36" s="4" t="s">
        <v>323</v>
      </c>
      <c r="C36" s="4" t="s">
        <v>323</v>
      </c>
    </row>
    <row r="37" spans="1:3">
      <c r="A37" s="4" t="s">
        <v>324</v>
      </c>
      <c r="B37" s="4" t="s">
        <v>325</v>
      </c>
      <c r="C37" s="4" t="s">
        <v>325</v>
      </c>
    </row>
    <row r="38" spans="1:3">
      <c r="A38" s="4" t="s">
        <v>326</v>
      </c>
      <c r="B38" s="7" t="n">
        <v>1100</v>
      </c>
      <c r="C38" s="7" t="n">
        <v>1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50"/>
    <col customWidth="1" max="2" min="2" width="25"/>
    <col customWidth="1" max="3" min="3" width="25"/>
  </cols>
  <sheetData>
    <row r="1" spans="1:3">
      <c r="A1" s="1" t="s">
        <v>327</v>
      </c>
      <c r="B1" s="2" t="s">
        <v>304</v>
      </c>
      <c r="C1" s="2" t="s">
        <v>305</v>
      </c>
    </row>
    <row r="2" spans="1:3">
      <c r="A2" s="3" t="s">
        <v>328</v>
      </c>
    </row>
    <row r="3" spans="1:3">
      <c r="A3" s="4" t="s">
        <v>329</v>
      </c>
      <c r="B3" s="5" t="n">
        <v>258</v>
      </c>
      <c r="C3" s="5" t="n">
        <v>142</v>
      </c>
    </row>
    <row r="4" spans="1:3">
      <c r="A4" s="4" t="s">
        <v>330</v>
      </c>
      <c r="B4" s="5" t="n">
        <v>90</v>
      </c>
      <c r="C4" s="5" t="n">
        <v>123</v>
      </c>
    </row>
    <row r="5" spans="1:3">
      <c r="A5" s="4" t="s">
        <v>331</v>
      </c>
      <c r="B5" s="5" t="n">
        <v>348</v>
      </c>
      <c r="C5" s="5" t="n">
        <v>265</v>
      </c>
    </row>
    <row r="6" spans="1:3">
      <c r="A6" s="3" t="s">
        <v>332</v>
      </c>
    </row>
    <row r="7" spans="1:3">
      <c r="A7" s="4" t="s">
        <v>333</v>
      </c>
      <c r="B7" s="7" t="n">
        <v>3471</v>
      </c>
      <c r="C7" s="7" t="n">
        <v>1378</v>
      </c>
    </row>
    <row r="8" spans="1:3">
      <c r="A8" s="4" t="s">
        <v>334</v>
      </c>
      <c r="B8" s="5" t="n">
        <v>904</v>
      </c>
      <c r="C8" s="5" t="n">
        <v>1615</v>
      </c>
    </row>
    <row r="9" spans="1:3">
      <c r="A9" s="4" t="s">
        <v>97</v>
      </c>
      <c r="B9" s="5" t="n">
        <v>4375</v>
      </c>
      <c r="C9" s="5" t="n">
        <v>2993</v>
      </c>
    </row>
    <row r="10" spans="1:3">
      <c r="A10" s="3" t="s">
        <v>335</v>
      </c>
    </row>
    <row r="11" spans="1:3">
      <c r="A11" s="4" t="s">
        <v>333</v>
      </c>
      <c r="B11" s="5" t="n">
        <v>-88</v>
      </c>
      <c r="C11" s="5" t="n">
        <v>-39</v>
      </c>
    </row>
    <row r="12" spans="1:3">
      <c r="A12" s="4" t="s">
        <v>334</v>
      </c>
      <c r="B12" s="5" t="n">
        <v>-74</v>
      </c>
      <c r="C12" s="5" t="n">
        <v>-82</v>
      </c>
    </row>
    <row r="13" spans="1:3">
      <c r="A13" s="4" t="s">
        <v>97</v>
      </c>
      <c r="B13" s="7" t="n">
        <v>-162</v>
      </c>
      <c r="C13" s="7" t="n">
        <v>-121</v>
      </c>
    </row>
    <row r="14" spans="1:3">
      <c r="A14" s="4" t="s">
        <v>293</v>
      </c>
    </row>
    <row r="15" spans="1:3">
      <c r="A15" s="3" t="s">
        <v>328</v>
      </c>
    </row>
    <row r="16" spans="1:3">
      <c r="A16" s="4" t="s">
        <v>329</v>
      </c>
      <c r="B16" s="5" t="n">
        <v>164</v>
      </c>
      <c r="C16" s="5" t="n">
        <v>106</v>
      </c>
    </row>
    <row r="17" spans="1:3">
      <c r="A17" s="4" t="s">
        <v>330</v>
      </c>
      <c r="B17" s="5" t="n">
        <v>15</v>
      </c>
      <c r="C17" s="5" t="n">
        <v>40</v>
      </c>
    </row>
    <row r="18" spans="1:3">
      <c r="A18" s="4" t="s">
        <v>331</v>
      </c>
      <c r="B18" s="5" t="n">
        <v>179</v>
      </c>
      <c r="C18" s="5" t="n">
        <v>146</v>
      </c>
    </row>
    <row r="19" spans="1:3">
      <c r="A19" s="3" t="s">
        <v>332</v>
      </c>
    </row>
    <row r="20" spans="1:3">
      <c r="A20" s="4" t="s">
        <v>333</v>
      </c>
      <c r="B20" s="7" t="n">
        <v>2269</v>
      </c>
      <c r="C20" s="7" t="n">
        <v>1093</v>
      </c>
    </row>
    <row r="21" spans="1:3">
      <c r="A21" s="4" t="s">
        <v>334</v>
      </c>
      <c r="B21" s="5" t="n">
        <v>156</v>
      </c>
      <c r="C21" s="5" t="n">
        <v>689</v>
      </c>
    </row>
    <row r="22" spans="1:3">
      <c r="A22" s="4" t="s">
        <v>97</v>
      </c>
      <c r="B22" s="5" t="n">
        <v>2425</v>
      </c>
      <c r="C22" s="5" t="n">
        <v>1782</v>
      </c>
    </row>
    <row r="23" spans="1:3">
      <c r="A23" s="3" t="s">
        <v>335</v>
      </c>
    </row>
    <row r="24" spans="1:3">
      <c r="A24" s="4" t="s">
        <v>333</v>
      </c>
      <c r="B24" s="5" t="n">
        <v>-67</v>
      </c>
      <c r="C24" s="5" t="n">
        <v>-36</v>
      </c>
    </row>
    <row r="25" spans="1:3">
      <c r="A25" s="4" t="s">
        <v>334</v>
      </c>
      <c r="B25" s="5" t="n">
        <v>-9</v>
      </c>
      <c r="C25" s="5" t="n">
        <v>-18</v>
      </c>
    </row>
    <row r="26" spans="1:3">
      <c r="A26" s="4" t="s">
        <v>97</v>
      </c>
      <c r="B26" s="7" t="n">
        <v>-76</v>
      </c>
      <c r="C26" s="7" t="n">
        <v>-54</v>
      </c>
    </row>
    <row r="27" spans="1:3">
      <c r="A27" s="4" t="s">
        <v>294</v>
      </c>
    </row>
    <row r="28" spans="1:3">
      <c r="A28" s="3" t="s">
        <v>328</v>
      </c>
    </row>
    <row r="29" spans="1:3">
      <c r="A29" s="4" t="s">
        <v>329</v>
      </c>
      <c r="B29" s="5" t="n">
        <v>30</v>
      </c>
      <c r="C29" s="5" t="n">
        <v>17</v>
      </c>
    </row>
    <row r="30" spans="1:3">
      <c r="A30" s="4" t="s">
        <v>330</v>
      </c>
      <c r="B30" s="5" t="n">
        <v>55</v>
      </c>
      <c r="C30" s="5" t="n">
        <v>55</v>
      </c>
    </row>
    <row r="31" spans="1:3">
      <c r="A31" s="4" t="s">
        <v>331</v>
      </c>
      <c r="B31" s="5" t="n">
        <v>85</v>
      </c>
      <c r="C31" s="5" t="n">
        <v>72</v>
      </c>
    </row>
    <row r="32" spans="1:3">
      <c r="A32" s="3" t="s">
        <v>332</v>
      </c>
    </row>
    <row r="33" spans="1:3">
      <c r="A33" s="4" t="s">
        <v>333</v>
      </c>
      <c r="B33" s="7" t="n">
        <v>522</v>
      </c>
      <c r="C33" s="7" t="n">
        <v>138</v>
      </c>
    </row>
    <row r="34" spans="1:3">
      <c r="A34" s="4" t="s">
        <v>334</v>
      </c>
      <c r="B34" s="5" t="n">
        <v>562</v>
      </c>
      <c r="C34" s="5" t="n">
        <v>670</v>
      </c>
    </row>
    <row r="35" spans="1:3">
      <c r="A35" s="4" t="s">
        <v>97</v>
      </c>
      <c r="B35" s="5" t="n">
        <v>1084</v>
      </c>
      <c r="C35" s="5" t="n">
        <v>808</v>
      </c>
    </row>
    <row r="36" spans="1:3">
      <c r="A36" s="3" t="s">
        <v>335</v>
      </c>
    </row>
    <row r="37" spans="1:3">
      <c r="A37" s="4" t="s">
        <v>333</v>
      </c>
      <c r="B37" s="5" t="n">
        <v>-8</v>
      </c>
      <c r="C37" s="5" t="n">
        <v>-2</v>
      </c>
    </row>
    <row r="38" spans="1:3">
      <c r="A38" s="4" t="s">
        <v>334</v>
      </c>
      <c r="B38" s="5" t="n">
        <v>-31</v>
      </c>
      <c r="C38" s="5" t="n">
        <v>-30</v>
      </c>
    </row>
    <row r="39" spans="1:3">
      <c r="A39" s="4" t="s">
        <v>97</v>
      </c>
      <c r="B39" s="7" t="n">
        <v>-39</v>
      </c>
      <c r="C39" s="7" t="n">
        <v>-32</v>
      </c>
    </row>
    <row r="40" spans="1:3">
      <c r="A40" s="4" t="s">
        <v>295</v>
      </c>
    </row>
    <row r="41" spans="1:3">
      <c r="A41" s="3" t="s">
        <v>328</v>
      </c>
    </row>
    <row r="42" spans="1:3">
      <c r="A42" s="4" t="s">
        <v>329</v>
      </c>
      <c r="B42" s="5" t="n">
        <v>41</v>
      </c>
      <c r="C42" s="5" t="n">
        <v>9</v>
      </c>
    </row>
    <row r="43" spans="1:3">
      <c r="A43" s="4" t="s">
        <v>330</v>
      </c>
      <c r="B43" s="5" t="n">
        <v>3</v>
      </c>
      <c r="C43" s="5" t="n">
        <v>9</v>
      </c>
    </row>
    <row r="44" spans="1:3">
      <c r="A44" s="4" t="s">
        <v>331</v>
      </c>
      <c r="B44" s="5" t="n">
        <v>44</v>
      </c>
      <c r="C44" s="5" t="n">
        <v>18</v>
      </c>
    </row>
    <row r="45" spans="1:3">
      <c r="A45" s="3" t="s">
        <v>332</v>
      </c>
    </row>
    <row r="46" spans="1:3">
      <c r="A46" s="4" t="s">
        <v>333</v>
      </c>
      <c r="B46" s="7" t="n">
        <v>507</v>
      </c>
      <c r="C46" s="7" t="n">
        <v>80</v>
      </c>
    </row>
    <row r="47" spans="1:3">
      <c r="A47" s="4" t="s">
        <v>334</v>
      </c>
      <c r="B47" s="5" t="n">
        <v>49</v>
      </c>
      <c r="C47" s="5" t="n">
        <v>95</v>
      </c>
    </row>
    <row r="48" spans="1:3">
      <c r="A48" s="4" t="s">
        <v>97</v>
      </c>
      <c r="B48" s="5" t="n">
        <v>556</v>
      </c>
      <c r="C48" s="5" t="n">
        <v>175</v>
      </c>
    </row>
    <row r="49" spans="1:3">
      <c r="A49" s="3" t="s">
        <v>335</v>
      </c>
    </row>
    <row r="50" spans="1:3">
      <c r="A50" s="4" t="s">
        <v>333</v>
      </c>
      <c r="B50" s="5" t="n">
        <v>-9</v>
      </c>
    </row>
    <row r="51" spans="1:3">
      <c r="A51" s="4" t="s">
        <v>334</v>
      </c>
      <c r="B51" s="5" t="n">
        <v>-1</v>
      </c>
      <c r="C51" s="5" t="n">
        <v>-3</v>
      </c>
    </row>
    <row r="52" spans="1:3">
      <c r="A52" s="4" t="s">
        <v>97</v>
      </c>
      <c r="B52" s="7" t="n">
        <v>-10</v>
      </c>
      <c r="C52" s="7" t="n">
        <v>-3</v>
      </c>
    </row>
    <row r="53" spans="1:3">
      <c r="A53" s="4" t="s">
        <v>296</v>
      </c>
    </row>
    <row r="54" spans="1:3">
      <c r="A54" s="3" t="s">
        <v>328</v>
      </c>
    </row>
    <row r="55" spans="1:3">
      <c r="A55" s="4" t="s">
        <v>329</v>
      </c>
      <c r="B55" s="5" t="n">
        <v>10</v>
      </c>
      <c r="C55" s="5" t="n">
        <v>1</v>
      </c>
    </row>
    <row r="56" spans="1:3">
      <c r="A56" s="4" t="s">
        <v>330</v>
      </c>
      <c r="B56" s="5" t="n">
        <v>2</v>
      </c>
      <c r="C56" s="5" t="n">
        <v>2</v>
      </c>
    </row>
    <row r="57" spans="1:3">
      <c r="A57" s="4" t="s">
        <v>331</v>
      </c>
      <c r="B57" s="5" t="n">
        <v>12</v>
      </c>
      <c r="C57" s="5" t="n">
        <v>3</v>
      </c>
    </row>
    <row r="58" spans="1:3">
      <c r="A58" s="3" t="s">
        <v>332</v>
      </c>
    </row>
    <row r="59" spans="1:3">
      <c r="A59" s="4" t="s">
        <v>333</v>
      </c>
      <c r="B59" s="7" t="n">
        <v>34</v>
      </c>
      <c r="C59" s="7" t="n">
        <v>5</v>
      </c>
    </row>
    <row r="60" spans="1:3">
      <c r="A60" s="4" t="s">
        <v>334</v>
      </c>
      <c r="B60" s="5" t="n">
        <v>100</v>
      </c>
      <c r="C60" s="5" t="n">
        <v>102</v>
      </c>
    </row>
    <row r="61" spans="1:3">
      <c r="A61" s="4" t="s">
        <v>97</v>
      </c>
      <c r="B61" s="5" t="n">
        <v>134</v>
      </c>
      <c r="C61" s="5" t="n">
        <v>107</v>
      </c>
    </row>
    <row r="62" spans="1:3">
      <c r="A62" s="3" t="s">
        <v>335</v>
      </c>
    </row>
    <row r="63" spans="1:3">
      <c r="A63" s="4" t="s">
        <v>333</v>
      </c>
      <c r="B63" s="5" t="n">
        <v>-2</v>
      </c>
    </row>
    <row r="64" spans="1:3">
      <c r="A64" s="4" t="s">
        <v>334</v>
      </c>
      <c r="B64" s="5" t="n">
        <v>-27</v>
      </c>
      <c r="C64" s="5" t="n">
        <v>-25</v>
      </c>
    </row>
    <row r="65" spans="1:3">
      <c r="A65" s="4" t="s">
        <v>97</v>
      </c>
      <c r="B65" s="7" t="n">
        <v>-29</v>
      </c>
      <c r="C65" s="7" t="n">
        <v>-25</v>
      </c>
    </row>
    <row r="66" spans="1:3">
      <c r="A66" s="4" t="s">
        <v>297</v>
      </c>
    </row>
    <row r="67" spans="1:3">
      <c r="A67" s="3" t="s">
        <v>328</v>
      </c>
    </row>
    <row r="68" spans="1:3">
      <c r="A68" s="4" t="s">
        <v>329</v>
      </c>
      <c r="B68" s="5" t="n">
        <v>10</v>
      </c>
      <c r="C68" s="5" t="n">
        <v>5</v>
      </c>
    </row>
    <row r="69" spans="1:3">
      <c r="A69" s="4" t="s">
        <v>330</v>
      </c>
      <c r="B69" s="5" t="n">
        <v>2</v>
      </c>
      <c r="C69" s="5" t="n">
        <v>3</v>
      </c>
    </row>
    <row r="70" spans="1:3">
      <c r="A70" s="4" t="s">
        <v>331</v>
      </c>
      <c r="B70" s="5" t="n">
        <v>12</v>
      </c>
      <c r="C70" s="5" t="n">
        <v>8</v>
      </c>
    </row>
    <row r="71" spans="1:3">
      <c r="A71" s="3" t="s">
        <v>332</v>
      </c>
    </row>
    <row r="72" spans="1:3">
      <c r="A72" s="4" t="s">
        <v>333</v>
      </c>
      <c r="B72" s="7" t="n">
        <v>132</v>
      </c>
      <c r="C72" s="7" t="n">
        <v>52</v>
      </c>
    </row>
    <row r="73" spans="1:3">
      <c r="A73" s="4" t="s">
        <v>334</v>
      </c>
      <c r="B73" s="5" t="n">
        <v>13</v>
      </c>
      <c r="C73" s="5" t="n">
        <v>32</v>
      </c>
    </row>
    <row r="74" spans="1:3">
      <c r="A74" s="4" t="s">
        <v>97</v>
      </c>
      <c r="B74" s="5" t="n">
        <v>145</v>
      </c>
      <c r="C74" s="5" t="n">
        <v>84</v>
      </c>
    </row>
    <row r="75" spans="1:3">
      <c r="A75" s="3" t="s">
        <v>335</v>
      </c>
    </row>
    <row r="76" spans="1:3">
      <c r="A76" s="4" t="s">
        <v>333</v>
      </c>
      <c r="B76" s="5" t="n">
        <v>-2</v>
      </c>
    </row>
    <row r="77" spans="1:3">
      <c r="A77" s="4" t="s">
        <v>334</v>
      </c>
      <c r="C77" s="5" t="n">
        <v>-1</v>
      </c>
    </row>
    <row r="78" spans="1:3">
      <c r="A78" s="4" t="s">
        <v>97</v>
      </c>
      <c r="B78" s="7" t="n">
        <v>-2</v>
      </c>
      <c r="C78" s="7" t="n">
        <v>-1</v>
      </c>
    </row>
    <row r="79" spans="1:3">
      <c r="A79" s="4" t="s">
        <v>298</v>
      </c>
    </row>
    <row r="80" spans="1:3">
      <c r="A80" s="3" t="s">
        <v>328</v>
      </c>
    </row>
    <row r="81" spans="1:3">
      <c r="A81" s="4" t="s">
        <v>329</v>
      </c>
      <c r="B81" s="5" t="n">
        <v>3</v>
      </c>
      <c r="C81" s="5" t="n">
        <v>4</v>
      </c>
    </row>
    <row r="82" spans="1:3">
      <c r="A82" s="4" t="s">
        <v>330</v>
      </c>
      <c r="B82" s="5" t="n">
        <v>13</v>
      </c>
      <c r="C82" s="5" t="n">
        <v>14</v>
      </c>
    </row>
    <row r="83" spans="1:3">
      <c r="A83" s="4" t="s">
        <v>331</v>
      </c>
      <c r="B83" s="5" t="n">
        <v>16</v>
      </c>
      <c r="C83" s="5" t="n">
        <v>18</v>
      </c>
    </row>
    <row r="84" spans="1:3">
      <c r="A84" s="3" t="s">
        <v>332</v>
      </c>
    </row>
    <row r="85" spans="1:3">
      <c r="A85" s="4" t="s">
        <v>333</v>
      </c>
      <c r="B85" s="7" t="n">
        <v>7</v>
      </c>
      <c r="C85" s="7" t="n">
        <v>10</v>
      </c>
    </row>
    <row r="86" spans="1:3">
      <c r="A86" s="4" t="s">
        <v>334</v>
      </c>
      <c r="B86" s="5" t="n">
        <v>24</v>
      </c>
      <c r="C86" s="5" t="n">
        <v>27</v>
      </c>
    </row>
    <row r="87" spans="1:3">
      <c r="A87" s="4" t="s">
        <v>97</v>
      </c>
      <c r="B87" s="5" t="n">
        <v>31</v>
      </c>
      <c r="C87" s="5" t="n">
        <v>37</v>
      </c>
    </row>
    <row r="88" spans="1:3">
      <c r="A88" s="3" t="s">
        <v>335</v>
      </c>
    </row>
    <row r="89" spans="1:3">
      <c r="A89" s="4" t="s">
        <v>333</v>
      </c>
      <c r="C89" s="5" t="n">
        <v>-1</v>
      </c>
    </row>
    <row r="90" spans="1:3">
      <c r="A90" s="4" t="s">
        <v>334</v>
      </c>
      <c r="B90" s="5" t="n">
        <v>-6</v>
      </c>
      <c r="C90" s="5" t="n">
        <v>-5</v>
      </c>
    </row>
    <row r="91" spans="1:3">
      <c r="A91" s="4" t="s">
        <v>97</v>
      </c>
      <c r="B91" s="7" t="n">
        <v>-6</v>
      </c>
      <c r="C91" s="7" t="n">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62</v>
      </c>
      <c r="D1" s="2" t="s">
        <v>1</v>
      </c>
    </row>
    <row r="2" spans="1:5">
      <c r="B2" s="2" t="s">
        <v>2</v>
      </c>
      <c r="C2" s="2" t="s">
        <v>63</v>
      </c>
      <c r="D2" s="2" t="s">
        <v>2</v>
      </c>
      <c r="E2" s="2" t="s">
        <v>63</v>
      </c>
    </row>
    <row r="3" spans="1:5">
      <c r="A3" s="3" t="s">
        <v>337</v>
      </c>
    </row>
    <row r="4" spans="1:5">
      <c r="A4" s="4" t="s">
        <v>338</v>
      </c>
      <c r="B4" s="7" t="n">
        <v>33</v>
      </c>
      <c r="C4" s="7" t="n">
        <v>54</v>
      </c>
      <c r="D4" s="7" t="n">
        <v>33</v>
      </c>
      <c r="E4" s="7" t="n">
        <v>54</v>
      </c>
    </row>
    <row r="5" spans="1:5">
      <c r="A5" s="4" t="s">
        <v>339</v>
      </c>
      <c r="B5" s="5" t="n">
        <v>0</v>
      </c>
      <c r="C5" s="5" t="n">
        <v>0</v>
      </c>
      <c r="D5" s="5" t="n">
        <v>0</v>
      </c>
      <c r="E5" s="5" t="n">
        <v>0</v>
      </c>
    </row>
    <row r="6" spans="1:5">
      <c r="A6" s="4" t="s">
        <v>340</v>
      </c>
      <c r="B6" s="7" t="n">
        <v>33</v>
      </c>
      <c r="C6" s="7" t="n">
        <v>54</v>
      </c>
      <c r="D6" s="7" t="n">
        <v>33</v>
      </c>
      <c r="E6" s="7" t="n">
        <v>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1</v>
      </c>
      <c r="C1" s="2" t="s">
        <v>62</v>
      </c>
      <c r="E1" s="2" t="s">
        <v>1</v>
      </c>
    </row>
    <row r="2" spans="1:6">
      <c r="C2" s="2" t="s">
        <v>2</v>
      </c>
      <c r="D2" s="2" t="s">
        <v>63</v>
      </c>
      <c r="E2" s="2" t="s">
        <v>2</v>
      </c>
      <c r="F2" s="2" t="s">
        <v>63</v>
      </c>
    </row>
    <row r="3" spans="1:6">
      <c r="A3" s="3" t="s">
        <v>342</v>
      </c>
    </row>
    <row r="4" spans="1:6">
      <c r="A4" s="4" t="s">
        <v>343</v>
      </c>
      <c r="C4" s="7" t="n">
        <v>-411</v>
      </c>
      <c r="D4" s="7" t="n">
        <v>214</v>
      </c>
      <c r="E4" s="7" t="n">
        <v>-271</v>
      </c>
      <c r="F4" s="7" t="n">
        <v>422</v>
      </c>
    </row>
    <row r="5" spans="1:6">
      <c r="A5" s="4" t="s">
        <v>344</v>
      </c>
      <c r="C5" s="5" t="n">
        <v>-3</v>
      </c>
      <c r="D5" s="5" t="n">
        <v>0</v>
      </c>
      <c r="E5" s="5" t="n">
        <v>-11</v>
      </c>
      <c r="F5" s="5" t="n">
        <v>-3</v>
      </c>
    </row>
    <row r="6" spans="1:6">
      <c r="A6" s="4" t="s">
        <v>345</v>
      </c>
      <c r="C6" s="5" t="n">
        <v>201</v>
      </c>
      <c r="D6" s="5" t="n">
        <v>-76</v>
      </c>
      <c r="E6" s="5" t="n">
        <v>132</v>
      </c>
      <c r="F6" s="5" t="n">
        <v>-167</v>
      </c>
    </row>
    <row r="7" spans="1:6">
      <c r="A7" s="4" t="s">
        <v>346</v>
      </c>
    </row>
    <row r="8" spans="1:6">
      <c r="A8" s="3" t="s">
        <v>342</v>
      </c>
    </row>
    <row r="9" spans="1:6">
      <c r="A9" s="4" t="s">
        <v>347</v>
      </c>
      <c r="E9" s="5" t="n">
        <v>1148</v>
      </c>
      <c r="F9" s="5" t="n">
        <v>1033</v>
      </c>
    </row>
    <row r="10" spans="1:6">
      <c r="A10" s="4" t="s">
        <v>87</v>
      </c>
      <c r="B10" s="4" t="s">
        <v>291</v>
      </c>
      <c r="E10" s="5" t="n">
        <v>-417</v>
      </c>
      <c r="F10" s="5" t="n">
        <v>653</v>
      </c>
    </row>
    <row r="11" spans="1:6">
      <c r="A11" s="4" t="s">
        <v>88</v>
      </c>
      <c r="E11" s="5" t="n">
        <v>-17</v>
      </c>
      <c r="F11" s="5" t="n">
        <v>-5</v>
      </c>
    </row>
    <row r="12" spans="1:6">
      <c r="A12" s="4" t="s">
        <v>348</v>
      </c>
      <c r="E12" s="5" t="n">
        <v>203</v>
      </c>
      <c r="F12" s="5" t="n">
        <v>-257</v>
      </c>
    </row>
    <row r="13" spans="1:6">
      <c r="A13" s="4" t="s">
        <v>349</v>
      </c>
      <c r="C13" s="5" t="n">
        <v>917</v>
      </c>
      <c r="D13" s="5" t="n">
        <v>1424</v>
      </c>
      <c r="E13" s="5" t="n">
        <v>917</v>
      </c>
      <c r="F13" s="5" t="n">
        <v>1424</v>
      </c>
    </row>
    <row r="14" spans="1:6">
      <c r="A14" s="4" t="s">
        <v>350</v>
      </c>
    </row>
    <row r="15" spans="1:6">
      <c r="A15" s="3" t="s">
        <v>342</v>
      </c>
    </row>
    <row r="16" spans="1:6">
      <c r="A16" s="4" t="s">
        <v>347</v>
      </c>
      <c r="E16" s="5" t="n">
        <v>-407</v>
      </c>
      <c r="F16" s="5" t="n">
        <v>-366</v>
      </c>
    </row>
    <row r="17" spans="1:6">
      <c r="A17" s="4" t="s">
        <v>351</v>
      </c>
      <c r="B17" s="4" t="s">
        <v>291</v>
      </c>
      <c r="E17" s="5" t="n">
        <v>146</v>
      </c>
      <c r="F17" s="5" t="n">
        <v>-231</v>
      </c>
    </row>
    <row r="18" spans="1:6">
      <c r="A18" s="4" t="s">
        <v>88</v>
      </c>
      <c r="E18" s="5" t="n">
        <v>6</v>
      </c>
      <c r="F18" s="5" t="n">
        <v>2</v>
      </c>
    </row>
    <row r="19" spans="1:6">
      <c r="A19" s="4" t="s">
        <v>348</v>
      </c>
      <c r="E19" s="5" t="n">
        <v>-71</v>
      </c>
      <c r="F19" s="5" t="n">
        <v>90</v>
      </c>
    </row>
    <row r="20" spans="1:6">
      <c r="A20" s="4" t="s">
        <v>349</v>
      </c>
      <c r="C20" s="5" t="n">
        <v>-326</v>
      </c>
      <c r="D20" s="5" t="n">
        <v>-505</v>
      </c>
      <c r="E20" s="5" t="n">
        <v>-326</v>
      </c>
      <c r="F20" s="5" t="n">
        <v>-505</v>
      </c>
    </row>
    <row r="21" spans="1:6">
      <c r="A21" s="4" t="s">
        <v>352</v>
      </c>
    </row>
    <row r="22" spans="1:6">
      <c r="A22" s="3" t="s">
        <v>342</v>
      </c>
    </row>
    <row r="23" spans="1:6">
      <c r="A23" s="4" t="s">
        <v>347</v>
      </c>
      <c r="E23" s="5" t="n">
        <v>741</v>
      </c>
      <c r="F23" s="5" t="n">
        <v>667</v>
      </c>
    </row>
    <row r="24" spans="1:6">
      <c r="A24" s="4" t="s">
        <v>343</v>
      </c>
      <c r="B24" s="4" t="s">
        <v>291</v>
      </c>
      <c r="E24" s="5" t="n">
        <v>-271</v>
      </c>
      <c r="F24" s="5" t="n">
        <v>422</v>
      </c>
    </row>
    <row r="25" spans="1:6">
      <c r="A25" s="4" t="s">
        <v>344</v>
      </c>
      <c r="E25" s="5" t="n">
        <v>-11</v>
      </c>
      <c r="F25" s="5" t="n">
        <v>-3</v>
      </c>
    </row>
    <row r="26" spans="1:6">
      <c r="A26" s="4" t="s">
        <v>345</v>
      </c>
      <c r="E26" s="5" t="n">
        <v>132</v>
      </c>
      <c r="F26" s="5" t="n">
        <v>-167</v>
      </c>
    </row>
    <row r="27" spans="1:6">
      <c r="A27" s="4" t="s">
        <v>349</v>
      </c>
      <c r="B27" s="4" t="s">
        <v>353</v>
      </c>
      <c r="C27" s="5" t="n">
        <v>591</v>
      </c>
      <c r="D27" s="5" t="n">
        <v>919</v>
      </c>
      <c r="E27" s="5" t="n">
        <v>591</v>
      </c>
      <c r="F27" s="5" t="n">
        <v>919</v>
      </c>
    </row>
    <row r="28" spans="1:6">
      <c r="A28" s="4" t="s">
        <v>354</v>
      </c>
      <c r="C28" s="7" t="n">
        <v>-1</v>
      </c>
      <c r="D28" s="7" t="n">
        <v>-3</v>
      </c>
      <c r="E28" s="7" t="n">
        <v>-1</v>
      </c>
      <c r="F28" s="7" t="n">
        <v>-3</v>
      </c>
    </row>
    <row r="29" spans="1:6">
      <c r="A29" t="n"/>
    </row>
    <row r="30" spans="1:6">
      <c r="A30" s="4" t="s">
        <v>291</v>
      </c>
      <c r="B30" s="4" t="s">
        <v>355</v>
      </c>
    </row>
    <row r="31" spans="1:6">
      <c r="A31" s="4" t="s">
        <v>353</v>
      </c>
      <c r="B31" s="4" t="s">
        <v>356</v>
      </c>
    </row>
  </sheetData>
  <mergeCells count="6">
    <mergeCell ref="A1:B2"/>
    <mergeCell ref="C1:D1"/>
    <mergeCell ref="E1:F1"/>
    <mergeCell ref="A29:E29"/>
    <mergeCell ref="B30:E30"/>
    <mergeCell ref="B31:E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57</v>
      </c>
      <c r="B1" s="2" t="s">
        <v>62</v>
      </c>
      <c r="D1" s="2" t="s">
        <v>1</v>
      </c>
    </row>
    <row r="2" spans="1:5">
      <c r="B2" s="2" t="s">
        <v>2</v>
      </c>
      <c r="C2" s="2" t="s">
        <v>63</v>
      </c>
      <c r="D2" s="2" t="s">
        <v>2</v>
      </c>
      <c r="E2" s="2" t="s">
        <v>63</v>
      </c>
    </row>
    <row r="3" spans="1:5">
      <c r="A3" s="3" t="s">
        <v>358</v>
      </c>
    </row>
    <row r="4" spans="1:5">
      <c r="A4" s="4" t="s">
        <v>359</v>
      </c>
      <c r="B4" s="7" t="n">
        <v>5</v>
      </c>
      <c r="C4" s="7" t="n">
        <v>3</v>
      </c>
      <c r="D4" s="7" t="n">
        <v>22</v>
      </c>
      <c r="E4" s="7" t="n">
        <v>9</v>
      </c>
    </row>
    <row r="5" spans="1:5">
      <c r="A5" s="4" t="s">
        <v>360</v>
      </c>
      <c r="C5" s="5" t="n">
        <v>-2</v>
      </c>
      <c r="D5" s="5" t="n">
        <v>-5</v>
      </c>
      <c r="E5" s="5" t="n">
        <v>-3</v>
      </c>
    </row>
    <row r="6" spans="1:5">
      <c r="A6" s="4" t="s">
        <v>361</v>
      </c>
      <c r="B6" s="5" t="n">
        <v>0</v>
      </c>
      <c r="C6" s="5" t="n">
        <v>0</v>
      </c>
      <c r="D6" s="5" t="n">
        <v>0</v>
      </c>
      <c r="E6" s="5" t="n">
        <v>-1</v>
      </c>
    </row>
    <row r="7" spans="1:5">
      <c r="A7" s="4" t="s">
        <v>97</v>
      </c>
      <c r="B7" s="7" t="n">
        <v>5</v>
      </c>
      <c r="C7" s="7" t="n">
        <v>1</v>
      </c>
      <c r="D7" s="7" t="n">
        <v>17</v>
      </c>
      <c r="E7" s="7"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08</v>
      </c>
      <c r="C4" s="7" t="n">
        <v>110</v>
      </c>
      <c r="D4" s="7" t="n">
        <v>205</v>
      </c>
      <c r="E4" s="7" t="n">
        <v>214</v>
      </c>
    </row>
    <row r="5" spans="1:5">
      <c r="A5" s="4" t="s">
        <v>66</v>
      </c>
      <c r="B5" s="5" t="n">
        <v>302</v>
      </c>
      <c r="C5" s="5" t="n">
        <v>323</v>
      </c>
      <c r="D5" s="5" t="n">
        <v>608</v>
      </c>
      <c r="E5" s="5" t="n">
        <v>656</v>
      </c>
    </row>
    <row r="6" spans="1:5">
      <c r="A6" s="4" t="s">
        <v>67</v>
      </c>
      <c r="B6" s="5" t="n">
        <v>475</v>
      </c>
      <c r="C6" s="5" t="n">
        <v>465</v>
      </c>
      <c r="D6" s="5" t="n">
        <v>935</v>
      </c>
      <c r="E6" s="5" t="n">
        <v>912</v>
      </c>
    </row>
    <row r="7" spans="1:5">
      <c r="A7" s="4" t="s">
        <v>68</v>
      </c>
      <c r="B7" s="5" t="n">
        <v>113</v>
      </c>
      <c r="C7" s="5" t="n">
        <v>99</v>
      </c>
      <c r="D7" s="5" t="n">
        <v>217</v>
      </c>
      <c r="E7" s="5" t="n">
        <v>194</v>
      </c>
    </row>
    <row r="8" spans="1:5">
      <c r="A8" s="4" t="s">
        <v>69</v>
      </c>
      <c r="B8" s="5" t="n">
        <v>6</v>
      </c>
      <c r="C8" s="5" t="n">
        <v>1</v>
      </c>
      <c r="D8" s="5" t="n">
        <v>16</v>
      </c>
      <c r="E8" s="5" t="n">
        <v>5</v>
      </c>
    </row>
    <row r="9" spans="1:5">
      <c r="A9" s="4" t="s">
        <v>70</v>
      </c>
      <c r="B9" s="5" t="n">
        <v>1004</v>
      </c>
      <c r="C9" s="5" t="n">
        <v>998</v>
      </c>
      <c r="D9" s="5" t="n">
        <v>1981</v>
      </c>
      <c r="E9" s="5" t="n">
        <v>1981</v>
      </c>
    </row>
    <row r="10" spans="1:5">
      <c r="A10" s="3" t="s">
        <v>71</v>
      </c>
    </row>
    <row r="11" spans="1:5">
      <c r="A11" s="4" t="s">
        <v>72</v>
      </c>
      <c r="B11" s="5" t="n">
        <v>275</v>
      </c>
      <c r="C11" s="5" t="n">
        <v>280</v>
      </c>
      <c r="D11" s="5" t="n">
        <v>581</v>
      </c>
      <c r="E11" s="5" t="n">
        <v>488</v>
      </c>
    </row>
    <row r="12" spans="1:5">
      <c r="A12" s="4" t="s">
        <v>73</v>
      </c>
      <c r="B12" s="5" t="n">
        <v>160</v>
      </c>
      <c r="C12" s="5" t="n">
        <v>175</v>
      </c>
      <c r="D12" s="5" t="n">
        <v>332</v>
      </c>
      <c r="E12" s="5" t="n">
        <v>361</v>
      </c>
    </row>
    <row r="13" spans="1:5">
      <c r="A13" s="4" t="s">
        <v>74</v>
      </c>
      <c r="B13" s="5" t="n">
        <v>74</v>
      </c>
      <c r="C13" s="5" t="n">
        <v>61</v>
      </c>
      <c r="D13" s="5" t="n">
        <v>129</v>
      </c>
      <c r="E13" s="5" t="n">
        <v>132</v>
      </c>
    </row>
    <row r="14" spans="1:5">
      <c r="A14" s="4" t="s">
        <v>75</v>
      </c>
      <c r="B14" s="5" t="n">
        <v>187</v>
      </c>
      <c r="C14" s="5" t="n">
        <v>190</v>
      </c>
      <c r="D14" s="5" t="n">
        <v>369</v>
      </c>
      <c r="E14" s="5" t="n">
        <v>372</v>
      </c>
    </row>
    <row r="15" spans="1:5">
      <c r="A15" s="4" t="s">
        <v>76</v>
      </c>
      <c r="B15" s="5" t="n">
        <v>696</v>
      </c>
      <c r="C15" s="5" t="n">
        <v>706</v>
      </c>
      <c r="D15" s="5" t="n">
        <v>1411</v>
      </c>
      <c r="E15" s="5" t="n">
        <v>1353</v>
      </c>
    </row>
    <row r="16" spans="1:5">
      <c r="A16" s="4" t="s">
        <v>77</v>
      </c>
      <c r="B16" s="5" t="n">
        <v>308</v>
      </c>
      <c r="C16" s="5" t="n">
        <v>292</v>
      </c>
      <c r="D16" s="5" t="n">
        <v>570</v>
      </c>
      <c r="E16" s="5" t="n">
        <v>628</v>
      </c>
    </row>
    <row r="17" spans="1:5">
      <c r="A17" s="4" t="s">
        <v>78</v>
      </c>
      <c r="B17" s="5" t="n">
        <v>55</v>
      </c>
      <c r="C17" s="5" t="n">
        <v>49</v>
      </c>
      <c r="D17" s="5" t="n">
        <v>104</v>
      </c>
      <c r="E17" s="5" t="n">
        <v>87</v>
      </c>
    </row>
    <row r="18" spans="1:5">
      <c r="A18" s="4" t="s">
        <v>79</v>
      </c>
      <c r="B18" s="5" t="n">
        <v>253</v>
      </c>
      <c r="C18" s="5" t="n">
        <v>243</v>
      </c>
      <c r="D18" s="5" t="n">
        <v>466</v>
      </c>
      <c r="E18" s="5" t="n">
        <v>541</v>
      </c>
    </row>
    <row r="19" spans="1:5">
      <c r="A19" s="3" t="s">
        <v>80</v>
      </c>
    </row>
    <row r="20" spans="1:5">
      <c r="A20" s="4" t="s">
        <v>81</v>
      </c>
      <c r="B20" s="5" t="n">
        <v>0</v>
      </c>
      <c r="C20" s="5" t="n">
        <v>0</v>
      </c>
      <c r="D20" s="5" t="n">
        <v>-1</v>
      </c>
      <c r="E20" s="5" t="n">
        <v>-1</v>
      </c>
    </row>
    <row r="21" spans="1:5">
      <c r="A21" s="4" t="s">
        <v>82</v>
      </c>
      <c r="B21" s="5" t="n">
        <v>0</v>
      </c>
      <c r="C21" s="5" t="n">
        <v>0</v>
      </c>
      <c r="D21" s="5" t="n">
        <v>1</v>
      </c>
      <c r="E21" s="5" t="n">
        <v>0</v>
      </c>
    </row>
    <row r="22" spans="1:5">
      <c r="A22" s="4" t="s">
        <v>83</v>
      </c>
      <c r="B22" s="7" t="n">
        <v>0</v>
      </c>
      <c r="C22" s="7" t="n">
        <v>0</v>
      </c>
      <c r="D22" s="7" t="n">
        <v>0</v>
      </c>
      <c r="E22"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2</v>
      </c>
      <c r="B1" s="2" t="s">
        <v>2</v>
      </c>
      <c r="C1" s="2" t="s">
        <v>23</v>
      </c>
    </row>
    <row r="2" spans="1:3">
      <c r="A2" s="3" t="s">
        <v>363</v>
      </c>
    </row>
    <row r="3" spans="1:3">
      <c r="A3" s="4" t="s">
        <v>364</v>
      </c>
      <c r="B3" s="7" t="n">
        <v>1012</v>
      </c>
    </row>
    <row r="4" spans="1:3">
      <c r="A4" s="4" t="s">
        <v>365</v>
      </c>
      <c r="B4" s="5" t="n">
        <v>5203</v>
      </c>
    </row>
    <row r="5" spans="1:3">
      <c r="A5" s="4" t="s">
        <v>366</v>
      </c>
      <c r="B5" s="5" t="n">
        <v>5069</v>
      </c>
    </row>
    <row r="6" spans="1:3">
      <c r="A6" s="4" t="s">
        <v>367</v>
      </c>
      <c r="B6" s="5" t="n">
        <v>3635</v>
      </c>
    </row>
    <row r="7" spans="1:3">
      <c r="A7" s="4" t="s">
        <v>368</v>
      </c>
      <c r="B7" s="5" t="n">
        <v>14919</v>
      </c>
    </row>
    <row r="8" spans="1:3">
      <c r="A8" s="4" t="s">
        <v>286</v>
      </c>
      <c r="B8" s="5" t="n">
        <v>21025</v>
      </c>
      <c r="C8" s="7" t="n">
        <v>21356</v>
      </c>
    </row>
    <row r="9" spans="1:3">
      <c r="A9" s="3" t="s">
        <v>332</v>
      </c>
    </row>
    <row r="10" spans="1:3">
      <c r="A10" s="4" t="s">
        <v>364</v>
      </c>
      <c r="B10" s="5" t="n">
        <v>1036</v>
      </c>
    </row>
    <row r="11" spans="1:3">
      <c r="A11" s="4" t="s">
        <v>365</v>
      </c>
      <c r="B11" s="5" t="n">
        <v>5652</v>
      </c>
    </row>
    <row r="12" spans="1:3">
      <c r="A12" s="4" t="s">
        <v>366</v>
      </c>
      <c r="B12" s="5" t="n">
        <v>5212</v>
      </c>
    </row>
    <row r="13" spans="1:3">
      <c r="A13" s="4" t="s">
        <v>367</v>
      </c>
      <c r="B13" s="5" t="n">
        <v>4279</v>
      </c>
    </row>
    <row r="14" spans="1:3">
      <c r="A14" s="4" t="s">
        <v>368</v>
      </c>
      <c r="B14" s="5" t="n">
        <v>16179</v>
      </c>
    </row>
    <row r="15" spans="1:3">
      <c r="A15" s="4" t="s">
        <v>289</v>
      </c>
      <c r="B15" s="5" t="n">
        <v>22485</v>
      </c>
      <c r="C15" s="5" t="n">
        <v>23250</v>
      </c>
    </row>
    <row r="16" spans="1:3">
      <c r="A16" s="4" t="s">
        <v>294</v>
      </c>
    </row>
    <row r="17" spans="1:3">
      <c r="A17" s="3" t="s">
        <v>363</v>
      </c>
    </row>
    <row r="18" spans="1:3">
      <c r="A18" s="4" t="s">
        <v>369</v>
      </c>
      <c r="B18" s="5" t="n">
        <v>3219</v>
      </c>
    </row>
    <row r="19" spans="1:3">
      <c r="A19" s="4" t="s">
        <v>286</v>
      </c>
      <c r="B19" s="5" t="n">
        <v>3219</v>
      </c>
      <c r="C19" s="5" t="n">
        <v>3374</v>
      </c>
    </row>
    <row r="20" spans="1:3">
      <c r="A20" s="3" t="s">
        <v>332</v>
      </c>
    </row>
    <row r="21" spans="1:3">
      <c r="A21" s="4" t="s">
        <v>369</v>
      </c>
      <c r="B21" s="5" t="n">
        <v>3296</v>
      </c>
    </row>
    <row r="22" spans="1:3">
      <c r="A22" s="4" t="s">
        <v>289</v>
      </c>
      <c r="B22" s="5" t="n">
        <v>3296</v>
      </c>
      <c r="C22" s="5" t="n">
        <v>3492</v>
      </c>
    </row>
    <row r="23" spans="1:3">
      <c r="A23" s="4" t="s">
        <v>295</v>
      </c>
    </row>
    <row r="24" spans="1:3">
      <c r="A24" s="3" t="s">
        <v>363</v>
      </c>
    </row>
    <row r="25" spans="1:3">
      <c r="A25" s="4" t="s">
        <v>369</v>
      </c>
      <c r="B25" s="5" t="n">
        <v>2115</v>
      </c>
    </row>
    <row r="26" spans="1:3">
      <c r="A26" s="4" t="s">
        <v>286</v>
      </c>
      <c r="B26" s="5" t="n">
        <v>2115</v>
      </c>
      <c r="C26" s="5" t="n">
        <v>2116</v>
      </c>
    </row>
    <row r="27" spans="1:3">
      <c r="A27" s="3" t="s">
        <v>332</v>
      </c>
    </row>
    <row r="28" spans="1:3">
      <c r="A28" s="4" t="s">
        <v>369</v>
      </c>
      <c r="B28" s="5" t="n">
        <v>2195</v>
      </c>
    </row>
    <row r="29" spans="1:3">
      <c r="A29" s="4" t="s">
        <v>289</v>
      </c>
      <c r="B29" s="5" t="n">
        <v>2195</v>
      </c>
      <c r="C29" s="5" t="n">
        <v>2228</v>
      </c>
    </row>
    <row r="30" spans="1:3">
      <c r="A30" s="4" t="s">
        <v>297</v>
      </c>
    </row>
    <row r="31" spans="1:3">
      <c r="A31" s="3" t="s">
        <v>363</v>
      </c>
    </row>
    <row r="32" spans="1:3">
      <c r="A32" s="4" t="s">
        <v>369</v>
      </c>
      <c r="B32" s="5" t="n">
        <v>770</v>
      </c>
    </row>
    <row r="33" spans="1:3">
      <c r="A33" s="4" t="s">
        <v>286</v>
      </c>
      <c r="B33" s="5" t="n">
        <v>770</v>
      </c>
      <c r="C33" s="5" t="n">
        <v>882</v>
      </c>
    </row>
    <row r="34" spans="1:3">
      <c r="A34" s="3" t="s">
        <v>332</v>
      </c>
    </row>
    <row r="35" spans="1:3">
      <c r="A35" s="4" t="s">
        <v>369</v>
      </c>
      <c r="B35" s="5" t="n">
        <v>808</v>
      </c>
    </row>
    <row r="36" spans="1:3">
      <c r="A36" s="4" t="s">
        <v>289</v>
      </c>
      <c r="B36" s="5" t="n">
        <v>808</v>
      </c>
      <c r="C36" s="5" t="n">
        <v>937</v>
      </c>
    </row>
    <row r="37" spans="1:3">
      <c r="A37" s="4" t="s">
        <v>301</v>
      </c>
    </row>
    <row r="38" spans="1:3">
      <c r="A38" s="3" t="s">
        <v>363</v>
      </c>
    </row>
    <row r="39" spans="1:3">
      <c r="A39" s="4" t="s">
        <v>369</v>
      </c>
      <c r="B39" s="5" t="n">
        <v>2</v>
      </c>
    </row>
    <row r="40" spans="1:3">
      <c r="A40" s="4" t="s">
        <v>286</v>
      </c>
      <c r="B40" s="5" t="n">
        <v>2</v>
      </c>
      <c r="C40" s="5" t="n">
        <v>2</v>
      </c>
    </row>
    <row r="41" spans="1:3">
      <c r="A41" s="3" t="s">
        <v>332</v>
      </c>
    </row>
    <row r="42" spans="1:3">
      <c r="A42" s="4" t="s">
        <v>369</v>
      </c>
      <c r="B42" s="5" t="n">
        <v>7</v>
      </c>
    </row>
    <row r="43" spans="1:3">
      <c r="A43" s="4" t="s">
        <v>289</v>
      </c>
      <c r="B43" s="7" t="n">
        <v>7</v>
      </c>
      <c r="C43" s="7" t="n">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70</v>
      </c>
      <c r="B1" s="2" t="s">
        <v>62</v>
      </c>
      <c r="D1" s="2" t="s">
        <v>1</v>
      </c>
    </row>
    <row r="2" spans="1:5">
      <c r="B2" s="2" t="s">
        <v>2</v>
      </c>
      <c r="C2" s="2" t="s">
        <v>63</v>
      </c>
      <c r="D2" s="2" t="s">
        <v>2</v>
      </c>
      <c r="E2" s="2" t="s">
        <v>63</v>
      </c>
    </row>
    <row r="3" spans="1:5">
      <c r="A3" s="3" t="s">
        <v>371</v>
      </c>
    </row>
    <row r="4" spans="1:5">
      <c r="A4" s="4" t="s">
        <v>372</v>
      </c>
      <c r="B4" s="7" t="n">
        <v>311</v>
      </c>
      <c r="C4" s="7" t="n">
        <v>331</v>
      </c>
      <c r="D4" s="7" t="n">
        <v>625</v>
      </c>
      <c r="E4" s="7" t="n">
        <v>672</v>
      </c>
    </row>
    <row r="5" spans="1:5">
      <c r="A5" s="4" t="s">
        <v>373</v>
      </c>
      <c r="B5" s="5" t="n">
        <v>9</v>
      </c>
      <c r="C5" s="5" t="n">
        <v>8</v>
      </c>
      <c r="D5" s="5" t="n">
        <v>17</v>
      </c>
      <c r="E5" s="5" t="n">
        <v>16</v>
      </c>
    </row>
    <row r="6" spans="1:5">
      <c r="A6" s="4" t="s">
        <v>97</v>
      </c>
      <c r="B6" s="5" t="n">
        <v>302</v>
      </c>
      <c r="C6" s="5" t="n">
        <v>323</v>
      </c>
      <c r="D6" s="5" t="n">
        <v>608</v>
      </c>
      <c r="E6" s="5" t="n">
        <v>656</v>
      </c>
    </row>
    <row r="7" spans="1:5">
      <c r="A7" s="4" t="s">
        <v>281</v>
      </c>
    </row>
    <row r="8" spans="1:5">
      <c r="A8" s="3" t="s">
        <v>371</v>
      </c>
    </row>
    <row r="9" spans="1:5">
      <c r="A9" s="4" t="s">
        <v>372</v>
      </c>
      <c r="B9" s="5" t="n">
        <v>262</v>
      </c>
      <c r="C9" s="5" t="n">
        <v>278</v>
      </c>
      <c r="D9" s="5" t="n">
        <v>526</v>
      </c>
      <c r="E9" s="5" t="n">
        <v>564</v>
      </c>
    </row>
    <row r="10" spans="1:5">
      <c r="A10" s="4" t="s">
        <v>374</v>
      </c>
    </row>
    <row r="11" spans="1:5">
      <c r="A11" s="3" t="s">
        <v>371</v>
      </c>
    </row>
    <row r="12" spans="1:5">
      <c r="A12" s="4" t="s">
        <v>372</v>
      </c>
      <c r="B12" s="5" t="n">
        <v>46</v>
      </c>
      <c r="C12" s="5" t="n">
        <v>45</v>
      </c>
      <c r="D12" s="5" t="n">
        <v>91</v>
      </c>
      <c r="E12" s="5" t="n">
        <v>91</v>
      </c>
    </row>
    <row r="13" spans="1:5">
      <c r="A13" s="4" t="s">
        <v>375</v>
      </c>
    </row>
    <row r="14" spans="1:5">
      <c r="A14" s="3" t="s">
        <v>371</v>
      </c>
    </row>
    <row r="15" spans="1:5">
      <c r="A15" s="4" t="s">
        <v>372</v>
      </c>
      <c r="B15" s="7" t="n">
        <v>3</v>
      </c>
      <c r="C15" s="7" t="n">
        <v>8</v>
      </c>
      <c r="D15" s="7" t="n">
        <v>8</v>
      </c>
      <c r="E15" s="7" t="n">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2</v>
      </c>
      <c r="D1" s="2" t="s">
        <v>1</v>
      </c>
    </row>
    <row r="2" spans="1:6">
      <c r="B2" s="2" t="s">
        <v>2</v>
      </c>
      <c r="C2" s="2" t="s">
        <v>63</v>
      </c>
      <c r="D2" s="2" t="s">
        <v>2</v>
      </c>
      <c r="E2" s="2" t="s">
        <v>63</v>
      </c>
      <c r="F2" s="2" t="s">
        <v>23</v>
      </c>
    </row>
    <row r="3" spans="1:6">
      <c r="A3" s="3" t="s">
        <v>377</v>
      </c>
    </row>
    <row r="4" spans="1:6">
      <c r="A4" s="4" t="s">
        <v>338</v>
      </c>
      <c r="D4" s="7" t="n">
        <v>28</v>
      </c>
      <c r="E4" s="7" t="n">
        <v>28</v>
      </c>
    </row>
    <row r="5" spans="1:6">
      <c r="A5" s="4" t="s">
        <v>378</v>
      </c>
      <c r="D5" s="5" t="n">
        <v>-2</v>
      </c>
      <c r="E5" s="5" t="n">
        <v>-2</v>
      </c>
    </row>
    <row r="6" spans="1:6">
      <c r="A6" s="4" t="s">
        <v>379</v>
      </c>
      <c r="D6" s="5" t="n">
        <v>1</v>
      </c>
    </row>
    <row r="7" spans="1:6">
      <c r="A7" s="4" t="s">
        <v>340</v>
      </c>
      <c r="B7" s="7" t="n">
        <v>27</v>
      </c>
      <c r="C7" s="7" t="n">
        <v>26</v>
      </c>
      <c r="D7" s="5" t="n">
        <v>27</v>
      </c>
      <c r="E7" s="5" t="n">
        <v>26</v>
      </c>
    </row>
    <row r="8" spans="1:6">
      <c r="A8" s="4" t="s">
        <v>380</v>
      </c>
      <c r="B8" s="5" t="n">
        <v>6</v>
      </c>
      <c r="C8" s="5" t="n">
        <v>8</v>
      </c>
      <c r="D8" s="5" t="n">
        <v>6</v>
      </c>
      <c r="E8" s="5" t="n">
        <v>8</v>
      </c>
    </row>
    <row r="9" spans="1:6">
      <c r="A9" s="4" t="s">
        <v>381</v>
      </c>
      <c r="B9" s="5" t="n">
        <v>21</v>
      </c>
      <c r="C9" s="5" t="n">
        <v>18</v>
      </c>
      <c r="D9" s="5" t="n">
        <v>21</v>
      </c>
      <c r="E9" s="5" t="n">
        <v>18</v>
      </c>
    </row>
    <row r="10" spans="1:6">
      <c r="A10" s="3" t="s">
        <v>382</v>
      </c>
    </row>
    <row r="11" spans="1:6">
      <c r="A11" s="4" t="s">
        <v>380</v>
      </c>
      <c r="B11" s="5" t="n">
        <v>33</v>
      </c>
      <c r="D11" s="5" t="n">
        <v>33</v>
      </c>
      <c r="F11" s="7" t="n">
        <v>32</v>
      </c>
    </row>
    <row r="12" spans="1:6">
      <c r="A12" s="4" t="s">
        <v>381</v>
      </c>
      <c r="B12" s="5" t="n">
        <v>3661</v>
      </c>
      <c r="D12" s="5" t="n">
        <v>3661</v>
      </c>
      <c r="F12" s="5" t="n">
        <v>3740</v>
      </c>
    </row>
    <row r="13" spans="1:6">
      <c r="A13" s="4" t="s">
        <v>97</v>
      </c>
      <c r="B13" s="5" t="n">
        <v>3694</v>
      </c>
      <c r="D13" s="5" t="n">
        <v>3694</v>
      </c>
      <c r="F13" s="5" t="n">
        <v>3772</v>
      </c>
    </row>
    <row r="14" spans="1:6">
      <c r="A14" s="4" t="s">
        <v>383</v>
      </c>
      <c r="B14" s="5" t="n">
        <v>13</v>
      </c>
      <c r="D14" s="5" t="n">
        <v>13</v>
      </c>
      <c r="F14" s="7" t="n">
        <v>4</v>
      </c>
    </row>
    <row r="15" spans="1:6">
      <c r="A15" s="4" t="s">
        <v>384</v>
      </c>
      <c r="B15" s="5" t="n">
        <v>24</v>
      </c>
      <c r="C15" s="5" t="n">
        <v>25</v>
      </c>
      <c r="D15" s="5" t="n">
        <v>36</v>
      </c>
      <c r="E15" s="5" t="n">
        <v>90</v>
      </c>
    </row>
    <row r="16" spans="1:6">
      <c r="A16" s="4" t="s">
        <v>385</v>
      </c>
      <c r="B16" s="7" t="n">
        <v>1</v>
      </c>
      <c r="C16" s="7" t="n">
        <v>6</v>
      </c>
      <c r="D16" s="7" t="n">
        <v>7</v>
      </c>
      <c r="E16" s="7"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386</v>
      </c>
      <c r="B1" s="2" t="s">
        <v>304</v>
      </c>
      <c r="C1" s="2" t="s">
        <v>387</v>
      </c>
    </row>
    <row r="2" spans="1:3">
      <c r="A2" s="3" t="s">
        <v>388</v>
      </c>
    </row>
    <row r="3" spans="1:3">
      <c r="A3" s="4" t="s">
        <v>389</v>
      </c>
      <c r="B3" s="7" t="n">
        <v>3694</v>
      </c>
      <c r="C3" s="7" t="n">
        <v>3772</v>
      </c>
    </row>
    <row r="4" spans="1:3">
      <c r="A4" s="4" t="s">
        <v>390</v>
      </c>
      <c r="B4" s="5" t="n">
        <v>8</v>
      </c>
      <c r="C4" s="5" t="n">
        <v>10</v>
      </c>
    </row>
    <row r="5" spans="1:3">
      <c r="A5" s="4" t="s">
        <v>391</v>
      </c>
    </row>
    <row r="6" spans="1:3">
      <c r="A6" s="3" t="s">
        <v>388</v>
      </c>
    </row>
    <row r="7" spans="1:3">
      <c r="A7" s="4" t="s">
        <v>389</v>
      </c>
      <c r="B7" s="7" t="n">
        <v>2616</v>
      </c>
      <c r="C7" s="7" t="n">
        <v>2632</v>
      </c>
    </row>
    <row r="8" spans="1:3">
      <c r="A8" s="4" t="s">
        <v>392</v>
      </c>
      <c r="B8" s="4" t="s">
        <v>393</v>
      </c>
      <c r="C8" s="4" t="s">
        <v>393</v>
      </c>
    </row>
    <row r="9" spans="1:3">
      <c r="A9" s="4" t="s">
        <v>394</v>
      </c>
    </row>
    <row r="10" spans="1:3">
      <c r="A10" s="3" t="s">
        <v>388</v>
      </c>
    </row>
    <row r="11" spans="1:3">
      <c r="A11" s="4" t="s">
        <v>389</v>
      </c>
      <c r="B11" s="7" t="n">
        <v>638</v>
      </c>
      <c r="C11" s="7" t="n">
        <v>689</v>
      </c>
    </row>
    <row r="12" spans="1:3">
      <c r="A12" s="4" t="s">
        <v>395</v>
      </c>
      <c r="B12" s="5" t="n">
        <v>0</v>
      </c>
      <c r="C12" s="5" t="n">
        <v>0</v>
      </c>
    </row>
    <row r="13" spans="1:3">
      <c r="A13" s="4" t="s">
        <v>396</v>
      </c>
      <c r="B13" s="7" t="n">
        <v>27</v>
      </c>
      <c r="C13" s="7" t="n">
        <v>34</v>
      </c>
    </row>
    <row r="14" spans="1:3">
      <c r="A14" s="4" t="s">
        <v>397</v>
      </c>
      <c r="B14" s="4" t="s">
        <v>315</v>
      </c>
      <c r="C14" s="4" t="s">
        <v>315</v>
      </c>
    </row>
    <row r="15" spans="1:3">
      <c r="A15" s="4" t="s">
        <v>398</v>
      </c>
      <c r="B15" s="5" t="n">
        <v>640</v>
      </c>
    </row>
    <row r="16" spans="1:3">
      <c r="A16" s="4" t="s">
        <v>399</v>
      </c>
      <c r="B16" s="4" t="s">
        <v>393</v>
      </c>
      <c r="C16" s="4" t="s">
        <v>393</v>
      </c>
    </row>
    <row r="17" spans="1:3">
      <c r="A17" s="4" t="s">
        <v>400</v>
      </c>
      <c r="B17" s="4" t="s">
        <v>401</v>
      </c>
    </row>
    <row r="18" spans="1:3">
      <c r="A18" s="4" t="s">
        <v>402</v>
      </c>
      <c r="B18" s="4" t="s">
        <v>403</v>
      </c>
      <c r="C18" s="4" t="s">
        <v>403</v>
      </c>
    </row>
    <row r="19" spans="1:3">
      <c r="A19" s="4" t="s">
        <v>404</v>
      </c>
    </row>
    <row r="20" spans="1:3">
      <c r="A20" s="3" t="s">
        <v>388</v>
      </c>
    </row>
    <row r="21" spans="1:3">
      <c r="A21" s="4" t="s">
        <v>389</v>
      </c>
      <c r="B21" s="7" t="n">
        <v>440</v>
      </c>
      <c r="C21" s="7" t="n">
        <v>451</v>
      </c>
    </row>
    <row r="22" spans="1:3">
      <c r="A22" s="4" t="s">
        <v>390</v>
      </c>
      <c r="B22" s="7" t="n">
        <v>3</v>
      </c>
      <c r="C22" s="7" t="n">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5</v>
      </c>
      <c r="B1" s="2" t="s">
        <v>2</v>
      </c>
      <c r="C1" s="2" t="s">
        <v>23</v>
      </c>
      <c r="D1" s="2" t="s">
        <v>63</v>
      </c>
      <c r="E1" s="2" t="s">
        <v>406</v>
      </c>
    </row>
    <row r="2" spans="1:5">
      <c r="A2" s="3" t="s">
        <v>407</v>
      </c>
    </row>
    <row r="3" spans="1:5">
      <c r="A3" s="4" t="s">
        <v>389</v>
      </c>
      <c r="B3" s="7" t="n">
        <v>3694</v>
      </c>
      <c r="C3" s="7" t="n">
        <v>3772</v>
      </c>
    </row>
    <row r="4" spans="1:5">
      <c r="A4" s="4" t="s">
        <v>408</v>
      </c>
      <c r="B4" s="5" t="n">
        <v>27</v>
      </c>
      <c r="C4" s="5" t="n">
        <v>28</v>
      </c>
      <c r="D4" s="7" t="n">
        <v>26</v>
      </c>
      <c r="E4" s="7" t="n">
        <v>28</v>
      </c>
    </row>
    <row r="5" spans="1:5">
      <c r="A5" s="4" t="s">
        <v>391</v>
      </c>
    </row>
    <row r="6" spans="1:5">
      <c r="A6" s="3" t="s">
        <v>407</v>
      </c>
    </row>
    <row r="7" spans="1:5">
      <c r="A7" s="4" t="s">
        <v>389</v>
      </c>
      <c r="B7" s="5" t="n">
        <v>2616</v>
      </c>
      <c r="C7" s="5" t="n">
        <v>2632</v>
      </c>
    </row>
    <row r="8" spans="1:5">
      <c r="A8" s="4" t="s">
        <v>408</v>
      </c>
      <c r="B8" s="5" t="n">
        <v>21</v>
      </c>
      <c r="C8" s="5" t="n">
        <v>23</v>
      </c>
    </row>
    <row r="9" spans="1:5">
      <c r="A9" s="4" t="s">
        <v>409</v>
      </c>
      <c r="B9" s="7" t="n">
        <v>2595</v>
      </c>
      <c r="C9" s="7" t="n">
        <v>2609</v>
      </c>
    </row>
    <row r="10" spans="1:5">
      <c r="A10" s="4" t="s">
        <v>410</v>
      </c>
      <c r="B10" s="4" t="s">
        <v>323</v>
      </c>
      <c r="C10" s="4" t="s">
        <v>323</v>
      </c>
    </row>
    <row r="11" spans="1:5">
      <c r="A11" s="4" t="s">
        <v>411</v>
      </c>
    </row>
    <row r="12" spans="1:5">
      <c r="A12" s="3" t="s">
        <v>407</v>
      </c>
    </row>
    <row r="13" spans="1:5">
      <c r="A13" s="4" t="s">
        <v>389</v>
      </c>
      <c r="B13" s="7" t="n">
        <v>929</v>
      </c>
      <c r="C13" s="7" t="n">
        <v>956</v>
      </c>
    </row>
    <row r="14" spans="1:5">
      <c r="A14" s="4" t="s">
        <v>410</v>
      </c>
      <c r="B14" s="4" t="s">
        <v>412</v>
      </c>
      <c r="C14" s="4" t="s">
        <v>413</v>
      </c>
    </row>
    <row r="15" spans="1:5">
      <c r="A15" s="4" t="s">
        <v>414</v>
      </c>
    </row>
    <row r="16" spans="1:5">
      <c r="A16" s="3" t="s">
        <v>407</v>
      </c>
    </row>
    <row r="17" spans="1:5">
      <c r="A17" s="4" t="s">
        <v>389</v>
      </c>
      <c r="B17" s="7" t="n">
        <v>517</v>
      </c>
      <c r="C17" s="7" t="n">
        <v>535</v>
      </c>
    </row>
    <row r="18" spans="1:5">
      <c r="A18" s="4" t="s">
        <v>410</v>
      </c>
      <c r="B18" s="4" t="s">
        <v>317</v>
      </c>
      <c r="C18" s="4" t="s">
        <v>317</v>
      </c>
    </row>
    <row r="19" spans="1:5">
      <c r="A19" s="4" t="s">
        <v>415</v>
      </c>
    </row>
    <row r="20" spans="1:5">
      <c r="A20" s="3" t="s">
        <v>407</v>
      </c>
    </row>
    <row r="21" spans="1:5">
      <c r="A21" s="4" t="s">
        <v>389</v>
      </c>
      <c r="B21" s="7" t="n">
        <v>473</v>
      </c>
      <c r="C21" s="7" t="n">
        <v>473</v>
      </c>
    </row>
    <row r="22" spans="1:5">
      <c r="A22" s="4" t="s">
        <v>410</v>
      </c>
      <c r="B22" s="4" t="s">
        <v>416</v>
      </c>
      <c r="C22" s="4" t="s">
        <v>416</v>
      </c>
    </row>
    <row r="23" spans="1:5">
      <c r="A23" s="4" t="s">
        <v>417</v>
      </c>
    </row>
    <row r="24" spans="1:5">
      <c r="A24" s="3" t="s">
        <v>407</v>
      </c>
    </row>
    <row r="25" spans="1:5">
      <c r="A25" s="4" t="s">
        <v>389</v>
      </c>
      <c r="B25" s="7" t="n">
        <v>442</v>
      </c>
      <c r="C25" s="7" t="n">
        <v>447</v>
      </c>
    </row>
    <row r="26" spans="1:5">
      <c r="A26" s="4" t="s">
        <v>410</v>
      </c>
      <c r="B26" s="4" t="s">
        <v>418</v>
      </c>
      <c r="C26" s="4" t="s">
        <v>418</v>
      </c>
    </row>
    <row r="27" spans="1:5">
      <c r="A27" s="4" t="s">
        <v>419</v>
      </c>
    </row>
    <row r="28" spans="1:5">
      <c r="A28" s="3" t="s">
        <v>407</v>
      </c>
    </row>
    <row r="29" spans="1:5">
      <c r="A29" s="4" t="s">
        <v>389</v>
      </c>
      <c r="B29" s="7" t="n">
        <v>45</v>
      </c>
      <c r="C29" s="7" t="n">
        <v>46</v>
      </c>
    </row>
    <row r="30" spans="1:5">
      <c r="A30" s="4" t="s">
        <v>410</v>
      </c>
      <c r="B30" s="4" t="s">
        <v>420</v>
      </c>
      <c r="C30" s="4" t="s">
        <v>420</v>
      </c>
    </row>
    <row r="31" spans="1:5">
      <c r="A31" s="4" t="s">
        <v>421</v>
      </c>
    </row>
    <row r="32" spans="1:5">
      <c r="A32" s="3" t="s">
        <v>407</v>
      </c>
    </row>
    <row r="33" spans="1:5">
      <c r="A33" s="4" t="s">
        <v>389</v>
      </c>
      <c r="B33" s="7" t="n">
        <v>37</v>
      </c>
      <c r="C33" s="7" t="n">
        <v>32</v>
      </c>
    </row>
    <row r="34" spans="1:5">
      <c r="A34" s="4" t="s">
        <v>410</v>
      </c>
      <c r="B34" s="4" t="s">
        <v>393</v>
      </c>
      <c r="C34" s="4" t="s">
        <v>393</v>
      </c>
    </row>
    <row r="35" spans="1:5">
      <c r="A35" s="4" t="s">
        <v>422</v>
      </c>
    </row>
    <row r="36" spans="1:5">
      <c r="A36" s="3" t="s">
        <v>407</v>
      </c>
    </row>
    <row r="37" spans="1:5">
      <c r="A37" s="4" t="s">
        <v>389</v>
      </c>
      <c r="B37" s="7" t="n">
        <v>173</v>
      </c>
      <c r="C37" s="7" t="n">
        <v>143</v>
      </c>
    </row>
    <row r="38" spans="1:5">
      <c r="A38" s="4" t="s">
        <v>410</v>
      </c>
      <c r="B38" s="4" t="s">
        <v>321</v>
      </c>
      <c r="C38" s="4" t="s">
        <v>322</v>
      </c>
    </row>
    <row r="39" spans="1:5">
      <c r="A39" s="4" t="s">
        <v>423</v>
      </c>
    </row>
    <row r="40" spans="1:5">
      <c r="A40" s="3" t="s">
        <v>407</v>
      </c>
    </row>
    <row r="41" spans="1:5">
      <c r="A41" s="4" t="s">
        <v>389</v>
      </c>
      <c r="B41" s="7" t="n">
        <v>712</v>
      </c>
      <c r="C41" s="7" t="n">
        <v>673</v>
      </c>
    </row>
    <row r="42" spans="1:5">
      <c r="A42" s="4" t="s">
        <v>410</v>
      </c>
      <c r="B42" s="4" t="s">
        <v>424</v>
      </c>
      <c r="C42" s="4" t="s">
        <v>425</v>
      </c>
    </row>
    <row r="43" spans="1:5">
      <c r="A43" s="4" t="s">
        <v>426</v>
      </c>
    </row>
    <row r="44" spans="1:5">
      <c r="A44" s="3" t="s">
        <v>407</v>
      </c>
    </row>
    <row r="45" spans="1:5">
      <c r="A45" s="4" t="s">
        <v>389</v>
      </c>
      <c r="B45" s="7" t="n">
        <v>707</v>
      </c>
      <c r="C45" s="7" t="n">
        <v>710</v>
      </c>
    </row>
    <row r="46" spans="1:5">
      <c r="A46" s="4" t="s">
        <v>410</v>
      </c>
      <c r="B46" s="4" t="s">
        <v>424</v>
      </c>
      <c r="C46" s="4" t="s">
        <v>424</v>
      </c>
    </row>
    <row r="47" spans="1:5">
      <c r="A47" s="4" t="s">
        <v>427</v>
      </c>
    </row>
    <row r="48" spans="1:5">
      <c r="A48" s="3" t="s">
        <v>407</v>
      </c>
    </row>
    <row r="49" spans="1:5">
      <c r="A49" s="4" t="s">
        <v>389</v>
      </c>
      <c r="B49" s="7" t="n">
        <v>245</v>
      </c>
      <c r="C49" s="7" t="n">
        <v>236</v>
      </c>
    </row>
    <row r="50" spans="1:5">
      <c r="A50" s="4" t="s">
        <v>410</v>
      </c>
      <c r="B50" s="4" t="s">
        <v>428</v>
      </c>
      <c r="C50" s="4" t="s">
        <v>428</v>
      </c>
    </row>
    <row r="51" spans="1:5">
      <c r="A51" s="4" t="s">
        <v>429</v>
      </c>
    </row>
    <row r="52" spans="1:5">
      <c r="A52" s="3" t="s">
        <v>407</v>
      </c>
    </row>
    <row r="53" spans="1:5">
      <c r="A53" s="4" t="s">
        <v>389</v>
      </c>
      <c r="B53" s="7" t="n">
        <v>224</v>
      </c>
      <c r="C53" s="7" t="n">
        <v>223</v>
      </c>
    </row>
    <row r="54" spans="1:5">
      <c r="A54" s="4" t="s">
        <v>410</v>
      </c>
      <c r="B54" s="4" t="s">
        <v>428</v>
      </c>
      <c r="C54" s="4" t="s">
        <v>430</v>
      </c>
    </row>
    <row r="55" spans="1:5">
      <c r="A55" s="4" t="s">
        <v>431</v>
      </c>
    </row>
    <row r="56" spans="1:5">
      <c r="A56" s="3" t="s">
        <v>407</v>
      </c>
    </row>
    <row r="57" spans="1:5">
      <c r="A57" s="4" t="s">
        <v>389</v>
      </c>
      <c r="B57" s="7" t="n">
        <v>207</v>
      </c>
      <c r="C57" s="7" t="n">
        <v>237</v>
      </c>
    </row>
    <row r="58" spans="1:5">
      <c r="A58" s="4" t="s">
        <v>410</v>
      </c>
      <c r="B58" s="4" t="s">
        <v>430</v>
      </c>
      <c r="C58" s="4" t="s">
        <v>428</v>
      </c>
    </row>
    <row r="59" spans="1:5">
      <c r="A59" s="4" t="s">
        <v>432</v>
      </c>
    </row>
    <row r="60" spans="1:5">
      <c r="A60" s="3" t="s">
        <v>407</v>
      </c>
    </row>
    <row r="61" spans="1:5">
      <c r="A61" s="4" t="s">
        <v>389</v>
      </c>
      <c r="B61" s="7" t="n">
        <v>196</v>
      </c>
      <c r="C61" s="7" t="n">
        <v>210</v>
      </c>
    </row>
    <row r="62" spans="1:5">
      <c r="A62" s="4" t="s">
        <v>410</v>
      </c>
      <c r="B62" s="4" t="s">
        <v>321</v>
      </c>
      <c r="C62" s="4" t="s">
        <v>430</v>
      </c>
    </row>
    <row r="63" spans="1:5">
      <c r="A63" s="4" t="s">
        <v>433</v>
      </c>
    </row>
    <row r="64" spans="1:5">
      <c r="A64" s="3" t="s">
        <v>407</v>
      </c>
    </row>
    <row r="65" spans="1:5">
      <c r="A65" s="4" t="s">
        <v>389</v>
      </c>
      <c r="B65" s="7" t="n">
        <v>145</v>
      </c>
      <c r="C65" s="7" t="n">
        <v>151</v>
      </c>
    </row>
    <row r="66" spans="1:5">
      <c r="A66" s="4" t="s">
        <v>410</v>
      </c>
      <c r="B66" s="4" t="s">
        <v>322</v>
      </c>
      <c r="C66" s="4" t="s">
        <v>322</v>
      </c>
    </row>
    <row r="67" spans="1:5">
      <c r="A67" s="4" t="s">
        <v>434</v>
      </c>
    </row>
    <row r="68" spans="1:5">
      <c r="A68" s="3" t="s">
        <v>407</v>
      </c>
    </row>
    <row r="69" spans="1:5">
      <c r="A69" s="4" t="s">
        <v>389</v>
      </c>
      <c r="B69" s="7" t="n">
        <v>121</v>
      </c>
      <c r="C69" s="7" t="n">
        <v>130</v>
      </c>
    </row>
    <row r="70" spans="1:5">
      <c r="A70" s="4" t="s">
        <v>410</v>
      </c>
      <c r="B70" s="4" t="s">
        <v>315</v>
      </c>
      <c r="C70" s="4" t="s">
        <v>315</v>
      </c>
    </row>
    <row r="71" spans="1:5">
      <c r="A71" s="4" t="s">
        <v>435</v>
      </c>
    </row>
    <row r="72" spans="1:5">
      <c r="A72" s="3" t="s">
        <v>407</v>
      </c>
    </row>
    <row r="73" spans="1:5">
      <c r="A73" s="4" t="s">
        <v>389</v>
      </c>
      <c r="B73" s="7" t="n">
        <v>59</v>
      </c>
      <c r="C73" s="7" t="n">
        <v>62</v>
      </c>
    </row>
    <row r="74" spans="1:5">
      <c r="A74" s="4" t="s">
        <v>410</v>
      </c>
      <c r="B74" s="4" t="s">
        <v>420</v>
      </c>
      <c r="C74" s="4" t="s">
        <v>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36</v>
      </c>
      <c r="B1" s="2" t="s">
        <v>2</v>
      </c>
      <c r="C1" s="2" t="s">
        <v>63</v>
      </c>
    </row>
    <row r="2" spans="1:3">
      <c r="A2" s="3" t="s">
        <v>169</v>
      </c>
    </row>
    <row r="3" spans="1:3">
      <c r="A3" s="4" t="s">
        <v>437</v>
      </c>
      <c r="B3" s="7" t="n">
        <v>0</v>
      </c>
      <c r="C3"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63</v>
      </c>
    </row>
    <row r="3" spans="1:3">
      <c r="A3" s="3" t="s">
        <v>439</v>
      </c>
    </row>
    <row r="4" spans="1:3">
      <c r="A4" s="4" t="s">
        <v>347</v>
      </c>
      <c r="B4" s="7" t="n">
        <v>2576</v>
      </c>
      <c r="C4" s="7" t="n">
        <v>2633</v>
      </c>
    </row>
    <row r="5" spans="1:3">
      <c r="A5" s="4" t="s">
        <v>440</v>
      </c>
      <c r="B5" s="5" t="n">
        <v>130</v>
      </c>
      <c r="C5" s="5" t="n">
        <v>129</v>
      </c>
    </row>
    <row r="6" spans="1:3">
      <c r="A6" s="4" t="s">
        <v>441</v>
      </c>
      <c r="B6" s="5" t="n">
        <v>-129</v>
      </c>
      <c r="C6" s="5" t="n">
        <v>-132</v>
      </c>
    </row>
    <row r="7" spans="1:3">
      <c r="A7" s="4" t="s">
        <v>442</v>
      </c>
      <c r="B7" s="5" t="n">
        <v>47</v>
      </c>
      <c r="C7" s="5" t="n">
        <v>-52</v>
      </c>
    </row>
    <row r="8" spans="1:3">
      <c r="A8" s="4" t="s">
        <v>349</v>
      </c>
      <c r="B8" s="5" t="n">
        <v>2624</v>
      </c>
      <c r="C8" s="5" t="n">
        <v>2578</v>
      </c>
    </row>
    <row r="9" spans="1:3">
      <c r="A9" s="3" t="s">
        <v>443</v>
      </c>
    </row>
    <row r="10" spans="1:3">
      <c r="A10" s="4" t="s">
        <v>347</v>
      </c>
      <c r="B10" s="5" t="n">
        <v>361</v>
      </c>
      <c r="C10" s="5" t="n">
        <v>409</v>
      </c>
    </row>
    <row r="11" spans="1:3">
      <c r="A11" s="4" t="s">
        <v>444</v>
      </c>
      <c r="B11" s="5" t="n">
        <v>2</v>
      </c>
      <c r="C11" s="5" t="n">
        <v>3</v>
      </c>
    </row>
    <row r="12" spans="1:3">
      <c r="A12" s="4" t="s">
        <v>441</v>
      </c>
      <c r="B12" s="5" t="n">
        <v>-25</v>
      </c>
      <c r="C12" s="5" t="n">
        <v>-25</v>
      </c>
    </row>
    <row r="13" spans="1:3">
      <c r="A13" s="4" t="s">
        <v>442</v>
      </c>
      <c r="B13" s="5" t="n">
        <v>7</v>
      </c>
      <c r="C13" s="5" t="n">
        <v>-8</v>
      </c>
    </row>
    <row r="14" spans="1:3">
      <c r="A14" s="4" t="s">
        <v>349</v>
      </c>
      <c r="B14" s="7" t="n">
        <v>345</v>
      </c>
      <c r="C14" s="7" t="n">
        <v>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5</v>
      </c>
      <c r="C1" s="2" t="s">
        <v>2</v>
      </c>
      <c r="D1" s="2" t="s">
        <v>23</v>
      </c>
    </row>
    <row r="2" spans="1:4">
      <c r="A2" s="4" t="s">
        <v>446</v>
      </c>
      <c r="C2" s="7" t="n">
        <v>20953</v>
      </c>
      <c r="D2" s="7" t="n">
        <v>21790</v>
      </c>
    </row>
    <row r="3" spans="1:4">
      <c r="A3" s="4" t="s">
        <v>447</v>
      </c>
      <c r="C3" s="5" t="n">
        <v>7615</v>
      </c>
      <c r="D3" s="5" t="n">
        <v>7850</v>
      </c>
    </row>
    <row r="4" spans="1:4">
      <c r="A4" s="4" t="s">
        <v>448</v>
      </c>
      <c r="C4" s="5" t="n">
        <v>176</v>
      </c>
      <c r="D4" s="5" t="n">
        <v>165</v>
      </c>
    </row>
    <row r="5" spans="1:4">
      <c r="A5" s="4" t="s">
        <v>449</v>
      </c>
      <c r="C5" s="5" t="n">
        <v>28744</v>
      </c>
      <c r="D5" s="5" t="n">
        <v>29805</v>
      </c>
    </row>
    <row r="6" spans="1:4">
      <c r="A6" s="3" t="s">
        <v>450</v>
      </c>
    </row>
    <row r="7" spans="1:4">
      <c r="A7" s="4" t="s">
        <v>451</v>
      </c>
      <c r="C7" s="5" t="n">
        <v>72264</v>
      </c>
      <c r="D7" s="5" t="n">
        <v>72125</v>
      </c>
    </row>
    <row r="8" spans="1:4">
      <c r="A8" s="4" t="s">
        <v>452</v>
      </c>
      <c r="C8" s="5" t="n">
        <v>7026</v>
      </c>
      <c r="D8" s="5" t="n">
        <v>7016</v>
      </c>
    </row>
    <row r="9" spans="1:4">
      <c r="A9" s="4" t="s">
        <v>453</v>
      </c>
      <c r="C9" s="5" t="n">
        <v>36</v>
      </c>
      <c r="D9" s="5" t="n">
        <v>37</v>
      </c>
    </row>
    <row r="10" spans="1:4">
      <c r="A10" s="4" t="s">
        <v>97</v>
      </c>
      <c r="C10" s="5" t="n">
        <v>79326</v>
      </c>
      <c r="D10" s="5" t="n">
        <v>79178</v>
      </c>
    </row>
    <row r="11" spans="1:4">
      <c r="A11" s="4" t="s">
        <v>454</v>
      </c>
    </row>
    <row r="12" spans="1:4">
      <c r="A12" s="4" t="s">
        <v>446</v>
      </c>
      <c r="C12" s="5" t="n">
        <v>11734</v>
      </c>
      <c r="D12" s="5" t="n">
        <v>12700</v>
      </c>
    </row>
    <row r="13" spans="1:4">
      <c r="A13" s="4" t="s">
        <v>455</v>
      </c>
    </row>
    <row r="14" spans="1:4">
      <c r="A14" s="4" t="s">
        <v>446</v>
      </c>
      <c r="C14" s="5" t="n">
        <v>4874</v>
      </c>
      <c r="D14" s="5" t="n">
        <v>4860</v>
      </c>
    </row>
    <row r="15" spans="1:4">
      <c r="A15" s="4" t="s">
        <v>456</v>
      </c>
    </row>
    <row r="16" spans="1:4">
      <c r="A16" s="4" t="s">
        <v>446</v>
      </c>
      <c r="C16" s="5" t="n">
        <v>2872</v>
      </c>
      <c r="D16" s="5" t="n">
        <v>2856</v>
      </c>
    </row>
    <row r="17" spans="1:4">
      <c r="A17" s="4" t="s">
        <v>457</v>
      </c>
    </row>
    <row r="18" spans="1:4">
      <c r="A18" s="4" t="s">
        <v>446</v>
      </c>
      <c r="C18" s="5" t="n">
        <v>661</v>
      </c>
      <c r="D18" s="5" t="n">
        <v>534</v>
      </c>
    </row>
    <row r="19" spans="1:4">
      <c r="A19" s="4" t="s">
        <v>458</v>
      </c>
    </row>
    <row r="20" spans="1:4">
      <c r="A20" s="4" t="s">
        <v>446</v>
      </c>
      <c r="C20" s="5" t="n">
        <v>812</v>
      </c>
      <c r="D20" s="5" t="n">
        <v>840</v>
      </c>
    </row>
    <row r="21" spans="1:4">
      <c r="A21" s="4" t="s">
        <v>459</v>
      </c>
    </row>
    <row r="22" spans="1:4">
      <c r="A22" s="4" t="s">
        <v>447</v>
      </c>
      <c r="C22" s="5" t="n">
        <v>468</v>
      </c>
      <c r="D22" s="5" t="n">
        <v>693</v>
      </c>
    </row>
    <row r="23" spans="1:4">
      <c r="A23" s="4" t="s">
        <v>460</v>
      </c>
    </row>
    <row r="24" spans="1:4">
      <c r="A24" s="4" t="s">
        <v>447</v>
      </c>
      <c r="B24" s="4" t="s">
        <v>291</v>
      </c>
      <c r="C24" s="5" t="n">
        <v>-45</v>
      </c>
      <c r="D24" s="5" t="n">
        <v>-41</v>
      </c>
    </row>
    <row r="25" spans="1:4">
      <c r="A25" s="4" t="s">
        <v>461</v>
      </c>
    </row>
    <row r="26" spans="1:4">
      <c r="A26" s="4" t="s">
        <v>447</v>
      </c>
      <c r="C26" s="5" t="n">
        <v>48</v>
      </c>
      <c r="D26" s="5" t="n">
        <v>115</v>
      </c>
    </row>
    <row r="27" spans="1:4">
      <c r="A27" s="4" t="s">
        <v>462</v>
      </c>
    </row>
    <row r="28" spans="1:4">
      <c r="A28" s="4" t="s">
        <v>447</v>
      </c>
      <c r="C28" s="5" t="n">
        <v>1504</v>
      </c>
      <c r="D28" s="5" t="n">
        <v>1511</v>
      </c>
    </row>
    <row r="29" spans="1:4">
      <c r="A29" s="4" t="s">
        <v>463</v>
      </c>
    </row>
    <row r="30" spans="1:4">
      <c r="A30" s="4" t="s">
        <v>447</v>
      </c>
      <c r="C30" s="5" t="n">
        <v>29</v>
      </c>
      <c r="D30" s="5" t="n">
        <v>29</v>
      </c>
    </row>
    <row r="31" spans="1:4">
      <c r="A31" s="4" t="s">
        <v>464</v>
      </c>
    </row>
    <row r="32" spans="1:4">
      <c r="A32" s="4" t="s">
        <v>447</v>
      </c>
      <c r="C32" s="5" t="n">
        <v>5173</v>
      </c>
      <c r="D32" s="5" t="n">
        <v>5106</v>
      </c>
    </row>
    <row r="33" spans="1:4">
      <c r="A33" s="4" t="s">
        <v>465</v>
      </c>
    </row>
    <row r="34" spans="1:4">
      <c r="A34" s="4" t="s">
        <v>447</v>
      </c>
      <c r="C34" s="7" t="n">
        <v>438</v>
      </c>
      <c r="D34" s="7" t="n">
        <v>437</v>
      </c>
    </row>
    <row r="35" spans="1:4">
      <c r="A35" t="n"/>
    </row>
    <row r="36" spans="1:4">
      <c r="A36" s="4" t="s">
        <v>291</v>
      </c>
      <c r="B36" s="4" t="s">
        <v>466</v>
      </c>
    </row>
  </sheetData>
  <mergeCells count="3">
    <mergeCell ref="A1:B1"/>
    <mergeCell ref="A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67</v>
      </c>
      <c r="C1" s="2" t="s">
        <v>1</v>
      </c>
      <c r="D1" s="2" t="s">
        <v>468</v>
      </c>
    </row>
    <row r="2" spans="1:4">
      <c r="C2" s="2" t="s">
        <v>2</v>
      </c>
      <c r="D2" s="2" t="s">
        <v>23</v>
      </c>
    </row>
    <row r="3" spans="1:4">
      <c r="A3" s="4" t="s">
        <v>469</v>
      </c>
    </row>
    <row r="4" spans="1:4">
      <c r="A4" s="3" t="s">
        <v>470</v>
      </c>
    </row>
    <row r="5" spans="1:4">
      <c r="A5" s="4" t="s">
        <v>471</v>
      </c>
      <c r="B5" s="4" t="s">
        <v>291</v>
      </c>
      <c r="C5" s="7" t="n">
        <v>76067</v>
      </c>
      <c r="D5" s="7" t="n">
        <v>75862</v>
      </c>
    </row>
    <row r="6" spans="1:4">
      <c r="A6" s="4" t="s">
        <v>472</v>
      </c>
      <c r="B6" s="4" t="s">
        <v>291</v>
      </c>
      <c r="C6" s="5" t="n">
        <v>71239</v>
      </c>
      <c r="D6" s="5" t="n">
        <v>71050</v>
      </c>
    </row>
    <row r="7" spans="1:4">
      <c r="A7" s="4" t="s">
        <v>473</v>
      </c>
      <c r="B7" s="4" t="s">
        <v>291</v>
      </c>
      <c r="C7" s="7" t="n">
        <v>196</v>
      </c>
      <c r="D7" s="7" t="n">
        <v>131</v>
      </c>
    </row>
    <row r="8" spans="1:4">
      <c r="A8" s="4" t="s">
        <v>474</v>
      </c>
      <c r="B8" s="4" t="s">
        <v>291</v>
      </c>
      <c r="C8" s="4" t="s">
        <v>475</v>
      </c>
      <c r="D8" s="4" t="s">
        <v>475</v>
      </c>
    </row>
    <row r="9" spans="1:4">
      <c r="A9" s="4" t="s">
        <v>476</v>
      </c>
    </row>
    <row r="10" spans="1:4">
      <c r="A10" s="3" t="s">
        <v>470</v>
      </c>
    </row>
    <row r="11" spans="1:4">
      <c r="A11" s="4" t="s">
        <v>471</v>
      </c>
      <c r="B11" s="4" t="s">
        <v>291</v>
      </c>
      <c r="C11" s="7" t="n">
        <v>56176</v>
      </c>
      <c r="D11" s="7" t="n">
        <v>55378</v>
      </c>
    </row>
    <row r="12" spans="1:4">
      <c r="A12" s="4" t="s">
        <v>472</v>
      </c>
      <c r="B12" s="4" t="s">
        <v>291</v>
      </c>
      <c r="C12" s="5" t="n">
        <v>54345</v>
      </c>
      <c r="D12" s="5" t="n">
        <v>53565</v>
      </c>
    </row>
    <row r="13" spans="1:4">
      <c r="A13" s="4" t="s">
        <v>473</v>
      </c>
      <c r="B13" s="4" t="s">
        <v>291</v>
      </c>
      <c r="C13" s="7" t="n">
        <v>47</v>
      </c>
      <c r="D13" s="7" t="n">
        <v>24</v>
      </c>
    </row>
    <row r="14" spans="1:4">
      <c r="A14" s="4" t="s">
        <v>474</v>
      </c>
      <c r="B14" s="4" t="s">
        <v>291</v>
      </c>
      <c r="C14" s="4" t="s">
        <v>475</v>
      </c>
      <c r="D14" s="4" t="s">
        <v>475</v>
      </c>
    </row>
    <row r="15" spans="1:4">
      <c r="A15" s="4" t="s">
        <v>477</v>
      </c>
    </row>
    <row r="16" spans="1:4">
      <c r="A16" s="3" t="s">
        <v>470</v>
      </c>
    </row>
    <row r="17" spans="1:4">
      <c r="A17" s="4" t="s">
        <v>471</v>
      </c>
      <c r="B17" s="4" t="s">
        <v>291</v>
      </c>
      <c r="C17" s="7" t="n">
        <v>10008</v>
      </c>
      <c r="D17" s="7" t="n">
        <v>10360</v>
      </c>
    </row>
    <row r="18" spans="1:4">
      <c r="A18" s="4" t="s">
        <v>472</v>
      </c>
      <c r="B18" s="4" t="s">
        <v>291</v>
      </c>
      <c r="C18" s="5" t="n">
        <v>7462</v>
      </c>
      <c r="D18" s="5" t="n">
        <v>7821</v>
      </c>
    </row>
    <row r="19" spans="1:4">
      <c r="A19" s="4" t="s">
        <v>473</v>
      </c>
      <c r="B19" s="4" t="s">
        <v>291</v>
      </c>
      <c r="C19" s="7" t="n">
        <v>31</v>
      </c>
      <c r="D19" s="7" t="n">
        <v>28</v>
      </c>
    </row>
    <row r="20" spans="1:4">
      <c r="A20" s="4" t="s">
        <v>474</v>
      </c>
      <c r="B20" s="4" t="s">
        <v>291</v>
      </c>
      <c r="C20" s="4" t="s">
        <v>478</v>
      </c>
      <c r="D20" s="4" t="s">
        <v>475</v>
      </c>
    </row>
    <row r="21" spans="1:4">
      <c r="A21" s="4" t="s">
        <v>479</v>
      </c>
    </row>
    <row r="22" spans="1:4">
      <c r="A22" s="3" t="s">
        <v>470</v>
      </c>
    </row>
    <row r="23" spans="1:4">
      <c r="A23" s="4" t="s">
        <v>471</v>
      </c>
      <c r="B23" s="4" t="s">
        <v>291</v>
      </c>
      <c r="C23" s="7" t="n">
        <v>7223</v>
      </c>
      <c r="D23" s="7" t="n">
        <v>7392</v>
      </c>
    </row>
    <row r="24" spans="1:4">
      <c r="A24" s="4" t="s">
        <v>472</v>
      </c>
      <c r="B24" s="4" t="s">
        <v>291</v>
      </c>
      <c r="C24" s="5" t="n">
        <v>6846</v>
      </c>
      <c r="D24" s="5" t="n">
        <v>7006</v>
      </c>
    </row>
    <row r="25" spans="1:4">
      <c r="A25" s="4" t="s">
        <v>473</v>
      </c>
      <c r="B25" s="4" t="s">
        <v>291</v>
      </c>
      <c r="C25" s="7" t="n">
        <v>69</v>
      </c>
      <c r="D25" s="7" t="n">
        <v>39</v>
      </c>
    </row>
    <row r="26" spans="1:4">
      <c r="A26" s="4" t="s">
        <v>474</v>
      </c>
      <c r="B26" s="4" t="s">
        <v>291</v>
      </c>
      <c r="C26" s="4" t="s">
        <v>480</v>
      </c>
      <c r="D26" s="4" t="s">
        <v>481</v>
      </c>
    </row>
    <row r="27" spans="1:4">
      <c r="A27" s="4" t="s">
        <v>482</v>
      </c>
    </row>
    <row r="28" spans="1:4">
      <c r="A28" s="3" t="s">
        <v>470</v>
      </c>
    </row>
    <row r="29" spans="1:4">
      <c r="A29" s="4" t="s">
        <v>471</v>
      </c>
      <c r="B29" s="4" t="s">
        <v>291</v>
      </c>
      <c r="C29" s="7" t="n">
        <v>1734</v>
      </c>
      <c r="D29" s="7" t="n">
        <v>1773</v>
      </c>
    </row>
    <row r="30" spans="1:4">
      <c r="A30" s="4" t="s">
        <v>472</v>
      </c>
      <c r="B30" s="4" t="s">
        <v>291</v>
      </c>
      <c r="C30" s="5" t="n">
        <v>1677</v>
      </c>
      <c r="D30" s="5" t="n">
        <v>1717</v>
      </c>
    </row>
    <row r="31" spans="1:4">
      <c r="A31" s="4" t="s">
        <v>473</v>
      </c>
      <c r="B31" s="4" t="s">
        <v>291</v>
      </c>
      <c r="C31" s="7" t="n">
        <v>4</v>
      </c>
      <c r="D31" s="7" t="n">
        <v>2</v>
      </c>
    </row>
    <row r="32" spans="1:4">
      <c r="A32" s="4" t="s">
        <v>474</v>
      </c>
      <c r="B32" s="4" t="s">
        <v>291</v>
      </c>
      <c r="C32" s="4" t="s">
        <v>483</v>
      </c>
      <c r="D32" s="4" t="s">
        <v>483</v>
      </c>
    </row>
    <row r="33" spans="1:4">
      <c r="A33" s="4" t="s">
        <v>484</v>
      </c>
    </row>
    <row r="34" spans="1:4">
      <c r="A34" s="3" t="s">
        <v>470</v>
      </c>
    </row>
    <row r="35" spans="1:4">
      <c r="A35" s="4" t="s">
        <v>471</v>
      </c>
      <c r="B35" s="4" t="s">
        <v>291</v>
      </c>
      <c r="C35" s="7" t="n">
        <v>926</v>
      </c>
      <c r="D35" s="7" t="n">
        <v>959</v>
      </c>
    </row>
    <row r="36" spans="1:4">
      <c r="A36" s="4" t="s">
        <v>472</v>
      </c>
      <c r="B36" s="4" t="s">
        <v>291</v>
      </c>
      <c r="C36" s="5" t="n">
        <v>909</v>
      </c>
      <c r="D36" s="5" t="n">
        <v>941</v>
      </c>
    </row>
    <row r="37" spans="1:4">
      <c r="A37" s="4" t="s">
        <v>473</v>
      </c>
      <c r="B37" s="4" t="s">
        <v>291</v>
      </c>
      <c r="C37" s="7" t="n">
        <v>45</v>
      </c>
      <c r="D37" s="7" t="n">
        <v>38</v>
      </c>
    </row>
    <row r="38" spans="1:4">
      <c r="A38" s="4" t="s">
        <v>474</v>
      </c>
      <c r="B38" s="4" t="s">
        <v>291</v>
      </c>
      <c r="C38" s="4" t="s">
        <v>485</v>
      </c>
      <c r="D38" s="4" t="s">
        <v>485</v>
      </c>
    </row>
    <row r="39" spans="1:4">
      <c r="A39" s="4" t="s">
        <v>486</v>
      </c>
    </row>
    <row r="40" spans="1:4">
      <c r="A40" s="3" t="s">
        <v>470</v>
      </c>
    </row>
    <row r="41" spans="1:4">
      <c r="A41" s="4" t="s">
        <v>471</v>
      </c>
      <c r="B41" s="4" t="s">
        <v>291</v>
      </c>
      <c r="C41" s="7" t="n">
        <v>1097</v>
      </c>
      <c r="D41" s="7" t="n">
        <v>1072</v>
      </c>
    </row>
    <row r="42" spans="1:4">
      <c r="A42" s="4" t="s">
        <v>472</v>
      </c>
      <c r="B42" s="4" t="s">
        <v>291</v>
      </c>
      <c r="C42" s="5" t="n">
        <v>1045</v>
      </c>
      <c r="D42" s="5" t="n">
        <v>1019</v>
      </c>
    </row>
    <row r="43" spans="1:4">
      <c r="A43" s="4" t="s">
        <v>473</v>
      </c>
      <c r="B43" s="4" t="s">
        <v>291</v>
      </c>
      <c r="C43" s="7" t="n">
        <v>123</v>
      </c>
      <c r="D43" s="7" t="n">
        <v>123</v>
      </c>
    </row>
    <row r="44" spans="1:4">
      <c r="A44" s="4" t="s">
        <v>474</v>
      </c>
      <c r="B44" s="4" t="s">
        <v>291</v>
      </c>
      <c r="C44" s="4" t="s">
        <v>480</v>
      </c>
      <c r="D44" s="4" t="s">
        <v>480</v>
      </c>
    </row>
    <row r="45" spans="1:4">
      <c r="A45" s="4" t="s">
        <v>487</v>
      </c>
    </row>
    <row r="46" spans="1:4">
      <c r="A46" s="3" t="s">
        <v>470</v>
      </c>
    </row>
    <row r="47" spans="1:4">
      <c r="A47" s="4" t="s">
        <v>471</v>
      </c>
      <c r="B47" s="4" t="s">
        <v>291</v>
      </c>
      <c r="C47" s="7" t="n">
        <v>310</v>
      </c>
      <c r="D47" s="7" t="n">
        <v>343</v>
      </c>
    </row>
    <row r="48" spans="1:4">
      <c r="A48" s="4" t="s">
        <v>472</v>
      </c>
      <c r="B48" s="4" t="s">
        <v>291</v>
      </c>
      <c r="C48" s="5" t="n">
        <v>288</v>
      </c>
      <c r="D48" s="5" t="n">
        <v>321</v>
      </c>
    </row>
    <row r="49" spans="1:4">
      <c r="A49" s="4" t="s">
        <v>473</v>
      </c>
      <c r="B49" s="4" t="s">
        <v>291</v>
      </c>
      <c r="C49" s="7" t="n">
        <v>10</v>
      </c>
      <c r="D49" s="7" t="n">
        <v>9</v>
      </c>
    </row>
    <row r="50" spans="1:4">
      <c r="A50" s="4" t="s">
        <v>474</v>
      </c>
      <c r="B50" s="4" t="s">
        <v>291</v>
      </c>
      <c r="C50" s="4" t="s">
        <v>480</v>
      </c>
      <c r="D50" s="4" t="s">
        <v>480</v>
      </c>
    </row>
    <row r="51" spans="1:4">
      <c r="A51" s="4" t="s">
        <v>488</v>
      </c>
    </row>
    <row r="52" spans="1:4">
      <c r="A52" s="3" t="s">
        <v>470</v>
      </c>
    </row>
    <row r="53" spans="1:4">
      <c r="A53" s="4" t="s">
        <v>471</v>
      </c>
      <c r="B53" s="4" t="s">
        <v>291</v>
      </c>
      <c r="C53" s="7" t="n">
        <v>41231</v>
      </c>
      <c r="D53" s="7" t="n">
        <v>40514</v>
      </c>
    </row>
    <row r="54" spans="1:4">
      <c r="A54" s="4" t="s">
        <v>472</v>
      </c>
      <c r="B54" s="4" t="s">
        <v>291</v>
      </c>
      <c r="C54" s="5" t="n">
        <v>41096</v>
      </c>
      <c r="D54" s="5" t="n">
        <v>40394</v>
      </c>
    </row>
    <row r="55" spans="1:4">
      <c r="A55" s="4" t="s">
        <v>473</v>
      </c>
      <c r="B55" s="4" t="s">
        <v>291</v>
      </c>
      <c r="C55" s="7" t="n">
        <v>138</v>
      </c>
      <c r="D55" s="7" t="n">
        <v>96</v>
      </c>
    </row>
    <row r="56" spans="1:4">
      <c r="A56" s="4" t="s">
        <v>474</v>
      </c>
      <c r="B56" s="4" t="s">
        <v>291</v>
      </c>
      <c r="C56" s="4" t="s">
        <v>481</v>
      </c>
      <c r="D56" s="4" t="s">
        <v>478</v>
      </c>
    </row>
    <row r="57" spans="1:4">
      <c r="A57" s="4" t="s">
        <v>489</v>
      </c>
    </row>
    <row r="58" spans="1:4">
      <c r="A58" s="3" t="s">
        <v>470</v>
      </c>
    </row>
    <row r="59" spans="1:4">
      <c r="A59" s="4" t="s">
        <v>471</v>
      </c>
      <c r="B59" s="4" t="s">
        <v>291</v>
      </c>
      <c r="C59" s="7" t="n">
        <v>3478</v>
      </c>
      <c r="D59" s="7" t="n">
        <v>3671</v>
      </c>
    </row>
    <row r="60" spans="1:4">
      <c r="A60" s="4" t="s">
        <v>472</v>
      </c>
      <c r="B60" s="4" t="s">
        <v>291</v>
      </c>
      <c r="C60" s="5" t="n">
        <v>3467</v>
      </c>
      <c r="D60" s="5" t="n">
        <v>3659</v>
      </c>
    </row>
    <row r="61" spans="1:4">
      <c r="A61" s="4" t="s">
        <v>473</v>
      </c>
      <c r="B61" s="4" t="s">
        <v>291</v>
      </c>
      <c r="C61" s="7" t="n">
        <v>1</v>
      </c>
      <c r="D61" s="7" t="n">
        <v>1</v>
      </c>
    </row>
    <row r="62" spans="1:4">
      <c r="A62" s="4" t="s">
        <v>474</v>
      </c>
      <c r="B62" s="4" t="s">
        <v>291</v>
      </c>
      <c r="C62" s="4" t="s">
        <v>490</v>
      </c>
      <c r="D62" s="4" t="s">
        <v>490</v>
      </c>
    </row>
    <row r="63" spans="1:4">
      <c r="A63" s="4" t="s">
        <v>491</v>
      </c>
    </row>
    <row r="64" spans="1:4">
      <c r="A64" s="3" t="s">
        <v>470</v>
      </c>
    </row>
    <row r="65" spans="1:4">
      <c r="A65" s="4" t="s">
        <v>471</v>
      </c>
      <c r="B65" s="4" t="s">
        <v>291</v>
      </c>
      <c r="C65" s="7" t="n">
        <v>37753</v>
      </c>
      <c r="D65" s="7" t="n">
        <v>36843</v>
      </c>
    </row>
    <row r="66" spans="1:4">
      <c r="A66" s="4" t="s">
        <v>472</v>
      </c>
      <c r="B66" s="4" t="s">
        <v>291</v>
      </c>
      <c r="C66" s="5" t="n">
        <v>37629</v>
      </c>
      <c r="D66" s="5" t="n">
        <v>36735</v>
      </c>
    </row>
    <row r="67" spans="1:4">
      <c r="A67" s="4" t="s">
        <v>473</v>
      </c>
      <c r="B67" s="4" t="s">
        <v>291</v>
      </c>
      <c r="C67" s="7" t="n">
        <v>137</v>
      </c>
      <c r="D67" s="7" t="n">
        <v>95</v>
      </c>
    </row>
    <row r="68" spans="1:4">
      <c r="A68" s="4" t="s">
        <v>474</v>
      </c>
      <c r="B68" s="4" t="s">
        <v>291</v>
      </c>
      <c r="C68" s="4" t="s">
        <v>481</v>
      </c>
      <c r="D68" s="4" t="s">
        <v>478</v>
      </c>
    </row>
    <row r="69" spans="1:4">
      <c r="A69" s="4" t="s">
        <v>492</v>
      </c>
    </row>
    <row r="70" spans="1:4">
      <c r="A70" s="3" t="s">
        <v>470</v>
      </c>
    </row>
    <row r="71" spans="1:4">
      <c r="A71" s="4" t="s">
        <v>471</v>
      </c>
      <c r="B71" s="4" t="s">
        <v>291</v>
      </c>
      <c r="C71" s="7" t="n">
        <v>4246</v>
      </c>
      <c r="D71" s="7" t="n">
        <v>4247</v>
      </c>
    </row>
    <row r="72" spans="1:4">
      <c r="A72" s="4" t="s">
        <v>472</v>
      </c>
      <c r="B72" s="4" t="s">
        <v>291</v>
      </c>
      <c r="C72" s="5" t="n">
        <v>4229</v>
      </c>
      <c r="D72" s="5" t="n">
        <v>4234</v>
      </c>
    </row>
    <row r="73" spans="1:4">
      <c r="A73" s="4" t="s">
        <v>473</v>
      </c>
      <c r="B73" s="4" t="s">
        <v>291</v>
      </c>
      <c r="C73" s="7" t="n">
        <v>5</v>
      </c>
      <c r="D73" s="7" t="n">
        <v>2</v>
      </c>
    </row>
    <row r="74" spans="1:4">
      <c r="A74" s="4" t="s">
        <v>474</v>
      </c>
      <c r="B74" s="4" t="s">
        <v>291</v>
      </c>
      <c r="C74" s="4" t="s">
        <v>493</v>
      </c>
      <c r="D74" s="4" t="s">
        <v>493</v>
      </c>
    </row>
    <row r="75" spans="1:4">
      <c r="A75" t="n"/>
    </row>
    <row r="76" spans="1:4">
      <c r="A76" s="4" t="s">
        <v>291</v>
      </c>
      <c r="B76" s="4" t="s">
        <v>494</v>
      </c>
    </row>
  </sheetData>
  <mergeCells count="3">
    <mergeCell ref="A1:B2"/>
    <mergeCell ref="A75:C75"/>
    <mergeCell ref="B76:C7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5</v>
      </c>
      <c r="B1" s="2" t="s">
        <v>1</v>
      </c>
      <c r="C1" s="2" t="s">
        <v>468</v>
      </c>
    </row>
    <row r="2" spans="1:3">
      <c r="B2" s="2" t="s">
        <v>2</v>
      </c>
      <c r="C2" s="2" t="s">
        <v>23</v>
      </c>
    </row>
    <row r="3" spans="1:3">
      <c r="A3" s="3" t="s">
        <v>496</v>
      </c>
    </row>
    <row r="4" spans="1:3">
      <c r="A4" s="4" t="s">
        <v>473</v>
      </c>
      <c r="B4" s="7" t="n">
        <v>6258</v>
      </c>
      <c r="C4" s="7" t="n">
        <v>6076</v>
      </c>
    </row>
    <row r="5" spans="1:3">
      <c r="A5" s="4" t="s">
        <v>474</v>
      </c>
      <c r="B5" s="4" t="s">
        <v>483</v>
      </c>
      <c r="C5"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9</v>
      </c>
      <c r="B4" s="7" t="n">
        <v>253</v>
      </c>
      <c r="C4" s="7" t="n">
        <v>243</v>
      </c>
      <c r="D4" s="7" t="n">
        <v>466</v>
      </c>
      <c r="E4" s="7" t="n">
        <v>541</v>
      </c>
    </row>
    <row r="5" spans="1:5">
      <c r="A5" s="3" t="s">
        <v>86</v>
      </c>
    </row>
    <row r="6" spans="1:5">
      <c r="A6" s="4" t="s">
        <v>87</v>
      </c>
      <c r="B6" s="5" t="n">
        <v>-411</v>
      </c>
      <c r="C6" s="5" t="n">
        <v>214</v>
      </c>
      <c r="D6" s="5" t="n">
        <v>-271</v>
      </c>
      <c r="E6" s="5" t="n">
        <v>422</v>
      </c>
    </row>
    <row r="7" spans="1:5">
      <c r="A7" s="4" t="s">
        <v>88</v>
      </c>
      <c r="B7" s="5" t="n">
        <v>-3</v>
      </c>
      <c r="C7" s="5" t="n">
        <v>0</v>
      </c>
      <c r="D7" s="5" t="n">
        <v>-11</v>
      </c>
      <c r="E7" s="5" t="n">
        <v>-3</v>
      </c>
    </row>
    <row r="8" spans="1:5">
      <c r="A8" s="4" t="s">
        <v>89</v>
      </c>
      <c r="B8" s="5" t="n">
        <v>201</v>
      </c>
      <c r="C8" s="5" t="n">
        <v>-76</v>
      </c>
      <c r="D8" s="5" t="n">
        <v>132</v>
      </c>
      <c r="E8" s="5" t="n">
        <v>-167</v>
      </c>
    </row>
    <row r="9" spans="1:5">
      <c r="A9" s="4" t="s">
        <v>90</v>
      </c>
      <c r="B9" s="5" t="n">
        <v>-213</v>
      </c>
      <c r="C9" s="5" t="n">
        <v>138</v>
      </c>
      <c r="D9" s="5" t="n">
        <v>-150</v>
      </c>
      <c r="E9" s="5" t="n">
        <v>252</v>
      </c>
    </row>
    <row r="10" spans="1:5">
      <c r="A10" s="3" t="s">
        <v>91</v>
      </c>
    </row>
    <row r="11" spans="1:5">
      <c r="A11" s="4" t="s">
        <v>92</v>
      </c>
      <c r="B11" s="5" t="n">
        <v>1</v>
      </c>
      <c r="C11" s="5" t="n">
        <v>1</v>
      </c>
      <c r="D11" s="5" t="n">
        <v>2</v>
      </c>
      <c r="E11" s="5" t="n">
        <v>2</v>
      </c>
    </row>
    <row r="12" spans="1:5">
      <c r="A12" s="4" t="s">
        <v>93</v>
      </c>
      <c r="B12" s="5" t="n">
        <v>1</v>
      </c>
      <c r="C12" s="5" t="n">
        <v>1</v>
      </c>
      <c r="D12" s="5" t="n">
        <v>2</v>
      </c>
      <c r="E12" s="5" t="n">
        <v>2</v>
      </c>
    </row>
    <row r="13" spans="1:5">
      <c r="A13" s="4" t="s">
        <v>94</v>
      </c>
      <c r="B13" s="5" t="n">
        <v>-212</v>
      </c>
      <c r="C13" s="5" t="n">
        <v>139</v>
      </c>
      <c r="D13" s="5" t="n">
        <v>-148</v>
      </c>
      <c r="E13" s="5" t="n">
        <v>254</v>
      </c>
    </row>
    <row r="14" spans="1:5">
      <c r="A14" s="4" t="s">
        <v>95</v>
      </c>
      <c r="B14" s="7" t="n">
        <v>41</v>
      </c>
      <c r="C14" s="7" t="n">
        <v>382</v>
      </c>
      <c r="D14" s="7" t="n">
        <v>318</v>
      </c>
      <c r="E14" s="7" t="n">
        <v>7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98</v>
      </c>
      <c r="C1" s="2" t="s">
        <v>1</v>
      </c>
    </row>
    <row r="2" spans="1:4">
      <c r="C2" s="2" t="s">
        <v>2</v>
      </c>
      <c r="D2" s="2" t="s">
        <v>63</v>
      </c>
    </row>
    <row r="3" spans="1:4">
      <c r="A3" s="4" t="s">
        <v>499</v>
      </c>
    </row>
    <row r="4" spans="1:4">
      <c r="A4" s="3" t="s">
        <v>500</v>
      </c>
    </row>
    <row r="5" spans="1:4">
      <c r="A5" s="4" t="s">
        <v>347</v>
      </c>
      <c r="C5" s="7" t="n">
        <v>9</v>
      </c>
      <c r="D5" s="7" t="n">
        <v>4</v>
      </c>
    </row>
    <row r="6" spans="1:4">
      <c r="A6" s="4" t="s">
        <v>501</v>
      </c>
      <c r="C6" s="5" t="n">
        <v>1</v>
      </c>
      <c r="D6" s="5" t="n">
        <v>2</v>
      </c>
    </row>
    <row r="7" spans="1:4">
      <c r="A7" s="4" t="s">
        <v>502</v>
      </c>
      <c r="C7" s="5" t="n">
        <v>-1</v>
      </c>
      <c r="D7" s="5" t="n">
        <v>-2</v>
      </c>
    </row>
    <row r="8" spans="1:4">
      <c r="A8" s="4" t="s">
        <v>349</v>
      </c>
      <c r="C8" s="5" t="n">
        <v>9</v>
      </c>
      <c r="D8" s="5" t="n">
        <v>4</v>
      </c>
    </row>
    <row r="9" spans="1:4">
      <c r="A9" s="4" t="s">
        <v>487</v>
      </c>
    </row>
    <row r="10" spans="1:4">
      <c r="A10" s="3" t="s">
        <v>500</v>
      </c>
    </row>
    <row r="11" spans="1:4">
      <c r="A11" s="4" t="s">
        <v>347</v>
      </c>
      <c r="C11" s="5" t="n">
        <v>7</v>
      </c>
      <c r="D11" s="5" t="n">
        <v>6</v>
      </c>
    </row>
    <row r="12" spans="1:4">
      <c r="A12" s="4" t="s">
        <v>349</v>
      </c>
      <c r="C12" s="5" t="n">
        <v>7</v>
      </c>
      <c r="D12" s="5" t="n">
        <v>6</v>
      </c>
    </row>
    <row r="13" spans="1:4">
      <c r="A13" s="4" t="s">
        <v>488</v>
      </c>
    </row>
    <row r="14" spans="1:4">
      <c r="A14" s="3" t="s">
        <v>500</v>
      </c>
    </row>
    <row r="15" spans="1:4">
      <c r="A15" s="4" t="s">
        <v>347</v>
      </c>
      <c r="C15" s="5" t="n">
        <v>693</v>
      </c>
      <c r="D15" s="5" t="n">
        <v>-383</v>
      </c>
    </row>
    <row r="16" spans="1:4">
      <c r="A16" s="4" t="s">
        <v>501</v>
      </c>
      <c r="B16" s="4" t="s">
        <v>291</v>
      </c>
      <c r="C16" s="5" t="n">
        <v>-225</v>
      </c>
      <c r="D16" s="5" t="n">
        <v>252</v>
      </c>
    </row>
    <row r="17" spans="1:4">
      <c r="A17" s="4" t="s">
        <v>349</v>
      </c>
      <c r="C17" s="5" t="n">
        <v>468</v>
      </c>
      <c r="D17" s="5" t="n">
        <v>-131</v>
      </c>
    </row>
    <row r="18" spans="1:4">
      <c r="A18" s="4" t="s">
        <v>492</v>
      </c>
    </row>
    <row r="19" spans="1:4">
      <c r="A19" s="3" t="s">
        <v>500</v>
      </c>
    </row>
    <row r="20" spans="1:4">
      <c r="A20" s="4" t="s">
        <v>347</v>
      </c>
      <c r="C20" s="5" t="n">
        <v>-41</v>
      </c>
      <c r="D20" s="5" t="n">
        <v>-62</v>
      </c>
    </row>
    <row r="21" spans="1:4">
      <c r="A21" s="4" t="s">
        <v>501</v>
      </c>
      <c r="B21" s="4" t="s">
        <v>291</v>
      </c>
      <c r="C21" s="5" t="n">
        <v>-4</v>
      </c>
      <c r="D21" s="5" t="n">
        <v>-14</v>
      </c>
    </row>
    <row r="22" spans="1:4">
      <c r="A22" s="4" t="s">
        <v>349</v>
      </c>
      <c r="C22" s="5" t="n">
        <v>-45</v>
      </c>
      <c r="D22" s="5" t="n">
        <v>-76</v>
      </c>
    </row>
    <row r="23" spans="1:4">
      <c r="A23" s="4" t="s">
        <v>503</v>
      </c>
    </row>
    <row r="24" spans="1:4">
      <c r="A24" s="3" t="s">
        <v>500</v>
      </c>
    </row>
    <row r="25" spans="1:4">
      <c r="A25" s="4" t="s">
        <v>347</v>
      </c>
      <c r="C25" s="5" t="n">
        <v>263</v>
      </c>
      <c r="D25" s="5" t="n">
        <v>206</v>
      </c>
    </row>
    <row r="26" spans="1:4">
      <c r="A26" s="4" t="s">
        <v>501</v>
      </c>
      <c r="C26" s="5" t="n">
        <v>45</v>
      </c>
      <c r="D26" s="5" t="n">
        <v>39</v>
      </c>
    </row>
    <row r="27" spans="1:4">
      <c r="A27" s="4" t="s">
        <v>502</v>
      </c>
      <c r="C27" s="5" t="n">
        <v>-12</v>
      </c>
      <c r="D27" s="5" t="n">
        <v>-9</v>
      </c>
    </row>
    <row r="28" spans="1:4">
      <c r="A28" s="4" t="s">
        <v>349</v>
      </c>
      <c r="C28" s="7" t="n">
        <v>296</v>
      </c>
      <c r="D28" s="7" t="n">
        <v>236</v>
      </c>
    </row>
    <row r="29" spans="1:4">
      <c r="A29" t="n"/>
    </row>
    <row r="30" spans="1:4">
      <c r="A30" s="4" t="s">
        <v>291</v>
      </c>
      <c r="B30" s="4" t="s">
        <v>504</v>
      </c>
    </row>
  </sheetData>
  <mergeCells count="4">
    <mergeCell ref="A1:B2"/>
    <mergeCell ref="C1:D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3</v>
      </c>
    </row>
    <row r="2" spans="1:3">
      <c r="A2" s="4" t="s">
        <v>506</v>
      </c>
    </row>
    <row r="3" spans="1:3">
      <c r="A3" s="3" t="s">
        <v>177</v>
      </c>
    </row>
    <row r="4" spans="1:3">
      <c r="A4" s="4" t="s">
        <v>507</v>
      </c>
      <c r="B4" s="7" t="n">
        <v>70978</v>
      </c>
      <c r="C4" s="7" t="n">
        <v>70953</v>
      </c>
    </row>
    <row r="5" spans="1:3">
      <c r="A5" s="4" t="s">
        <v>508</v>
      </c>
    </row>
    <row r="6" spans="1:3">
      <c r="A6" s="3" t="s">
        <v>177</v>
      </c>
    </row>
    <row r="7" spans="1:3">
      <c r="A7" s="4" t="s">
        <v>507</v>
      </c>
      <c r="B7" s="5" t="n">
        <v>41180</v>
      </c>
      <c r="C7" s="5" t="n">
        <v>41403</v>
      </c>
    </row>
    <row r="8" spans="1:3">
      <c r="A8" s="4" t="s">
        <v>509</v>
      </c>
    </row>
    <row r="9" spans="1:3">
      <c r="A9" s="3" t="s">
        <v>177</v>
      </c>
    </row>
    <row r="10" spans="1:3">
      <c r="A10" s="4" t="s">
        <v>507</v>
      </c>
      <c r="B10" s="5" t="n">
        <v>24736</v>
      </c>
      <c r="C10" s="5" t="n">
        <v>25060</v>
      </c>
    </row>
    <row r="11" spans="1:3">
      <c r="A11" s="4" t="s">
        <v>510</v>
      </c>
    </row>
    <row r="12" spans="1:3">
      <c r="A12" s="3" t="s">
        <v>177</v>
      </c>
    </row>
    <row r="13" spans="1:3">
      <c r="A13" s="4" t="s">
        <v>507</v>
      </c>
      <c r="B13" s="7" t="n">
        <v>5062</v>
      </c>
      <c r="C13" s="7" t="n">
        <v>44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1</v>
      </c>
      <c r="B1" s="2" t="s">
        <v>1</v>
      </c>
      <c r="C1" s="2" t="s">
        <v>468</v>
      </c>
    </row>
    <row r="2" spans="1:3">
      <c r="B2" s="2" t="s">
        <v>2</v>
      </c>
      <c r="C2" s="2" t="s">
        <v>23</v>
      </c>
    </row>
    <row r="3" spans="1:3">
      <c r="A3" s="3" t="s">
        <v>512</v>
      </c>
    </row>
    <row r="4" spans="1:3">
      <c r="A4" s="4" t="s">
        <v>513</v>
      </c>
      <c r="B4" s="7" t="n">
        <v>200</v>
      </c>
      <c r="C4" s="7" t="n">
        <v>200</v>
      </c>
    </row>
    <row r="5" spans="1:3">
      <c r="A5" s="4" t="s">
        <v>514</v>
      </c>
    </row>
    <row r="6" spans="1:3">
      <c r="A6" s="3" t="s">
        <v>512</v>
      </c>
    </row>
    <row r="7" spans="1:3">
      <c r="A7" s="4" t="s">
        <v>513</v>
      </c>
      <c r="B7" s="7" t="n">
        <v>150</v>
      </c>
      <c r="C7" s="7" t="n">
        <v>150</v>
      </c>
    </row>
    <row r="8" spans="1:3">
      <c r="A8" s="4" t="s">
        <v>515</v>
      </c>
      <c r="B8" s="4" t="s">
        <v>516</v>
      </c>
      <c r="C8" s="4" t="s">
        <v>517</v>
      </c>
    </row>
    <row r="9" spans="1:3">
      <c r="A9" s="4" t="s">
        <v>518</v>
      </c>
      <c r="B9" s="4" t="s">
        <v>519</v>
      </c>
      <c r="C9" s="4" t="s">
        <v>519</v>
      </c>
    </row>
    <row r="10" spans="1:3">
      <c r="A10" s="4" t="s">
        <v>520</v>
      </c>
    </row>
    <row r="11" spans="1:3">
      <c r="A11" s="3" t="s">
        <v>512</v>
      </c>
    </row>
    <row r="12" spans="1:3">
      <c r="A12" s="4" t="s">
        <v>513</v>
      </c>
      <c r="B12" s="7" t="n">
        <v>50</v>
      </c>
      <c r="C12" s="7" t="n">
        <v>50</v>
      </c>
    </row>
    <row r="13" spans="1:3">
      <c r="A13" s="4" t="s">
        <v>515</v>
      </c>
      <c r="B13" s="4" t="s">
        <v>517</v>
      </c>
      <c r="C13" s="4" t="s">
        <v>521</v>
      </c>
    </row>
    <row r="14" spans="1:3">
      <c r="A14" s="4" t="s">
        <v>518</v>
      </c>
      <c r="B14" s="4" t="s">
        <v>522</v>
      </c>
      <c r="C14" s="4" t="s">
        <v>522</v>
      </c>
    </row>
    <row r="15" spans="1:3">
      <c r="A15" s="4" t="s">
        <v>523</v>
      </c>
    </row>
    <row r="16" spans="1:3">
      <c r="A16" s="3" t="s">
        <v>512</v>
      </c>
    </row>
    <row r="17" spans="1:3">
      <c r="A17" s="4" t="s">
        <v>524</v>
      </c>
      <c r="B17" s="7" t="n">
        <v>23</v>
      </c>
      <c r="C17" s="7" t="n">
        <v>18</v>
      </c>
    </row>
    <row r="18" spans="1:3">
      <c r="A18" s="4" t="s">
        <v>525</v>
      </c>
    </row>
    <row r="19" spans="1:3">
      <c r="A19" s="3" t="s">
        <v>512</v>
      </c>
    </row>
    <row r="20" spans="1:3">
      <c r="A20" s="4" t="s">
        <v>524</v>
      </c>
      <c r="B20" s="5" t="n">
        <v>303</v>
      </c>
      <c r="C20" s="5" t="n">
        <v>298</v>
      </c>
    </row>
    <row r="21" spans="1:3">
      <c r="A21" s="4" t="s">
        <v>526</v>
      </c>
    </row>
    <row r="22" spans="1:3">
      <c r="A22" s="3" t="s">
        <v>512</v>
      </c>
    </row>
    <row r="23" spans="1:3">
      <c r="A23" s="4" t="s">
        <v>524</v>
      </c>
      <c r="B23" s="7" t="n">
        <v>29</v>
      </c>
      <c r="C23" s="7" t="n">
        <v>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r="A1" s="1" t="s">
        <v>527</v>
      </c>
      <c r="B1" s="2" t="s">
        <v>1</v>
      </c>
      <c r="D1" s="2" t="s">
        <v>468</v>
      </c>
    </row>
    <row r="2" spans="1:5">
      <c r="B2" s="2" t="s">
        <v>2</v>
      </c>
      <c r="D2" s="2" t="s">
        <v>23</v>
      </c>
    </row>
    <row r="3" spans="1:5">
      <c r="A3" s="3" t="s">
        <v>528</v>
      </c>
    </row>
    <row r="4" spans="1:5">
      <c r="A4" s="4" t="s">
        <v>529</v>
      </c>
      <c r="B4" s="7" t="n">
        <v>300</v>
      </c>
      <c r="D4" s="7" t="n">
        <v>311</v>
      </c>
    </row>
    <row r="5" spans="1:5">
      <c r="A5" s="4" t="s">
        <v>530</v>
      </c>
      <c r="B5" s="5" t="n">
        <v>3702</v>
      </c>
      <c r="D5" s="5" t="n">
        <v>3977</v>
      </c>
    </row>
    <row r="6" spans="1:5">
      <c r="A6" s="3" t="s">
        <v>531</v>
      </c>
    </row>
    <row r="7" spans="1:5">
      <c r="A7" s="4" t="s">
        <v>532</v>
      </c>
      <c r="B7" s="5" t="n">
        <v>22478</v>
      </c>
      <c r="D7" s="5" t="n">
        <v>23243</v>
      </c>
    </row>
    <row r="8" spans="1:5">
      <c r="A8" s="4" t="s">
        <v>533</v>
      </c>
      <c r="B8" s="5" t="n">
        <v>7</v>
      </c>
      <c r="D8" s="5" t="n">
        <v>7</v>
      </c>
    </row>
    <row r="9" spans="1:5">
      <c r="A9" s="4" t="s">
        <v>37</v>
      </c>
      <c r="B9" s="5" t="n">
        <v>79326</v>
      </c>
      <c r="D9" s="5" t="n">
        <v>79178</v>
      </c>
    </row>
    <row r="10" spans="1:5">
      <c r="A10" s="4" t="s">
        <v>534</v>
      </c>
    </row>
    <row r="11" spans="1:5">
      <c r="A11" s="3" t="s">
        <v>528</v>
      </c>
    </row>
    <row r="12" spans="1:5">
      <c r="A12" s="4" t="s">
        <v>535</v>
      </c>
      <c r="B12" s="5" t="n">
        <v>541</v>
      </c>
      <c r="D12" s="5" t="n">
        <v>700</v>
      </c>
    </row>
    <row r="13" spans="1:5">
      <c r="A13" s="4" t="s">
        <v>530</v>
      </c>
      <c r="B13" s="5" t="n">
        <v>306</v>
      </c>
      <c r="D13" s="5" t="n">
        <v>221</v>
      </c>
    </row>
    <row r="14" spans="1:5">
      <c r="A14" s="4" t="s">
        <v>536</v>
      </c>
    </row>
    <row r="15" spans="1:5">
      <c r="A15" s="3" t="s">
        <v>531</v>
      </c>
    </row>
    <row r="16" spans="1:5">
      <c r="A16" s="4" t="s">
        <v>532</v>
      </c>
      <c r="B16" s="5" t="n">
        <v>4</v>
      </c>
      <c r="D16" s="5" t="n">
        <v>4</v>
      </c>
    </row>
    <row r="17" spans="1:5">
      <c r="A17" s="4" t="s">
        <v>533</v>
      </c>
      <c r="B17" s="5" t="n">
        <v>3</v>
      </c>
      <c r="D17" s="5" t="n">
        <v>3</v>
      </c>
    </row>
    <row r="18" spans="1:5">
      <c r="A18" s="4" t="s">
        <v>537</v>
      </c>
      <c r="B18" s="5" t="n">
        <v>50</v>
      </c>
      <c r="D18" s="5" t="n">
        <v>1</v>
      </c>
    </row>
    <row r="19" spans="1:5">
      <c r="A19" s="4" t="s">
        <v>36</v>
      </c>
      <c r="B19" s="5" t="n">
        <v>226</v>
      </c>
      <c r="D19" s="5" t="n">
        <v>282</v>
      </c>
    </row>
    <row r="20" spans="1:5">
      <c r="A20" s="4" t="s">
        <v>538</v>
      </c>
      <c r="B20" s="5" t="n">
        <v>283</v>
      </c>
      <c r="D20" s="5" t="n">
        <v>290</v>
      </c>
    </row>
    <row r="21" spans="1:5">
      <c r="A21" s="3" t="s">
        <v>539</v>
      </c>
    </row>
    <row r="22" spans="1:5">
      <c r="A22" s="4" t="s">
        <v>42</v>
      </c>
      <c r="B22" s="5" t="n">
        <v>307</v>
      </c>
      <c r="D22" s="5" t="n">
        <v>376</v>
      </c>
    </row>
    <row r="23" spans="1:5">
      <c r="A23" s="4" t="s">
        <v>540</v>
      </c>
      <c r="B23" s="5" t="n">
        <v>307</v>
      </c>
      <c r="D23" s="5" t="n">
        <v>376</v>
      </c>
    </row>
    <row r="24" spans="1:5">
      <c r="A24" s="4" t="s">
        <v>541</v>
      </c>
    </row>
    <row r="25" spans="1:5">
      <c r="A25" s="3" t="s">
        <v>531</v>
      </c>
    </row>
    <row r="26" spans="1:5">
      <c r="A26" s="4" t="s">
        <v>36</v>
      </c>
      <c r="B26" s="5" t="n">
        <v>226</v>
      </c>
      <c r="D26" s="5" t="n">
        <v>282</v>
      </c>
    </row>
    <row r="27" spans="1:5">
      <c r="A27" s="3" t="s">
        <v>539</v>
      </c>
    </row>
    <row r="28" spans="1:5">
      <c r="A28" s="4" t="s">
        <v>42</v>
      </c>
      <c r="B28" s="5" t="n">
        <v>307</v>
      </c>
      <c r="D28" s="5" t="n">
        <v>376</v>
      </c>
    </row>
    <row r="29" spans="1:5">
      <c r="A29" s="4" t="s">
        <v>542</v>
      </c>
    </row>
    <row r="30" spans="1:5">
      <c r="A30" s="3" t="s">
        <v>531</v>
      </c>
    </row>
    <row r="31" spans="1:5">
      <c r="A31" s="4" t="s">
        <v>532</v>
      </c>
      <c r="B31" s="5" t="n">
        <v>4</v>
      </c>
      <c r="D31" s="5" t="n">
        <v>4</v>
      </c>
    </row>
    <row r="32" spans="1:5">
      <c r="A32" s="4" t="s">
        <v>543</v>
      </c>
    </row>
    <row r="33" spans="1:5">
      <c r="A33" s="3" t="s">
        <v>531</v>
      </c>
    </row>
    <row r="34" spans="1:5">
      <c r="A34" s="4" t="s">
        <v>532</v>
      </c>
      <c r="B34" s="5" t="n">
        <v>20975</v>
      </c>
      <c r="D34" s="5" t="n">
        <v>21636</v>
      </c>
    </row>
    <row r="35" spans="1:5">
      <c r="A35" s="4" t="s">
        <v>533</v>
      </c>
      <c r="B35" s="5" t="n">
        <v>4</v>
      </c>
      <c r="D35" s="5" t="n">
        <v>3</v>
      </c>
    </row>
    <row r="36" spans="1:5">
      <c r="A36" s="4" t="s">
        <v>537</v>
      </c>
      <c r="B36" s="5" t="n">
        <v>163</v>
      </c>
      <c r="D36" s="5" t="n">
        <v>235</v>
      </c>
    </row>
    <row r="37" spans="1:5">
      <c r="A37" s="4" t="s">
        <v>36</v>
      </c>
      <c r="B37" s="5" t="n">
        <v>3476</v>
      </c>
      <c r="D37" s="5" t="n">
        <v>3695</v>
      </c>
    </row>
    <row r="38" spans="1:5">
      <c r="A38" s="4" t="s">
        <v>37</v>
      </c>
      <c r="B38" s="5" t="n">
        <v>79326</v>
      </c>
      <c r="D38" s="5" t="n">
        <v>79178</v>
      </c>
    </row>
    <row r="39" spans="1:5">
      <c r="A39" s="4" t="s">
        <v>538</v>
      </c>
      <c r="B39" s="5" t="n">
        <v>103944</v>
      </c>
      <c r="D39" s="5" t="n">
        <v>104747</v>
      </c>
    </row>
    <row r="40" spans="1:5">
      <c r="A40" s="3" t="s">
        <v>539</v>
      </c>
    </row>
    <row r="41" spans="1:5">
      <c r="A41" s="4" t="s">
        <v>40</v>
      </c>
      <c r="B41" s="5" t="n">
        <v>6</v>
      </c>
      <c r="D41" s="5" t="n">
        <v>6</v>
      </c>
    </row>
    <row r="42" spans="1:5">
      <c r="A42" s="4" t="s">
        <v>42</v>
      </c>
      <c r="B42" s="5" t="n">
        <v>3312</v>
      </c>
      <c r="D42" s="5" t="n">
        <v>3435</v>
      </c>
    </row>
    <row r="43" spans="1:5">
      <c r="A43" s="4" t="s">
        <v>540</v>
      </c>
      <c r="B43" s="5" t="n">
        <v>3318</v>
      </c>
      <c r="D43" s="5" t="n">
        <v>3441</v>
      </c>
    </row>
    <row r="44" spans="1:5">
      <c r="A44" s="4" t="s">
        <v>544</v>
      </c>
    </row>
    <row r="45" spans="1:5">
      <c r="A45" s="3" t="s">
        <v>531</v>
      </c>
    </row>
    <row r="46" spans="1:5">
      <c r="A46" s="4" t="s">
        <v>36</v>
      </c>
      <c r="B46" s="5" t="n">
        <v>1574</v>
      </c>
      <c r="D46" s="5" t="n">
        <v>1955</v>
      </c>
    </row>
    <row r="47" spans="1:5">
      <c r="A47" s="3" t="s">
        <v>539</v>
      </c>
    </row>
    <row r="48" spans="1:5">
      <c r="A48" s="4" t="s">
        <v>42</v>
      </c>
      <c r="B48" s="5" t="n">
        <v>1021</v>
      </c>
      <c r="D48" s="5" t="n">
        <v>1136</v>
      </c>
    </row>
    <row r="49" spans="1:5">
      <c r="A49" s="4" t="s">
        <v>545</v>
      </c>
    </row>
    <row r="50" spans="1:5">
      <c r="A50" s="3" t="s">
        <v>531</v>
      </c>
    </row>
    <row r="51" spans="1:5">
      <c r="A51" s="4" t="s">
        <v>36</v>
      </c>
      <c r="B51" s="5" t="n">
        <v>1836</v>
      </c>
      <c r="D51" s="5" t="n">
        <v>1711</v>
      </c>
    </row>
    <row r="52" spans="1:5">
      <c r="A52" s="3" t="s">
        <v>539</v>
      </c>
    </row>
    <row r="53" spans="1:5">
      <c r="A53" s="4" t="s">
        <v>42</v>
      </c>
      <c r="B53" s="5" t="n">
        <v>2273</v>
      </c>
      <c r="D53" s="5" t="n">
        <v>2286</v>
      </c>
    </row>
    <row r="54" spans="1:5">
      <c r="A54" s="4" t="s">
        <v>546</v>
      </c>
    </row>
    <row r="55" spans="1:5">
      <c r="A55" s="3" t="s">
        <v>531</v>
      </c>
    </row>
    <row r="56" spans="1:5">
      <c r="A56" s="4" t="s">
        <v>36</v>
      </c>
      <c r="B56" s="5" t="n">
        <v>9</v>
      </c>
    </row>
    <row r="57" spans="1:5">
      <c r="A57" s="4" t="s">
        <v>547</v>
      </c>
    </row>
    <row r="58" spans="1:5">
      <c r="A58" s="3" t="s">
        <v>531</v>
      </c>
    </row>
    <row r="59" spans="1:5">
      <c r="A59" s="4" t="s">
        <v>36</v>
      </c>
      <c r="B59" s="5" t="n">
        <v>42</v>
      </c>
      <c r="D59" s="5" t="n">
        <v>29</v>
      </c>
    </row>
    <row r="60" spans="1:5">
      <c r="A60" s="3" t="s">
        <v>539</v>
      </c>
    </row>
    <row r="61" spans="1:5">
      <c r="A61" s="4" t="s">
        <v>42</v>
      </c>
      <c r="B61" s="5" t="n">
        <v>5</v>
      </c>
      <c r="D61" s="5" t="n">
        <v>2</v>
      </c>
    </row>
    <row r="62" spans="1:5">
      <c r="A62" s="4" t="s">
        <v>548</v>
      </c>
    </row>
    <row r="63" spans="1:5">
      <c r="A63" s="3" t="s">
        <v>531</v>
      </c>
    </row>
    <row r="64" spans="1:5">
      <c r="A64" s="4" t="s">
        <v>36</v>
      </c>
      <c r="B64" s="5" t="n">
        <v>15</v>
      </c>
    </row>
    <row r="65" spans="1:5">
      <c r="A65" s="3" t="s">
        <v>539</v>
      </c>
    </row>
    <row r="66" spans="1:5">
      <c r="A66" s="4" t="s">
        <v>42</v>
      </c>
      <c r="B66" s="5" t="n">
        <v>13</v>
      </c>
      <c r="D66" s="5" t="n">
        <v>11</v>
      </c>
    </row>
    <row r="67" spans="1:5">
      <c r="A67" s="4" t="s">
        <v>549</v>
      </c>
    </row>
    <row r="68" spans="1:5">
      <c r="A68" s="3" t="s">
        <v>539</v>
      </c>
    </row>
    <row r="69" spans="1:5">
      <c r="A69" s="4" t="s">
        <v>40</v>
      </c>
      <c r="B69" s="5" t="n">
        <v>6</v>
      </c>
      <c r="D69" s="5" t="n">
        <v>6</v>
      </c>
    </row>
    <row r="70" spans="1:5">
      <c r="A70" s="4" t="s">
        <v>550</v>
      </c>
    </row>
    <row r="71" spans="1:5">
      <c r="A71" s="3" t="s">
        <v>531</v>
      </c>
    </row>
    <row r="72" spans="1:5">
      <c r="A72" s="4" t="s">
        <v>532</v>
      </c>
      <c r="B72" s="5" t="n">
        <v>13513</v>
      </c>
      <c r="D72" s="5" t="n">
        <v>13830</v>
      </c>
    </row>
    <row r="73" spans="1:5">
      <c r="A73" s="4" t="s">
        <v>551</v>
      </c>
    </row>
    <row r="74" spans="1:5">
      <c r="A74" s="3" t="s">
        <v>531</v>
      </c>
    </row>
    <row r="75" spans="1:5">
      <c r="A75" s="4" t="s">
        <v>532</v>
      </c>
      <c r="B75" s="5" t="n">
        <v>3288</v>
      </c>
      <c r="D75" s="5" t="n">
        <v>3483</v>
      </c>
    </row>
    <row r="76" spans="1:5">
      <c r="A76" s="4" t="s">
        <v>552</v>
      </c>
    </row>
    <row r="77" spans="1:5">
      <c r="A77" s="3" t="s">
        <v>531</v>
      </c>
    </row>
    <row r="78" spans="1:5">
      <c r="A78" s="4" t="s">
        <v>532</v>
      </c>
      <c r="B78" s="5" t="n">
        <v>2161</v>
      </c>
      <c r="D78" s="5" t="n">
        <v>2138</v>
      </c>
    </row>
    <row r="79" spans="1:5">
      <c r="A79" s="4" t="s">
        <v>553</v>
      </c>
    </row>
    <row r="80" spans="1:5">
      <c r="A80" s="3" t="s">
        <v>531</v>
      </c>
    </row>
    <row r="81" spans="1:5">
      <c r="A81" s="4" t="s">
        <v>532</v>
      </c>
      <c r="B81" s="5" t="n">
        <v>1049</v>
      </c>
      <c r="D81" s="5" t="n">
        <v>1113</v>
      </c>
    </row>
    <row r="82" spans="1:5">
      <c r="A82" s="4" t="s">
        <v>554</v>
      </c>
    </row>
    <row r="83" spans="1:5">
      <c r="A83" s="3" t="s">
        <v>531</v>
      </c>
    </row>
    <row r="84" spans="1:5">
      <c r="A84" s="4" t="s">
        <v>532</v>
      </c>
      <c r="B84" s="5" t="n">
        <v>690</v>
      </c>
      <c r="D84" s="5" t="n">
        <v>786</v>
      </c>
    </row>
    <row r="85" spans="1:5">
      <c r="A85" s="4" t="s">
        <v>555</v>
      </c>
    </row>
    <row r="86" spans="1:5">
      <c r="A86" s="3" t="s">
        <v>531</v>
      </c>
    </row>
    <row r="87" spans="1:5">
      <c r="A87" s="4" t="s">
        <v>532</v>
      </c>
      <c r="B87" s="5" t="n">
        <v>239</v>
      </c>
      <c r="D87" s="5" t="n">
        <v>251</v>
      </c>
    </row>
    <row r="88" spans="1:5">
      <c r="A88" s="4" t="s">
        <v>556</v>
      </c>
    </row>
    <row r="89" spans="1:5">
      <c r="A89" s="3" t="s">
        <v>531</v>
      </c>
    </row>
    <row r="90" spans="1:5">
      <c r="A90" s="4" t="s">
        <v>532</v>
      </c>
      <c r="B90" s="5" t="n">
        <v>35</v>
      </c>
      <c r="D90" s="5" t="n">
        <v>35</v>
      </c>
    </row>
    <row r="91" spans="1:5">
      <c r="A91" s="4" t="s">
        <v>557</v>
      </c>
    </row>
    <row r="92" spans="1:5">
      <c r="A92" s="3" t="s">
        <v>531</v>
      </c>
    </row>
    <row r="93" spans="1:5">
      <c r="A93" s="4" t="s">
        <v>532</v>
      </c>
      <c r="B93" s="5" t="n">
        <v>1499</v>
      </c>
      <c r="D93" s="5" t="n">
        <v>1603</v>
      </c>
    </row>
    <row r="94" spans="1:5">
      <c r="A94" s="4" t="s">
        <v>533</v>
      </c>
      <c r="D94" s="5" t="n">
        <v>1</v>
      </c>
    </row>
    <row r="95" spans="1:5">
      <c r="A95" s="4" t="s">
        <v>538</v>
      </c>
      <c r="B95" s="5" t="n">
        <v>1499</v>
      </c>
      <c r="D95" s="5" t="n">
        <v>1604</v>
      </c>
    </row>
    <row r="96" spans="1:5">
      <c r="A96" s="3" t="s">
        <v>539</v>
      </c>
    </row>
    <row r="97" spans="1:5">
      <c r="A97" s="4" t="s">
        <v>40</v>
      </c>
      <c r="B97" s="5" t="n">
        <v>527</v>
      </c>
      <c r="D97" s="5" t="n">
        <v>721</v>
      </c>
    </row>
    <row r="98" spans="1:5">
      <c r="A98" s="4" t="s">
        <v>540</v>
      </c>
      <c r="B98" s="5" t="n">
        <v>527</v>
      </c>
      <c r="D98" s="5" t="n">
        <v>721</v>
      </c>
    </row>
    <row r="99" spans="1:5">
      <c r="A99" s="4" t="s">
        <v>558</v>
      </c>
    </row>
    <row r="100" spans="1:5">
      <c r="A100" s="3" t="s">
        <v>539</v>
      </c>
    </row>
    <row r="101" spans="1:5">
      <c r="A101" s="4" t="s">
        <v>40</v>
      </c>
      <c r="B101" s="5" t="n">
        <v>292</v>
      </c>
      <c r="D101" s="5" t="n">
        <v>242</v>
      </c>
    </row>
    <row r="102" spans="1:5">
      <c r="A102" s="4" t="s">
        <v>559</v>
      </c>
    </row>
    <row r="103" spans="1:5">
      <c r="A103" s="3" t="s">
        <v>539</v>
      </c>
    </row>
    <row r="104" spans="1:5">
      <c r="A104" s="4" t="s">
        <v>40</v>
      </c>
      <c r="B104" s="5" t="n">
        <v>235</v>
      </c>
      <c r="D104" s="5" t="n">
        <v>479</v>
      </c>
    </row>
    <row r="105" spans="1:5">
      <c r="A105" s="4" t="s">
        <v>560</v>
      </c>
    </row>
    <row r="106" spans="1:5">
      <c r="A106" s="3" t="s">
        <v>531</v>
      </c>
    </row>
    <row r="107" spans="1:5">
      <c r="A107" s="4" t="s">
        <v>532</v>
      </c>
      <c r="B107" s="5" t="n">
        <v>1339</v>
      </c>
      <c r="D107" s="5" t="n">
        <v>1353</v>
      </c>
    </row>
    <row r="108" spans="1:5">
      <c r="A108" s="4" t="s">
        <v>561</v>
      </c>
    </row>
    <row r="109" spans="1:5">
      <c r="A109" s="3" t="s">
        <v>531</v>
      </c>
    </row>
    <row r="110" spans="1:5">
      <c r="A110" s="4" t="s">
        <v>532</v>
      </c>
      <c r="B110" s="5" t="n">
        <v>8</v>
      </c>
      <c r="D110" s="5" t="n">
        <v>9</v>
      </c>
    </row>
    <row r="111" spans="1:5">
      <c r="A111" s="4" t="s">
        <v>562</v>
      </c>
    </row>
    <row r="112" spans="1:5">
      <c r="A112" s="3" t="s">
        <v>531</v>
      </c>
    </row>
    <row r="113" spans="1:5">
      <c r="A113" s="4" t="s">
        <v>532</v>
      </c>
      <c r="B113" s="5" t="n">
        <v>34</v>
      </c>
      <c r="D113" s="5" t="n">
        <v>90</v>
      </c>
    </row>
    <row r="114" spans="1:5">
      <c r="A114" s="4" t="s">
        <v>563</v>
      </c>
    </row>
    <row r="115" spans="1:5">
      <c r="A115" s="3" t="s">
        <v>531</v>
      </c>
    </row>
    <row r="116" spans="1:5">
      <c r="A116" s="4" t="s">
        <v>532</v>
      </c>
      <c r="B116" s="5" t="n">
        <v>118</v>
      </c>
      <c r="D116" s="5" t="n">
        <v>151</v>
      </c>
    </row>
    <row r="117" spans="1:5">
      <c r="A117" s="4" t="s">
        <v>564</v>
      </c>
    </row>
    <row r="118" spans="1:5">
      <c r="A118" s="3" t="s">
        <v>531</v>
      </c>
    </row>
    <row r="119" spans="1:5">
      <c r="A119" s="4" t="s">
        <v>532</v>
      </c>
      <c r="B119" s="5" t="n">
        <v>22478</v>
      </c>
      <c r="D119" s="5" t="n">
        <v>23243</v>
      </c>
    </row>
    <row r="120" spans="1:5">
      <c r="A120" s="4" t="s">
        <v>533</v>
      </c>
      <c r="B120" s="5" t="n">
        <v>7</v>
      </c>
      <c r="D120" s="5" t="n">
        <v>7</v>
      </c>
    </row>
    <row r="121" spans="1:5">
      <c r="A121" s="4" t="s">
        <v>537</v>
      </c>
      <c r="B121" s="5" t="n">
        <v>213</v>
      </c>
      <c r="D121" s="5" t="n">
        <v>236</v>
      </c>
    </row>
    <row r="122" spans="1:5">
      <c r="A122" s="4" t="s">
        <v>36</v>
      </c>
      <c r="B122" s="5" t="n">
        <v>3702</v>
      </c>
      <c r="D122" s="5" t="n">
        <v>3977</v>
      </c>
    </row>
    <row r="123" spans="1:5">
      <c r="A123" s="4" t="s">
        <v>37</v>
      </c>
      <c r="B123" s="5" t="n">
        <v>79326</v>
      </c>
      <c r="D123" s="5" t="n">
        <v>79178</v>
      </c>
    </row>
    <row r="124" spans="1:5">
      <c r="A124" s="4" t="s">
        <v>538</v>
      </c>
      <c r="B124" s="5" t="n">
        <v>105726</v>
      </c>
      <c r="D124" s="5" t="n">
        <v>106641</v>
      </c>
    </row>
    <row r="125" spans="1:5">
      <c r="A125" s="3" t="s">
        <v>539</v>
      </c>
    </row>
    <row r="126" spans="1:5">
      <c r="A126" s="4" t="s">
        <v>40</v>
      </c>
      <c r="B126" s="5" t="n">
        <v>533</v>
      </c>
      <c r="C126" s="4" t="s">
        <v>291</v>
      </c>
      <c r="D126" s="5" t="n">
        <v>727</v>
      </c>
      <c r="E126" s="4" t="s">
        <v>353</v>
      </c>
    </row>
    <row r="127" spans="1:5">
      <c r="A127" s="4" t="s">
        <v>42</v>
      </c>
      <c r="B127" s="5" t="n">
        <v>3619</v>
      </c>
      <c r="D127" s="5" t="n">
        <v>3811</v>
      </c>
    </row>
    <row r="128" spans="1:5">
      <c r="A128" s="4" t="s">
        <v>540</v>
      </c>
      <c r="B128" s="5" t="n">
        <v>4152</v>
      </c>
      <c r="D128" s="5" t="n">
        <v>4538</v>
      </c>
    </row>
    <row r="129" spans="1:5">
      <c r="A129" s="4" t="s">
        <v>565</v>
      </c>
    </row>
    <row r="130" spans="1:5">
      <c r="A130" s="3" t="s">
        <v>531</v>
      </c>
    </row>
    <row r="131" spans="1:5">
      <c r="A131" s="4" t="s">
        <v>36</v>
      </c>
      <c r="B131" s="5" t="n">
        <v>1574</v>
      </c>
      <c r="D131" s="5" t="n">
        <v>1955</v>
      </c>
    </row>
    <row r="132" spans="1:5">
      <c r="A132" s="3" t="s">
        <v>539</v>
      </c>
    </row>
    <row r="133" spans="1:5">
      <c r="A133" s="4" t="s">
        <v>42</v>
      </c>
      <c r="B133" s="5" t="n">
        <v>1021</v>
      </c>
      <c r="D133" s="5" t="n">
        <v>1136</v>
      </c>
    </row>
    <row r="134" spans="1:5">
      <c r="A134" s="4" t="s">
        <v>566</v>
      </c>
    </row>
    <row r="135" spans="1:5">
      <c r="A135" s="3" t="s">
        <v>531</v>
      </c>
    </row>
    <row r="136" spans="1:5">
      <c r="A136" s="4" t="s">
        <v>36</v>
      </c>
      <c r="B136" s="5" t="n">
        <v>2062</v>
      </c>
      <c r="D136" s="5" t="n">
        <v>1993</v>
      </c>
    </row>
    <row r="137" spans="1:5">
      <c r="A137" s="3" t="s">
        <v>539</v>
      </c>
    </row>
    <row r="138" spans="1:5">
      <c r="A138" s="4" t="s">
        <v>42</v>
      </c>
      <c r="B138" s="5" t="n">
        <v>2580</v>
      </c>
      <c r="D138" s="5" t="n">
        <v>2662</v>
      </c>
    </row>
    <row r="139" spans="1:5">
      <c r="A139" s="4" t="s">
        <v>567</v>
      </c>
    </row>
    <row r="140" spans="1:5">
      <c r="A140" s="3" t="s">
        <v>531</v>
      </c>
    </row>
    <row r="141" spans="1:5">
      <c r="A141" s="4" t="s">
        <v>36</v>
      </c>
      <c r="B141" s="5" t="n">
        <v>9</v>
      </c>
    </row>
    <row r="142" spans="1:5">
      <c r="A142" s="4" t="s">
        <v>568</v>
      </c>
    </row>
    <row r="143" spans="1:5">
      <c r="A143" s="3" t="s">
        <v>531</v>
      </c>
    </row>
    <row r="144" spans="1:5">
      <c r="A144" s="4" t="s">
        <v>36</v>
      </c>
      <c r="B144" s="5" t="n">
        <v>42</v>
      </c>
      <c r="D144" s="5" t="n">
        <v>29</v>
      </c>
    </row>
    <row r="145" spans="1:5">
      <c r="A145" s="3" t="s">
        <v>539</v>
      </c>
    </row>
    <row r="146" spans="1:5">
      <c r="A146" s="4" t="s">
        <v>42</v>
      </c>
      <c r="B146" s="5" t="n">
        <v>5</v>
      </c>
      <c r="D146" s="5" t="n">
        <v>2</v>
      </c>
    </row>
    <row r="147" spans="1:5">
      <c r="A147" s="4" t="s">
        <v>569</v>
      </c>
    </row>
    <row r="148" spans="1:5">
      <c r="A148" s="3" t="s">
        <v>531</v>
      </c>
    </row>
    <row r="149" spans="1:5">
      <c r="A149" s="4" t="s">
        <v>36</v>
      </c>
      <c r="B149" s="5" t="n">
        <v>15</v>
      </c>
    </row>
    <row r="150" spans="1:5">
      <c r="A150" s="3" t="s">
        <v>539</v>
      </c>
    </row>
    <row r="151" spans="1:5">
      <c r="A151" s="4" t="s">
        <v>42</v>
      </c>
      <c r="B151" s="5" t="n">
        <v>13</v>
      </c>
      <c r="D151" s="5" t="n">
        <v>11</v>
      </c>
    </row>
    <row r="152" spans="1:5">
      <c r="A152" s="4" t="s">
        <v>570</v>
      </c>
    </row>
    <row r="153" spans="1:5">
      <c r="A153" s="3" t="s">
        <v>539</v>
      </c>
    </row>
    <row r="154" spans="1:5">
      <c r="A154" s="4" t="s">
        <v>40</v>
      </c>
      <c r="B154" s="5" t="n">
        <v>6</v>
      </c>
      <c r="D154" s="5" t="n">
        <v>6</v>
      </c>
    </row>
    <row r="155" spans="1:5">
      <c r="A155" s="4" t="s">
        <v>571</v>
      </c>
    </row>
    <row r="156" spans="1:5">
      <c r="A156" s="3" t="s">
        <v>539</v>
      </c>
    </row>
    <row r="157" spans="1:5">
      <c r="A157" s="4" t="s">
        <v>40</v>
      </c>
      <c r="B157" s="5" t="n">
        <v>292</v>
      </c>
      <c r="D157" s="5" t="n">
        <v>242</v>
      </c>
    </row>
    <row r="158" spans="1:5">
      <c r="A158" s="4" t="s">
        <v>572</v>
      </c>
    </row>
    <row r="159" spans="1:5">
      <c r="A159" s="3" t="s">
        <v>539</v>
      </c>
    </row>
    <row r="160" spans="1:5">
      <c r="A160" s="4" t="s">
        <v>40</v>
      </c>
      <c r="B160" s="5" t="n">
        <v>235</v>
      </c>
      <c r="C160" s="4" t="s">
        <v>573</v>
      </c>
      <c r="D160" s="5" t="n">
        <v>479</v>
      </c>
      <c r="E160" s="4" t="s">
        <v>574</v>
      </c>
    </row>
    <row r="161" spans="1:5">
      <c r="A161" s="4" t="s">
        <v>575</v>
      </c>
    </row>
    <row r="162" spans="1:5">
      <c r="A162" s="3" t="s">
        <v>531</v>
      </c>
    </row>
    <row r="163" spans="1:5">
      <c r="A163" s="4" t="s">
        <v>532</v>
      </c>
      <c r="B163" s="5" t="n">
        <v>14852</v>
      </c>
      <c r="D163" s="5" t="n">
        <v>15183</v>
      </c>
    </row>
    <row r="164" spans="1:5">
      <c r="A164" s="4" t="s">
        <v>576</v>
      </c>
    </row>
    <row r="165" spans="1:5">
      <c r="A165" s="3" t="s">
        <v>531</v>
      </c>
    </row>
    <row r="166" spans="1:5">
      <c r="A166" s="4" t="s">
        <v>532</v>
      </c>
      <c r="B166" s="5" t="n">
        <v>3296</v>
      </c>
      <c r="D166" s="5" t="n">
        <v>3492</v>
      </c>
    </row>
    <row r="167" spans="1:5">
      <c r="A167" s="4" t="s">
        <v>577</v>
      </c>
    </row>
    <row r="168" spans="1:5">
      <c r="A168" s="3" t="s">
        <v>531</v>
      </c>
    </row>
    <row r="169" spans="1:5">
      <c r="A169" s="4" t="s">
        <v>532</v>
      </c>
      <c r="B169" s="5" t="n">
        <v>2195</v>
      </c>
      <c r="D169" s="5" t="n">
        <v>2228</v>
      </c>
    </row>
    <row r="170" spans="1:5">
      <c r="A170" s="4" t="s">
        <v>578</v>
      </c>
    </row>
    <row r="171" spans="1:5">
      <c r="A171" s="3" t="s">
        <v>531</v>
      </c>
    </row>
    <row r="172" spans="1:5">
      <c r="A172" s="4" t="s">
        <v>532</v>
      </c>
      <c r="B172" s="5" t="n">
        <v>1049</v>
      </c>
      <c r="D172" s="5" t="n">
        <v>1113</v>
      </c>
    </row>
    <row r="173" spans="1:5">
      <c r="A173" s="4" t="s">
        <v>579</v>
      </c>
    </row>
    <row r="174" spans="1:5">
      <c r="A174" s="3" t="s">
        <v>531</v>
      </c>
    </row>
    <row r="175" spans="1:5">
      <c r="A175" s="4" t="s">
        <v>532</v>
      </c>
      <c r="B175" s="5" t="n">
        <v>808</v>
      </c>
      <c r="D175" s="5" t="n">
        <v>937</v>
      </c>
    </row>
    <row r="176" spans="1:5">
      <c r="A176" s="4" t="s">
        <v>580</v>
      </c>
    </row>
    <row r="177" spans="1:5">
      <c r="A177" s="3" t="s">
        <v>531</v>
      </c>
    </row>
    <row r="178" spans="1:5">
      <c r="A178" s="4" t="s">
        <v>532</v>
      </c>
      <c r="B178" s="5" t="n">
        <v>239</v>
      </c>
      <c r="D178" s="5" t="n">
        <v>251</v>
      </c>
    </row>
    <row r="179" spans="1:5">
      <c r="A179" s="4" t="s">
        <v>581</v>
      </c>
    </row>
    <row r="180" spans="1:5">
      <c r="A180" s="3" t="s">
        <v>531</v>
      </c>
    </row>
    <row r="181" spans="1:5">
      <c r="A181" s="4" t="s">
        <v>532</v>
      </c>
      <c r="B181" s="7" t="n">
        <v>39</v>
      </c>
      <c r="D181" s="7" t="n">
        <v>39</v>
      </c>
    </row>
    <row r="182" spans="1:5">
      <c r="A182" t="n"/>
    </row>
    <row r="183" spans="1:5">
      <c r="A183" s="4" t="s">
        <v>291</v>
      </c>
      <c r="B183" s="4" t="s">
        <v>582</v>
      </c>
    </row>
    <row r="184" spans="1:5">
      <c r="A184" s="4" t="s">
        <v>353</v>
      </c>
      <c r="B184" s="4" t="s">
        <v>583</v>
      </c>
    </row>
    <row r="185" spans="1:5">
      <c r="A185" s="4" t="s">
        <v>573</v>
      </c>
      <c r="B185" s="4" t="s">
        <v>584</v>
      </c>
    </row>
    <row r="186" spans="1:5">
      <c r="A186" s="4" t="s">
        <v>574</v>
      </c>
      <c r="B186" s="4" t="s">
        <v>585</v>
      </c>
    </row>
  </sheetData>
  <mergeCells count="10">
    <mergeCell ref="A1:A2"/>
    <mergeCell ref="B1:C1"/>
    <mergeCell ref="D1:E1"/>
    <mergeCell ref="B2:C2"/>
    <mergeCell ref="D2:E2"/>
    <mergeCell ref="A182:E182"/>
    <mergeCell ref="B183:E183"/>
    <mergeCell ref="B184:E184"/>
    <mergeCell ref="B185:E185"/>
    <mergeCell ref="B186:E18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6</v>
      </c>
      <c r="B1" s="2" t="s">
        <v>62</v>
      </c>
      <c r="D1" s="2" t="s">
        <v>1</v>
      </c>
    </row>
    <row r="2" spans="1:5">
      <c r="B2" s="2" t="s">
        <v>2</v>
      </c>
      <c r="C2" s="2" t="s">
        <v>63</v>
      </c>
      <c r="D2" s="2" t="s">
        <v>2</v>
      </c>
      <c r="E2" s="2" t="s">
        <v>63</v>
      </c>
    </row>
    <row r="3" spans="1:5">
      <c r="A3" s="4" t="s">
        <v>293</v>
      </c>
    </row>
    <row r="4" spans="1:5">
      <c r="A4" s="3" t="s">
        <v>587</v>
      </c>
    </row>
    <row r="5" spans="1:5">
      <c r="A5" s="4" t="s">
        <v>588</v>
      </c>
      <c r="B5" s="7" t="n">
        <v>1360</v>
      </c>
      <c r="C5" s="7" t="n">
        <v>1391</v>
      </c>
      <c r="D5" s="7" t="n">
        <v>1353</v>
      </c>
      <c r="E5" s="7" t="n">
        <v>1516</v>
      </c>
    </row>
    <row r="6" spans="1:5">
      <c r="A6" s="4" t="s">
        <v>589</v>
      </c>
      <c r="B6" s="5" t="n">
        <v>-19</v>
      </c>
      <c r="C6" s="5" t="n">
        <v>10</v>
      </c>
      <c r="D6" s="5" t="n">
        <v>-7</v>
      </c>
      <c r="E6" s="5" t="n">
        <v>15</v>
      </c>
    </row>
    <row r="7" spans="1:5">
      <c r="A7" s="4" t="s">
        <v>126</v>
      </c>
      <c r="B7" s="5" t="n">
        <v>36</v>
      </c>
      <c r="C7" s="5" t="n">
        <v>33</v>
      </c>
      <c r="D7" s="5" t="n">
        <v>51</v>
      </c>
      <c r="E7" s="5" t="n">
        <v>57</v>
      </c>
    </row>
    <row r="8" spans="1:5">
      <c r="A8" s="4" t="s">
        <v>590</v>
      </c>
      <c r="E8" s="5" t="n">
        <v>-11</v>
      </c>
    </row>
    <row r="9" spans="1:5">
      <c r="A9" s="4" t="s">
        <v>591</v>
      </c>
      <c r="B9" s="5" t="n">
        <v>-38</v>
      </c>
      <c r="C9" s="5" t="n">
        <v>-58</v>
      </c>
      <c r="D9" s="5" t="n">
        <v>-58</v>
      </c>
      <c r="E9" s="5" t="n">
        <v>-201</v>
      </c>
    </row>
    <row r="10" spans="1:5">
      <c r="A10" s="4" t="s">
        <v>592</v>
      </c>
      <c r="B10" s="5" t="n">
        <v>1339</v>
      </c>
      <c r="C10" s="5" t="n">
        <v>1376</v>
      </c>
      <c r="D10" s="5" t="n">
        <v>1339</v>
      </c>
      <c r="E10" s="5" t="n">
        <v>1376</v>
      </c>
    </row>
    <row r="11" spans="1:5">
      <c r="A11" s="4" t="s">
        <v>294</v>
      </c>
    </row>
    <row r="12" spans="1:5">
      <c r="A12" s="3" t="s">
        <v>587</v>
      </c>
    </row>
    <row r="13" spans="1:5">
      <c r="A13" s="4" t="s">
        <v>588</v>
      </c>
      <c r="B13" s="5" t="n">
        <v>39</v>
      </c>
      <c r="C13" s="5" t="n">
        <v>11</v>
      </c>
      <c r="D13" s="5" t="n">
        <v>9</v>
      </c>
      <c r="E13" s="5" t="n">
        <v>58</v>
      </c>
    </row>
    <row r="14" spans="1:5">
      <c r="A14" s="4" t="s">
        <v>126</v>
      </c>
      <c r="D14" s="5" t="n">
        <v>31</v>
      </c>
      <c r="E14" s="5" t="n">
        <v>11</v>
      </c>
    </row>
    <row r="15" spans="1:5">
      <c r="A15" s="4" t="s">
        <v>591</v>
      </c>
      <c r="C15" s="5" t="n">
        <v>-1</v>
      </c>
      <c r="D15" s="5" t="n">
        <v>-1</v>
      </c>
      <c r="E15" s="5" t="n">
        <v>-1</v>
      </c>
    </row>
    <row r="16" spans="1:5">
      <c r="A16" s="4" t="s">
        <v>593</v>
      </c>
      <c r="B16" s="5" t="n">
        <v>-31</v>
      </c>
      <c r="D16" s="5" t="n">
        <v>-31</v>
      </c>
      <c r="E16" s="5" t="n">
        <v>-58</v>
      </c>
    </row>
    <row r="17" spans="1:5">
      <c r="A17" s="4" t="s">
        <v>592</v>
      </c>
      <c r="B17" s="5" t="n">
        <v>8</v>
      </c>
      <c r="C17" s="5" t="n">
        <v>10</v>
      </c>
      <c r="D17" s="5" t="n">
        <v>8</v>
      </c>
      <c r="E17" s="5" t="n">
        <v>10</v>
      </c>
    </row>
    <row r="18" spans="1:5">
      <c r="A18" s="4" t="s">
        <v>295</v>
      </c>
    </row>
    <row r="19" spans="1:5">
      <c r="A19" s="3" t="s">
        <v>587</v>
      </c>
    </row>
    <row r="20" spans="1:5">
      <c r="A20" s="4" t="s">
        <v>588</v>
      </c>
      <c r="B20" s="5" t="n">
        <v>20</v>
      </c>
      <c r="C20" s="5" t="n">
        <v>55</v>
      </c>
      <c r="D20" s="5" t="n">
        <v>90</v>
      </c>
      <c r="E20" s="5" t="n">
        <v>30</v>
      </c>
    </row>
    <row r="21" spans="1:5">
      <c r="A21" s="4" t="s">
        <v>126</v>
      </c>
      <c r="B21" s="5" t="n">
        <v>31</v>
      </c>
      <c r="D21" s="5" t="n">
        <v>31</v>
      </c>
      <c r="E21" s="5" t="n">
        <v>39</v>
      </c>
    </row>
    <row r="22" spans="1:5">
      <c r="A22" s="4" t="s">
        <v>591</v>
      </c>
      <c r="B22" s="5" t="n">
        <v>-1</v>
      </c>
      <c r="D22" s="5" t="n">
        <v>-2</v>
      </c>
    </row>
    <row r="23" spans="1:5">
      <c r="A23" s="4" t="s">
        <v>594</v>
      </c>
      <c r="D23" s="5" t="n">
        <v>6</v>
      </c>
    </row>
    <row r="24" spans="1:5">
      <c r="A24" s="4" t="s">
        <v>593</v>
      </c>
      <c r="B24" s="5" t="n">
        <v>-16</v>
      </c>
      <c r="C24" s="5" t="n">
        <v>-40</v>
      </c>
      <c r="D24" s="5" t="n">
        <v>-91</v>
      </c>
      <c r="E24" s="5" t="n">
        <v>-54</v>
      </c>
    </row>
    <row r="25" spans="1:5">
      <c r="A25" s="4" t="s">
        <v>592</v>
      </c>
      <c r="B25" s="5" t="n">
        <v>34</v>
      </c>
      <c r="C25" s="5" t="n">
        <v>15</v>
      </c>
      <c r="D25" s="5" t="n">
        <v>34</v>
      </c>
      <c r="E25" s="5" t="n">
        <v>15</v>
      </c>
    </row>
    <row r="26" spans="1:5">
      <c r="A26" s="4" t="s">
        <v>297</v>
      </c>
    </row>
    <row r="27" spans="1:5">
      <c r="A27" s="3" t="s">
        <v>587</v>
      </c>
    </row>
    <row r="28" spans="1:5">
      <c r="A28" s="4" t="s">
        <v>588</v>
      </c>
      <c r="B28" s="5" t="n">
        <v>119</v>
      </c>
      <c r="C28" s="5" t="n">
        <v>149</v>
      </c>
      <c r="D28" s="5" t="n">
        <v>151</v>
      </c>
      <c r="E28" s="5" t="n">
        <v>218</v>
      </c>
    </row>
    <row r="29" spans="1:5">
      <c r="A29" s="4" t="s">
        <v>589</v>
      </c>
      <c r="C29" s="5" t="n">
        <v>1</v>
      </c>
      <c r="E29" s="5" t="n">
        <v>1</v>
      </c>
    </row>
    <row r="30" spans="1:5">
      <c r="A30" s="4" t="s">
        <v>126</v>
      </c>
      <c r="B30" s="5" t="n">
        <v>1</v>
      </c>
      <c r="D30" s="5" t="n">
        <v>1</v>
      </c>
    </row>
    <row r="31" spans="1:5">
      <c r="A31" s="4" t="s">
        <v>591</v>
      </c>
      <c r="B31" s="5" t="n">
        <v>-2</v>
      </c>
      <c r="C31" s="5" t="n">
        <v>-1</v>
      </c>
      <c r="D31" s="5" t="n">
        <v>-2</v>
      </c>
      <c r="E31" s="5" t="n">
        <v>-1</v>
      </c>
    </row>
    <row r="32" spans="1:5">
      <c r="A32" s="4" t="s">
        <v>593</v>
      </c>
      <c r="D32" s="5" t="n">
        <v>-32</v>
      </c>
      <c r="E32" s="5" t="n">
        <v>-69</v>
      </c>
    </row>
    <row r="33" spans="1:5">
      <c r="A33" s="4" t="s">
        <v>592</v>
      </c>
      <c r="B33" s="5" t="n">
        <v>118</v>
      </c>
      <c r="C33" s="5" t="n">
        <v>149</v>
      </c>
      <c r="D33" s="5" t="n">
        <v>118</v>
      </c>
      <c r="E33" s="5" t="n">
        <v>149</v>
      </c>
    </row>
    <row r="34" spans="1:5">
      <c r="A34" s="4" t="s">
        <v>595</v>
      </c>
    </row>
    <row r="35" spans="1:5">
      <c r="A35" s="3" t="s">
        <v>587</v>
      </c>
    </row>
    <row r="36" spans="1:5">
      <c r="A36" s="4" t="s">
        <v>588</v>
      </c>
      <c r="B36" s="5" t="n">
        <v>1538</v>
      </c>
      <c r="C36" s="5" t="n">
        <v>1606</v>
      </c>
      <c r="D36" s="5" t="n">
        <v>1603</v>
      </c>
      <c r="E36" s="5" t="n">
        <v>1822</v>
      </c>
    </row>
    <row r="37" spans="1:5">
      <c r="A37" s="4" t="s">
        <v>589</v>
      </c>
      <c r="B37" s="5" t="n">
        <v>-19</v>
      </c>
      <c r="C37" s="5" t="n">
        <v>11</v>
      </c>
      <c r="D37" s="5" t="n">
        <v>-7</v>
      </c>
      <c r="E37" s="5" t="n">
        <v>16</v>
      </c>
    </row>
    <row r="38" spans="1:5">
      <c r="A38" s="4" t="s">
        <v>126</v>
      </c>
      <c r="B38" s="5" t="n">
        <v>68</v>
      </c>
      <c r="C38" s="5" t="n">
        <v>33</v>
      </c>
      <c r="D38" s="5" t="n">
        <v>114</v>
      </c>
      <c r="E38" s="5" t="n">
        <v>107</v>
      </c>
    </row>
    <row r="39" spans="1:5">
      <c r="A39" s="4" t="s">
        <v>590</v>
      </c>
      <c r="E39" s="5" t="n">
        <v>-11</v>
      </c>
    </row>
    <row r="40" spans="1:5">
      <c r="A40" s="4" t="s">
        <v>591</v>
      </c>
      <c r="B40" s="5" t="n">
        <v>-41</v>
      </c>
      <c r="C40" s="5" t="n">
        <v>-60</v>
      </c>
      <c r="D40" s="5" t="n">
        <v>-63</v>
      </c>
      <c r="E40" s="5" t="n">
        <v>-203</v>
      </c>
    </row>
    <row r="41" spans="1:5">
      <c r="A41" s="4" t="s">
        <v>594</v>
      </c>
      <c r="D41" s="5" t="n">
        <v>6</v>
      </c>
    </row>
    <row r="42" spans="1:5">
      <c r="A42" s="4" t="s">
        <v>593</v>
      </c>
      <c r="B42" s="5" t="n">
        <v>-47</v>
      </c>
      <c r="C42" s="5" t="n">
        <v>-40</v>
      </c>
      <c r="D42" s="5" t="n">
        <v>-154</v>
      </c>
      <c r="E42" s="5" t="n">
        <v>-181</v>
      </c>
    </row>
    <row r="43" spans="1:5">
      <c r="A43" s="4" t="s">
        <v>592</v>
      </c>
      <c r="B43" s="5" t="n">
        <v>1499</v>
      </c>
      <c r="C43" s="5" t="n">
        <v>1550</v>
      </c>
      <c r="D43" s="5" t="n">
        <v>1499</v>
      </c>
      <c r="E43" s="5" t="n">
        <v>1550</v>
      </c>
    </row>
    <row r="44" spans="1:5">
      <c r="A44" s="3" t="s">
        <v>596</v>
      </c>
    </row>
    <row r="45" spans="1:5">
      <c r="A45" s="4" t="s">
        <v>66</v>
      </c>
      <c r="B45" s="5" t="n">
        <v>0</v>
      </c>
      <c r="C45" s="5" t="n">
        <v>0</v>
      </c>
      <c r="D45" s="5" t="n">
        <v>0</v>
      </c>
      <c r="E45" s="5" t="n">
        <v>0</v>
      </c>
    </row>
    <row r="46" spans="1:5">
      <c r="A46" s="4" t="s">
        <v>301</v>
      </c>
    </row>
    <row r="47" spans="1:5">
      <c r="A47" s="3" t="s">
        <v>587</v>
      </c>
    </row>
    <row r="48" spans="1:5">
      <c r="A48" s="4" t="s">
        <v>588</v>
      </c>
      <c r="C48" s="5" t="n">
        <v>0</v>
      </c>
      <c r="D48" s="5" t="n">
        <v>1</v>
      </c>
      <c r="E48" s="5" t="n">
        <v>0</v>
      </c>
    </row>
    <row r="49" spans="1:5">
      <c r="A49" s="4" t="s">
        <v>589</v>
      </c>
      <c r="D49" s="5" t="n">
        <v>-1</v>
      </c>
    </row>
    <row r="50" spans="1:5">
      <c r="A50" s="4" t="s">
        <v>126</v>
      </c>
      <c r="C50" s="5" t="n">
        <v>1</v>
      </c>
      <c r="E50" s="5" t="n">
        <v>1</v>
      </c>
    </row>
    <row r="51" spans="1:5">
      <c r="A51" s="4" t="s">
        <v>592</v>
      </c>
      <c r="B51" s="7" t="n">
        <v>0</v>
      </c>
      <c r="C51" s="5" t="n">
        <v>1</v>
      </c>
      <c r="D51" s="7" t="n">
        <v>0</v>
      </c>
      <c r="E51" s="5" t="n">
        <v>1</v>
      </c>
    </row>
    <row r="52" spans="1:5">
      <c r="A52" s="4" t="s">
        <v>597</v>
      </c>
    </row>
    <row r="53" spans="1:5">
      <c r="A53" s="3" t="s">
        <v>587</v>
      </c>
    </row>
    <row r="54" spans="1:5">
      <c r="A54" s="4" t="s">
        <v>588</v>
      </c>
      <c r="C54" s="5" t="n">
        <v>0</v>
      </c>
      <c r="E54" s="5" t="n">
        <v>0</v>
      </c>
    </row>
    <row r="55" spans="1:5">
      <c r="A55" s="4" t="s">
        <v>126</v>
      </c>
      <c r="C55" s="5" t="n">
        <v>1</v>
      </c>
      <c r="E55" s="5" t="n">
        <v>1</v>
      </c>
    </row>
    <row r="56" spans="1:5">
      <c r="A56" s="4" t="s">
        <v>592</v>
      </c>
      <c r="C56" s="7" t="n">
        <v>1</v>
      </c>
      <c r="E56"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8</v>
      </c>
      <c r="C1" s="2" t="s">
        <v>62</v>
      </c>
      <c r="E1" s="2" t="s">
        <v>1</v>
      </c>
    </row>
    <row r="2" spans="1:6">
      <c r="C2" s="2" t="s">
        <v>2</v>
      </c>
      <c r="D2" s="2" t="s">
        <v>63</v>
      </c>
      <c r="E2" s="2" t="s">
        <v>2</v>
      </c>
      <c r="F2" s="2" t="s">
        <v>63</v>
      </c>
    </row>
    <row r="3" spans="1:6">
      <c r="A3" s="3" t="s">
        <v>599</v>
      </c>
    </row>
    <row r="4" spans="1:6">
      <c r="A4" s="4" t="s">
        <v>600</v>
      </c>
      <c r="C4" s="7" t="n">
        <v>-45</v>
      </c>
      <c r="D4" s="7" t="n">
        <v>-6</v>
      </c>
      <c r="E4" s="7" t="n">
        <v>-8</v>
      </c>
      <c r="F4" s="7" t="n">
        <v>9</v>
      </c>
    </row>
    <row r="5" spans="1:6">
      <c r="A5" s="4" t="s">
        <v>601</v>
      </c>
    </row>
    <row r="6" spans="1:6">
      <c r="A6" s="3" t="s">
        <v>602</v>
      </c>
    </row>
    <row r="7" spans="1:6">
      <c r="A7" s="4" t="s">
        <v>347</v>
      </c>
      <c r="C7" s="5" t="n">
        <v>270</v>
      </c>
      <c r="D7" s="5" t="n">
        <v>154</v>
      </c>
      <c r="E7" s="5" t="n">
        <v>242</v>
      </c>
      <c r="F7" s="5" t="n">
        <v>125</v>
      </c>
    </row>
    <row r="8" spans="1:6">
      <c r="A8" s="4" t="s">
        <v>79</v>
      </c>
      <c r="B8" s="4" t="s">
        <v>291</v>
      </c>
      <c r="D8" s="5" t="n">
        <v>8</v>
      </c>
      <c r="E8" s="5" t="n">
        <v>14</v>
      </c>
      <c r="F8" s="5" t="n">
        <v>14</v>
      </c>
    </row>
    <row r="9" spans="1:6">
      <c r="A9" s="4" t="s">
        <v>603</v>
      </c>
      <c r="C9" s="5" t="n">
        <v>26</v>
      </c>
      <c r="D9" s="5" t="n">
        <v>24</v>
      </c>
      <c r="E9" s="5" t="n">
        <v>45</v>
      </c>
      <c r="F9" s="5" t="n">
        <v>48</v>
      </c>
    </row>
    <row r="10" spans="1:6">
      <c r="A10" s="4" t="s">
        <v>591</v>
      </c>
      <c r="C10" s="5" t="n">
        <v>-4</v>
      </c>
      <c r="D10" s="5" t="n">
        <v>-2</v>
      </c>
      <c r="E10" s="5" t="n">
        <v>-9</v>
      </c>
      <c r="F10" s="5" t="n">
        <v>-3</v>
      </c>
    </row>
    <row r="11" spans="1:6">
      <c r="A11" s="4" t="s">
        <v>349</v>
      </c>
      <c r="C11" s="5" t="n">
        <v>292</v>
      </c>
      <c r="D11" s="5" t="n">
        <v>184</v>
      </c>
      <c r="E11" s="5" t="n">
        <v>292</v>
      </c>
      <c r="F11" s="5" t="n">
        <v>184</v>
      </c>
    </row>
    <row r="12" spans="1:6">
      <c r="A12" s="3" t="s">
        <v>604</v>
      </c>
    </row>
    <row r="13" spans="1:6">
      <c r="A13" s="4" t="s">
        <v>73</v>
      </c>
      <c r="D13" s="5" t="n">
        <v>8</v>
      </c>
      <c r="E13" s="5" t="n">
        <v>14</v>
      </c>
      <c r="F13" s="5" t="n">
        <v>14</v>
      </c>
    </row>
    <row r="14" spans="1:6">
      <c r="A14" s="4" t="s">
        <v>605</v>
      </c>
    </row>
    <row r="15" spans="1:6">
      <c r="A15" s="3" t="s">
        <v>602</v>
      </c>
    </row>
    <row r="16" spans="1:6">
      <c r="A16" s="4" t="s">
        <v>347</v>
      </c>
      <c r="C16" s="5" t="n">
        <v>827</v>
      </c>
      <c r="D16" s="5" t="n">
        <v>-471</v>
      </c>
      <c r="E16" s="5" t="n">
        <v>479</v>
      </c>
      <c r="F16" s="5" t="n">
        <v>-575</v>
      </c>
    </row>
    <row r="17" spans="1:6">
      <c r="A17" s="4" t="s">
        <v>79</v>
      </c>
      <c r="B17" s="4" t="s">
        <v>353</v>
      </c>
      <c r="C17" s="5" t="n">
        <v>-659</v>
      </c>
      <c r="D17" s="5" t="n">
        <v>68</v>
      </c>
      <c r="E17" s="5" t="n">
        <v>-379</v>
      </c>
      <c r="F17" s="5" t="n">
        <v>120</v>
      </c>
    </row>
    <row r="18" spans="1:6">
      <c r="A18" s="4" t="s">
        <v>603</v>
      </c>
      <c r="C18" s="5" t="n">
        <v>64</v>
      </c>
      <c r="D18" s="5" t="n">
        <v>60</v>
      </c>
      <c r="E18" s="5" t="n">
        <v>128</v>
      </c>
      <c r="F18" s="5" t="n">
        <v>119</v>
      </c>
    </row>
    <row r="19" spans="1:6">
      <c r="A19" s="4" t="s">
        <v>591</v>
      </c>
      <c r="C19" s="5" t="n">
        <v>3</v>
      </c>
      <c r="D19" s="5" t="n">
        <v>-4</v>
      </c>
      <c r="E19" s="5" t="n">
        <v>7</v>
      </c>
      <c r="F19" s="5" t="n">
        <v>-11</v>
      </c>
    </row>
    <row r="20" spans="1:6">
      <c r="A20" s="4" t="s">
        <v>349</v>
      </c>
      <c r="C20" s="5" t="n">
        <v>235</v>
      </c>
      <c r="D20" s="5" t="n">
        <v>-347</v>
      </c>
      <c r="E20" s="5" t="n">
        <v>235</v>
      </c>
      <c r="F20" s="5" t="n">
        <v>-347</v>
      </c>
    </row>
    <row r="21" spans="1:6">
      <c r="A21" s="3" t="s">
        <v>604</v>
      </c>
    </row>
    <row r="22" spans="1:6">
      <c r="A22" s="4" t="s">
        <v>72</v>
      </c>
      <c r="C22" s="5" t="n">
        <v>-651</v>
      </c>
      <c r="D22" s="5" t="n">
        <v>67</v>
      </c>
      <c r="E22" s="5" t="n">
        <v>-373</v>
      </c>
      <c r="F22" s="5" t="n">
        <v>119</v>
      </c>
    </row>
    <row r="23" spans="1:6">
      <c r="A23" s="4" t="s">
        <v>606</v>
      </c>
    </row>
    <row r="24" spans="1:6">
      <c r="A24" s="3" t="s">
        <v>602</v>
      </c>
    </row>
    <row r="25" spans="1:6">
      <c r="A25" s="4" t="s">
        <v>347</v>
      </c>
      <c r="C25" s="5" t="n">
        <v>1097</v>
      </c>
      <c r="D25" s="5" t="n">
        <v>-317</v>
      </c>
      <c r="E25" s="5" t="n">
        <v>721</v>
      </c>
      <c r="F25" s="5" t="n">
        <v>-450</v>
      </c>
    </row>
    <row r="26" spans="1:6">
      <c r="A26" s="4" t="s">
        <v>79</v>
      </c>
      <c r="C26" s="5" t="n">
        <v>-659</v>
      </c>
      <c r="D26" s="5" t="n">
        <v>76</v>
      </c>
      <c r="E26" s="5" t="n">
        <v>-365</v>
      </c>
      <c r="F26" s="5" t="n">
        <v>134</v>
      </c>
    </row>
    <row r="27" spans="1:6">
      <c r="A27" s="4" t="s">
        <v>603</v>
      </c>
      <c r="C27" s="5" t="n">
        <v>90</v>
      </c>
      <c r="D27" s="5" t="n">
        <v>84</v>
      </c>
      <c r="E27" s="5" t="n">
        <v>173</v>
      </c>
      <c r="F27" s="5" t="n">
        <v>167</v>
      </c>
    </row>
    <row r="28" spans="1:6">
      <c r="A28" s="4" t="s">
        <v>591</v>
      </c>
      <c r="C28" s="5" t="n">
        <v>-1</v>
      </c>
      <c r="D28" s="5" t="n">
        <v>-6</v>
      </c>
      <c r="E28" s="5" t="n">
        <v>-2</v>
      </c>
      <c r="F28" s="5" t="n">
        <v>-14</v>
      </c>
    </row>
    <row r="29" spans="1:6">
      <c r="A29" s="4" t="s">
        <v>349</v>
      </c>
      <c r="C29" s="5" t="n">
        <v>527</v>
      </c>
      <c r="D29" s="5" t="n">
        <v>-163</v>
      </c>
      <c r="E29" s="5" t="n">
        <v>527</v>
      </c>
      <c r="F29" s="5" t="n">
        <v>-163</v>
      </c>
    </row>
    <row r="30" spans="1:6">
      <c r="A30" s="3" t="s">
        <v>604</v>
      </c>
    </row>
    <row r="31" spans="1:6">
      <c r="A31" s="4" t="s">
        <v>72</v>
      </c>
      <c r="C31" s="7" t="n">
        <v>-651</v>
      </c>
      <c r="D31" s="5" t="n">
        <v>67</v>
      </c>
      <c r="E31" s="5" t="n">
        <v>-373</v>
      </c>
      <c r="F31" s="5" t="n">
        <v>119</v>
      </c>
    </row>
    <row r="32" spans="1:6">
      <c r="A32" s="4" t="s">
        <v>73</v>
      </c>
      <c r="D32" s="7" t="n">
        <v>8</v>
      </c>
      <c r="E32" s="7" t="n">
        <v>14</v>
      </c>
      <c r="F32" s="7" t="n">
        <v>14</v>
      </c>
    </row>
    <row r="33" spans="1:6">
      <c r="A33" t="n"/>
    </row>
    <row r="34" spans="1:6">
      <c r="A34" s="4" t="s">
        <v>291</v>
      </c>
      <c r="B34" s="4" t="s">
        <v>607</v>
      </c>
    </row>
    <row r="35" spans="1:6">
      <c r="A35" s="4" t="s">
        <v>353</v>
      </c>
      <c r="B35" s="4" t="s">
        <v>608</v>
      </c>
    </row>
  </sheetData>
  <mergeCells count="6">
    <mergeCell ref="A1:B2"/>
    <mergeCell ref="C1:D1"/>
    <mergeCell ref="E1:F1"/>
    <mergeCell ref="A33:E33"/>
    <mergeCell ref="B34:E34"/>
    <mergeCell ref="B35:E3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09</v>
      </c>
      <c r="C1" s="2" t="s">
        <v>1</v>
      </c>
      <c r="D1" s="2" t="s">
        <v>468</v>
      </c>
    </row>
    <row r="2" spans="1:4">
      <c r="C2" s="2" t="s">
        <v>2</v>
      </c>
      <c r="D2" s="2" t="s">
        <v>23</v>
      </c>
    </row>
    <row r="3" spans="1:4">
      <c r="A3" s="4" t="s">
        <v>601</v>
      </c>
    </row>
    <row r="4" spans="1:4">
      <c r="A4" s="3" t="s">
        <v>610</v>
      </c>
    </row>
    <row r="5" spans="1:4">
      <c r="A5" s="4" t="s">
        <v>611</v>
      </c>
      <c r="C5" s="7" t="n">
        <v>292</v>
      </c>
      <c r="D5" s="7" t="n">
        <v>242</v>
      </c>
    </row>
    <row r="6" spans="1:4">
      <c r="A6" s="4" t="s">
        <v>612</v>
      </c>
      <c r="B6" s="4" t="s">
        <v>291</v>
      </c>
      <c r="C6" s="4" t="s">
        <v>613</v>
      </c>
      <c r="D6" s="4" t="s">
        <v>614</v>
      </c>
    </row>
    <row r="7" spans="1:4">
      <c r="A7" s="4" t="s">
        <v>605</v>
      </c>
    </row>
    <row r="8" spans="1:4">
      <c r="A8" s="3" t="s">
        <v>610</v>
      </c>
    </row>
    <row r="9" spans="1:4">
      <c r="A9" s="4" t="s">
        <v>611</v>
      </c>
      <c r="C9" s="7" t="n">
        <v>235</v>
      </c>
      <c r="D9" s="7" t="n">
        <v>479</v>
      </c>
    </row>
    <row r="10" spans="1:4">
      <c r="A10" s="4" t="s">
        <v>612</v>
      </c>
      <c r="B10" s="4" t="s">
        <v>291</v>
      </c>
      <c r="C10" s="4" t="s">
        <v>613</v>
      </c>
      <c r="D10" s="4" t="s">
        <v>614</v>
      </c>
    </row>
    <row r="11" spans="1:4">
      <c r="A11" s="4" t="s">
        <v>615</v>
      </c>
    </row>
    <row r="12" spans="1:4">
      <c r="A12" s="3" t="s">
        <v>610</v>
      </c>
    </row>
    <row r="13" spans="1:4">
      <c r="A13" s="4" t="s">
        <v>616</v>
      </c>
      <c r="B13" s="4" t="s">
        <v>353</v>
      </c>
      <c r="C13" s="4" t="s">
        <v>617</v>
      </c>
      <c r="D13" s="4" t="s">
        <v>617</v>
      </c>
    </row>
    <row r="14" spans="1:4">
      <c r="A14" s="4" t="s">
        <v>618</v>
      </c>
      <c r="C14" s="4" t="s">
        <v>617</v>
      </c>
      <c r="D14" s="4" t="s">
        <v>617</v>
      </c>
    </row>
    <row r="15" spans="1:4">
      <c r="A15" s="4" t="s">
        <v>619</v>
      </c>
      <c r="B15" s="4" t="s">
        <v>573</v>
      </c>
      <c r="C15" s="4" t="s">
        <v>620</v>
      </c>
      <c r="D15" s="4" t="s">
        <v>621</v>
      </c>
    </row>
    <row r="16" spans="1:4">
      <c r="A16" s="4" t="s">
        <v>622</v>
      </c>
      <c r="B16" s="4" t="s">
        <v>574</v>
      </c>
      <c r="C16" s="4" t="s">
        <v>617</v>
      </c>
      <c r="D16" s="4" t="s">
        <v>617</v>
      </c>
    </row>
    <row r="17" spans="1:4">
      <c r="A17" s="4" t="s">
        <v>623</v>
      </c>
    </row>
    <row r="18" spans="1:4">
      <c r="A18" s="3" t="s">
        <v>610</v>
      </c>
    </row>
    <row r="19" spans="1:4">
      <c r="A19" s="4" t="s">
        <v>616</v>
      </c>
      <c r="B19" s="4" t="s">
        <v>353</v>
      </c>
      <c r="C19" s="4" t="s">
        <v>624</v>
      </c>
      <c r="D19" s="4" t="s">
        <v>624</v>
      </c>
    </row>
    <row r="20" spans="1:4">
      <c r="A20" s="4" t="s">
        <v>618</v>
      </c>
      <c r="C20" s="4" t="s">
        <v>625</v>
      </c>
      <c r="D20" s="4" t="s">
        <v>625</v>
      </c>
    </row>
    <row r="21" spans="1:4">
      <c r="A21" s="4" t="s">
        <v>619</v>
      </c>
      <c r="B21" s="4" t="s">
        <v>573</v>
      </c>
      <c r="C21" s="4" t="s">
        <v>626</v>
      </c>
      <c r="D21" s="4" t="s">
        <v>627</v>
      </c>
    </row>
    <row r="22" spans="1:4">
      <c r="A22" s="4" t="s">
        <v>622</v>
      </c>
      <c r="B22" s="4" t="s">
        <v>574</v>
      </c>
      <c r="C22" s="4" t="s">
        <v>628</v>
      </c>
      <c r="D22" s="4" t="s">
        <v>628</v>
      </c>
    </row>
    <row r="23" spans="1:4">
      <c r="A23" s="4" t="s">
        <v>629</v>
      </c>
    </row>
    <row r="24" spans="1:4">
      <c r="A24" s="3" t="s">
        <v>610</v>
      </c>
    </row>
    <row r="25" spans="1:4">
      <c r="A25" s="4" t="s">
        <v>630</v>
      </c>
      <c r="C25" s="7" t="n">
        <v>1324</v>
      </c>
      <c r="D25" s="7" t="n">
        <v>1311</v>
      </c>
    </row>
    <row r="26" spans="1:4">
      <c r="A26" s="4" t="s">
        <v>631</v>
      </c>
    </row>
    <row r="27" spans="1:4">
      <c r="A27" s="3" t="s">
        <v>610</v>
      </c>
    </row>
    <row r="28" spans="1:4">
      <c r="A28" s="4" t="s">
        <v>632</v>
      </c>
      <c r="C28" s="4" t="s">
        <v>633</v>
      </c>
      <c r="D28" s="4" t="s">
        <v>393</v>
      </c>
    </row>
    <row r="29" spans="1:4">
      <c r="A29" s="4" t="s">
        <v>634</v>
      </c>
    </row>
    <row r="30" spans="1:4">
      <c r="A30" s="3" t="s">
        <v>610</v>
      </c>
    </row>
    <row r="31" spans="1:4">
      <c r="A31" s="4" t="s">
        <v>632</v>
      </c>
      <c r="C31" s="4" t="s">
        <v>635</v>
      </c>
      <c r="D31" s="4" t="s">
        <v>636</v>
      </c>
    </row>
    <row r="32" spans="1:4">
      <c r="A32" s="4" t="s">
        <v>637</v>
      </c>
    </row>
    <row r="33" spans="1:4">
      <c r="A33" s="3" t="s">
        <v>610</v>
      </c>
    </row>
    <row r="34" spans="1:4">
      <c r="A34" s="4" t="s">
        <v>632</v>
      </c>
      <c r="C34" s="4" t="s">
        <v>638</v>
      </c>
      <c r="D34" s="4" t="s">
        <v>638</v>
      </c>
    </row>
    <row r="35" spans="1:4">
      <c r="A35" t="n"/>
    </row>
    <row r="36" spans="1:4">
      <c r="A36" s="4" t="s">
        <v>291</v>
      </c>
      <c r="B36" s="4" t="s">
        <v>639</v>
      </c>
    </row>
    <row r="37" spans="1:4">
      <c r="A37" s="4" t="s">
        <v>353</v>
      </c>
      <c r="B37" s="4" t="s">
        <v>640</v>
      </c>
    </row>
    <row r="38" spans="1:4">
      <c r="A38" s="4" t="s">
        <v>573</v>
      </c>
      <c r="B38" s="4" t="s">
        <v>641</v>
      </c>
    </row>
    <row r="39" spans="1:4">
      <c r="A39" s="4" t="s">
        <v>574</v>
      </c>
      <c r="B39" s="4" t="s">
        <v>642</v>
      </c>
    </row>
  </sheetData>
  <mergeCells count="6">
    <mergeCell ref="A1:B2"/>
    <mergeCell ref="A35:C35"/>
    <mergeCell ref="B36:C36"/>
    <mergeCell ref="B37:C37"/>
    <mergeCell ref="B38:C38"/>
    <mergeCell ref="B39:C3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23</v>
      </c>
    </row>
    <row r="2" spans="1:3">
      <c r="A2" s="3" t="s">
        <v>644</v>
      </c>
    </row>
    <row r="3" spans="1:3">
      <c r="A3" s="4" t="s">
        <v>645</v>
      </c>
      <c r="B3" s="7" t="n">
        <v>3233</v>
      </c>
      <c r="C3" s="7" t="n">
        <v>3298</v>
      </c>
    </row>
    <row r="4" spans="1:3">
      <c r="A4" s="4" t="s">
        <v>28</v>
      </c>
      <c r="B4" s="5" t="n">
        <v>816</v>
      </c>
      <c r="C4" s="5" t="n">
        <v>805</v>
      </c>
    </row>
    <row r="5" spans="1:3">
      <c r="A5" s="4" t="s">
        <v>646</v>
      </c>
      <c r="B5" s="5" t="n">
        <v>962</v>
      </c>
      <c r="C5" s="5" t="n">
        <v>987</v>
      </c>
    </row>
    <row r="6" spans="1:3">
      <c r="A6" s="3" t="s">
        <v>647</v>
      </c>
    </row>
    <row r="7" spans="1:3">
      <c r="A7" s="4" t="s">
        <v>40</v>
      </c>
      <c r="B7" s="5" t="n">
        <v>28744</v>
      </c>
      <c r="C7" s="5" t="n">
        <v>29805</v>
      </c>
    </row>
    <row r="8" spans="1:3">
      <c r="A8" s="4" t="s">
        <v>41</v>
      </c>
      <c r="B8" s="5" t="n">
        <v>200</v>
      </c>
      <c r="C8" s="5" t="n">
        <v>200</v>
      </c>
    </row>
    <row r="9" spans="1:3">
      <c r="A9" s="4" t="s">
        <v>42</v>
      </c>
      <c r="B9" s="5" t="n">
        <v>4561</v>
      </c>
      <c r="C9" s="5" t="n">
        <v>4650</v>
      </c>
    </row>
    <row r="10" spans="1:3">
      <c r="A10" s="4" t="s">
        <v>43</v>
      </c>
      <c r="B10" s="5" t="n">
        <v>79326</v>
      </c>
      <c r="C10" s="5" t="n">
        <v>79178</v>
      </c>
    </row>
    <row r="11" spans="1:3">
      <c r="A11" s="4" t="s">
        <v>648</v>
      </c>
    </row>
    <row r="12" spans="1:3">
      <c r="A12" s="3" t="s">
        <v>644</v>
      </c>
    </row>
    <row r="13" spans="1:3">
      <c r="A13" s="4" t="s">
        <v>646</v>
      </c>
      <c r="B13" s="5" t="n">
        <v>413</v>
      </c>
      <c r="C13" s="5" t="n">
        <v>403</v>
      </c>
    </row>
    <row r="14" spans="1:3">
      <c r="A14" s="3" t="s">
        <v>647</v>
      </c>
    </row>
    <row r="15" spans="1:3">
      <c r="A15" s="4" t="s">
        <v>41</v>
      </c>
      <c r="B15" s="5" t="n">
        <v>200</v>
      </c>
      <c r="C15" s="5" t="n">
        <v>200</v>
      </c>
    </row>
    <row r="16" spans="1:3">
      <c r="A16" s="4" t="s">
        <v>43</v>
      </c>
      <c r="B16" s="5" t="n">
        <v>389</v>
      </c>
      <c r="C16" s="5" t="n">
        <v>400</v>
      </c>
    </row>
    <row r="17" spans="1:3">
      <c r="A17" s="4" t="s">
        <v>649</v>
      </c>
    </row>
    <row r="18" spans="1:3">
      <c r="A18" s="3" t="s">
        <v>644</v>
      </c>
    </row>
    <row r="19" spans="1:3">
      <c r="A19" s="4" t="s">
        <v>645</v>
      </c>
      <c r="B19" s="5" t="n">
        <v>3315</v>
      </c>
      <c r="C19" s="5" t="n">
        <v>3413</v>
      </c>
    </row>
    <row r="20" spans="1:3">
      <c r="A20" s="4" t="s">
        <v>28</v>
      </c>
      <c r="B20" s="5" t="n">
        <v>802</v>
      </c>
      <c r="C20" s="5" t="n">
        <v>793</v>
      </c>
    </row>
    <row r="21" spans="1:3">
      <c r="A21" s="4" t="s">
        <v>646</v>
      </c>
      <c r="B21" s="5" t="n">
        <v>38</v>
      </c>
      <c r="C21" s="5" t="n">
        <v>55</v>
      </c>
    </row>
    <row r="22" spans="1:3">
      <c r="A22" s="3" t="s">
        <v>647</v>
      </c>
    </row>
    <row r="23" spans="1:3">
      <c r="A23" s="4" t="s">
        <v>40</v>
      </c>
      <c r="B23" s="5" t="n">
        <v>12803</v>
      </c>
      <c r="C23" s="5" t="n">
        <v>13996</v>
      </c>
    </row>
    <row r="24" spans="1:3">
      <c r="A24" s="4" t="s">
        <v>42</v>
      </c>
      <c r="B24" s="5" t="n">
        <v>104</v>
      </c>
      <c r="C24" s="5" t="n">
        <v>121</v>
      </c>
    </row>
    <row r="25" spans="1:3">
      <c r="A25" s="4" t="s">
        <v>606</v>
      </c>
    </row>
    <row r="26" spans="1:3">
      <c r="A26" s="3" t="s">
        <v>644</v>
      </c>
    </row>
    <row r="27" spans="1:3">
      <c r="A27" s="4" t="s">
        <v>645</v>
      </c>
      <c r="B27" s="5" t="n">
        <v>3315</v>
      </c>
      <c r="C27" s="5" t="n">
        <v>3413</v>
      </c>
    </row>
    <row r="28" spans="1:3">
      <c r="A28" s="4" t="s">
        <v>28</v>
      </c>
      <c r="B28" s="5" t="n">
        <v>802</v>
      </c>
      <c r="C28" s="5" t="n">
        <v>793</v>
      </c>
    </row>
    <row r="29" spans="1:3">
      <c r="A29" s="4" t="s">
        <v>646</v>
      </c>
      <c r="B29" s="5" t="n">
        <v>451</v>
      </c>
      <c r="C29" s="5" t="n">
        <v>458</v>
      </c>
    </row>
    <row r="30" spans="1:3">
      <c r="A30" s="3" t="s">
        <v>647</v>
      </c>
    </row>
    <row r="31" spans="1:3">
      <c r="A31" s="4" t="s">
        <v>40</v>
      </c>
      <c r="B31" s="5" t="n">
        <v>12803</v>
      </c>
      <c r="C31" s="5" t="n">
        <v>13996</v>
      </c>
    </row>
    <row r="32" spans="1:3">
      <c r="A32" s="4" t="s">
        <v>41</v>
      </c>
      <c r="B32" s="5" t="n">
        <v>200</v>
      </c>
      <c r="C32" s="5" t="n">
        <v>200</v>
      </c>
    </row>
    <row r="33" spans="1:3">
      <c r="A33" s="4" t="s">
        <v>42</v>
      </c>
      <c r="B33" s="5" t="n">
        <v>104</v>
      </c>
      <c r="C33" s="5" t="n">
        <v>121</v>
      </c>
    </row>
    <row r="34" spans="1:3">
      <c r="A34" s="4" t="s">
        <v>43</v>
      </c>
      <c r="B34" s="5" t="n">
        <v>389</v>
      </c>
      <c r="C34" s="5" t="n">
        <v>400</v>
      </c>
    </row>
    <row r="35" spans="1:3">
      <c r="A35" s="4" t="s">
        <v>650</v>
      </c>
    </row>
    <row r="36" spans="1:3">
      <c r="A36" s="3" t="s">
        <v>644</v>
      </c>
    </row>
    <row r="37" spans="1:3">
      <c r="A37" s="4" t="s">
        <v>645</v>
      </c>
      <c r="B37" s="5" t="n">
        <v>3233</v>
      </c>
      <c r="C37" s="5" t="n">
        <v>3298</v>
      </c>
    </row>
    <row r="38" spans="1:3">
      <c r="A38" s="4" t="s">
        <v>28</v>
      </c>
      <c r="B38" s="5" t="n">
        <v>816</v>
      </c>
      <c r="C38" s="5" t="n">
        <v>805</v>
      </c>
    </row>
    <row r="39" spans="1:3">
      <c r="A39" s="4" t="s">
        <v>646</v>
      </c>
      <c r="B39" s="5" t="n">
        <v>450</v>
      </c>
      <c r="C39" s="5" t="n">
        <v>463</v>
      </c>
    </row>
    <row r="40" spans="1:3">
      <c r="A40" s="3" t="s">
        <v>647</v>
      </c>
    </row>
    <row r="41" spans="1:3">
      <c r="A41" s="4" t="s">
        <v>40</v>
      </c>
      <c r="B41" s="5" t="n">
        <v>12016</v>
      </c>
      <c r="C41" s="5" t="n">
        <v>12979</v>
      </c>
    </row>
    <row r="42" spans="1:3">
      <c r="A42" s="4" t="s">
        <v>41</v>
      </c>
      <c r="B42" s="5" t="n">
        <v>200</v>
      </c>
      <c r="C42" s="5" t="n">
        <v>200</v>
      </c>
    </row>
    <row r="43" spans="1:3">
      <c r="A43" s="4" t="s">
        <v>42</v>
      </c>
      <c r="B43" s="5" t="n">
        <v>108</v>
      </c>
      <c r="C43" s="5" t="n">
        <v>124</v>
      </c>
    </row>
    <row r="44" spans="1:3">
      <c r="A44" s="4" t="s">
        <v>43</v>
      </c>
      <c r="B44" s="7" t="n">
        <v>389</v>
      </c>
      <c r="C44" s="7" t="n">
        <v>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651</v>
      </c>
      <c r="C1" s="2" t="s">
        <v>2</v>
      </c>
      <c r="D1" s="2" t="s">
        <v>23</v>
      </c>
    </row>
    <row r="2" spans="1:4">
      <c r="A2" s="3" t="s">
        <v>652</v>
      </c>
    </row>
    <row r="3" spans="1:4">
      <c r="A3" s="4" t="s">
        <v>653</v>
      </c>
      <c r="C3" s="7" t="n">
        <v>3702</v>
      </c>
      <c r="D3" s="7" t="n">
        <v>3977</v>
      </c>
    </row>
    <row r="4" spans="1:4">
      <c r="A4" s="3" t="s">
        <v>654</v>
      </c>
    </row>
    <row r="5" spans="1:4">
      <c r="A5" s="4" t="s">
        <v>655</v>
      </c>
      <c r="B5" s="4" t="s">
        <v>291</v>
      </c>
      <c r="C5" s="5" t="n">
        <v>-2988</v>
      </c>
      <c r="D5" s="5" t="n">
        <v>-3156</v>
      </c>
    </row>
    <row r="6" spans="1:4">
      <c r="A6" s="4" t="s">
        <v>656</v>
      </c>
      <c r="C6" s="5" t="n">
        <v>-334</v>
      </c>
      <c r="D6" s="5" t="n">
        <v>-310</v>
      </c>
    </row>
    <row r="7" spans="1:4">
      <c r="A7" s="4" t="s">
        <v>657</v>
      </c>
      <c r="C7" s="5" t="n">
        <v>-215</v>
      </c>
      <c r="D7" s="5" t="n">
        <v>-418</v>
      </c>
    </row>
    <row r="8" spans="1:4">
      <c r="A8" s="4" t="s">
        <v>658</v>
      </c>
      <c r="C8" s="5" t="n">
        <v>165</v>
      </c>
      <c r="D8" s="5" t="n">
        <v>93</v>
      </c>
    </row>
    <row r="9" spans="1:4">
      <c r="A9" s="4" t="s">
        <v>659</v>
      </c>
    </row>
    <row r="10" spans="1:4">
      <c r="A10" s="3" t="s">
        <v>652</v>
      </c>
    </row>
    <row r="11" spans="1:4">
      <c r="A11" s="4" t="s">
        <v>653</v>
      </c>
      <c r="C11" s="5" t="n">
        <v>3305</v>
      </c>
      <c r="D11" s="5" t="n">
        <v>3612</v>
      </c>
    </row>
    <row r="12" spans="1:4">
      <c r="A12" s="3" t="s">
        <v>654</v>
      </c>
    </row>
    <row r="13" spans="1:4">
      <c r="A13" s="4" t="s">
        <v>655</v>
      </c>
      <c r="B13" s="4" t="s">
        <v>291</v>
      </c>
      <c r="C13" s="5" t="n">
        <v>-2747</v>
      </c>
      <c r="D13" s="5" t="n">
        <v>-2934</v>
      </c>
    </row>
    <row r="14" spans="1:4">
      <c r="A14" s="4" t="s">
        <v>656</v>
      </c>
      <c r="C14" s="5" t="n">
        <v>-254</v>
      </c>
      <c r="D14" s="5" t="n">
        <v>-228</v>
      </c>
    </row>
    <row r="15" spans="1:4">
      <c r="A15" s="4" t="s">
        <v>657</v>
      </c>
      <c r="C15" s="5" t="n">
        <v>-215</v>
      </c>
      <c r="D15" s="5" t="n">
        <v>-418</v>
      </c>
    </row>
    <row r="16" spans="1:4">
      <c r="A16" s="4" t="s">
        <v>658</v>
      </c>
      <c r="C16" s="5" t="n">
        <v>89</v>
      </c>
      <c r="D16" s="5" t="n">
        <v>32</v>
      </c>
    </row>
    <row r="17" spans="1:4">
      <c r="A17" s="4" t="s">
        <v>660</v>
      </c>
    </row>
    <row r="18" spans="1:4">
      <c r="A18" s="3" t="s">
        <v>652</v>
      </c>
    </row>
    <row r="19" spans="1:4">
      <c r="A19" s="4" t="s">
        <v>653</v>
      </c>
      <c r="C19" s="5" t="n">
        <v>321</v>
      </c>
      <c r="D19" s="5" t="n">
        <v>304</v>
      </c>
    </row>
    <row r="20" spans="1:4">
      <c r="A20" s="3" t="s">
        <v>654</v>
      </c>
    </row>
    <row r="21" spans="1:4">
      <c r="A21" s="4" t="s">
        <v>655</v>
      </c>
      <c r="B21" s="4" t="s">
        <v>291</v>
      </c>
      <c r="C21" s="5" t="n">
        <v>-241</v>
      </c>
      <c r="D21" s="5" t="n">
        <v>-222</v>
      </c>
    </row>
    <row r="22" spans="1:4">
      <c r="A22" s="4" t="s">
        <v>656</v>
      </c>
      <c r="C22" s="5" t="n">
        <v>-80</v>
      </c>
      <c r="D22" s="5" t="n">
        <v>-82</v>
      </c>
    </row>
    <row r="23" spans="1:4">
      <c r="A23" s="4" t="s">
        <v>658</v>
      </c>
      <c r="C23" s="5" t="n">
        <v>0</v>
      </c>
      <c r="D23" s="5" t="n">
        <v>0</v>
      </c>
    </row>
    <row r="24" spans="1:4">
      <c r="A24" s="4" t="s">
        <v>661</v>
      </c>
    </row>
    <row r="25" spans="1:4">
      <c r="A25" s="3" t="s">
        <v>652</v>
      </c>
    </row>
    <row r="26" spans="1:4">
      <c r="A26" s="4" t="s">
        <v>653</v>
      </c>
      <c r="C26" s="5" t="n">
        <v>76</v>
      </c>
      <c r="D26" s="5" t="n">
        <v>61</v>
      </c>
    </row>
    <row r="27" spans="1:4">
      <c r="A27" s="3" t="s">
        <v>654</v>
      </c>
    </row>
    <row r="28" spans="1:4">
      <c r="A28" s="4" t="s">
        <v>658</v>
      </c>
      <c r="C28" s="7" t="n">
        <v>76</v>
      </c>
      <c r="D28" s="7" t="n">
        <v>61</v>
      </c>
    </row>
    <row r="29" spans="1:4">
      <c r="A29" t="n"/>
    </row>
    <row r="30" spans="1:4">
      <c r="A30" s="4" t="s">
        <v>291</v>
      </c>
      <c r="B30" s="4" t="s">
        <v>662</v>
      </c>
    </row>
  </sheetData>
  <mergeCells count="3">
    <mergeCell ref="A1:B1"/>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3</v>
      </c>
      <c r="C1" s="2" t="s">
        <v>2</v>
      </c>
      <c r="D1" s="2" t="s">
        <v>23</v>
      </c>
    </row>
    <row r="2" spans="1:4">
      <c r="A2" s="3" t="s">
        <v>664</v>
      </c>
    </row>
    <row r="3" spans="1:4">
      <c r="A3" s="4" t="s">
        <v>665</v>
      </c>
      <c r="C3" s="7" t="n">
        <v>50</v>
      </c>
      <c r="D3" s="7" t="n">
        <v>50</v>
      </c>
    </row>
    <row r="4" spans="1:4">
      <c r="A4" s="3" t="s">
        <v>654</v>
      </c>
    </row>
    <row r="5" spans="1:4">
      <c r="A5" s="4" t="s">
        <v>657</v>
      </c>
      <c r="C5" s="5" t="n">
        <v>-50</v>
      </c>
      <c r="D5" s="5" t="n">
        <v>-50</v>
      </c>
    </row>
    <row r="6" spans="1:4">
      <c r="A6" s="4" t="s">
        <v>658</v>
      </c>
      <c r="C6" s="5" t="n">
        <v>0</v>
      </c>
      <c r="D6" s="5" t="n">
        <v>0</v>
      </c>
    </row>
    <row r="7" spans="1:4">
      <c r="A7" s="3" t="s">
        <v>97</v>
      </c>
    </row>
    <row r="8" spans="1:4">
      <c r="A8" s="4" t="s">
        <v>665</v>
      </c>
      <c r="C8" s="5" t="n">
        <v>3669</v>
      </c>
      <c r="D8" s="5" t="n">
        <v>3861</v>
      </c>
    </row>
    <row r="9" spans="1:4">
      <c r="A9" s="3" t="s">
        <v>654</v>
      </c>
    </row>
    <row r="10" spans="1:4">
      <c r="A10" s="4" t="s">
        <v>655</v>
      </c>
      <c r="B10" s="4" t="s">
        <v>291</v>
      </c>
      <c r="C10" s="5" t="n">
        <v>-2988</v>
      </c>
      <c r="D10" s="5" t="n">
        <v>-3156</v>
      </c>
    </row>
    <row r="11" spans="1:4">
      <c r="A11" s="4" t="s">
        <v>656</v>
      </c>
      <c r="C11" s="5" t="n">
        <v>0</v>
      </c>
      <c r="D11" s="5" t="n">
        <v>0</v>
      </c>
    </row>
    <row r="12" spans="1:4">
      <c r="A12" s="4" t="s">
        <v>657</v>
      </c>
      <c r="C12" s="5" t="n">
        <v>-681</v>
      </c>
      <c r="D12" s="5" t="n">
        <v>-705</v>
      </c>
    </row>
    <row r="13" spans="1:4">
      <c r="A13" s="4" t="s">
        <v>658</v>
      </c>
      <c r="C13" s="5" t="n">
        <v>0</v>
      </c>
      <c r="D13" s="5" t="n">
        <v>0</v>
      </c>
    </row>
    <row r="14" spans="1:4">
      <c r="A14" s="4" t="s">
        <v>659</v>
      </c>
    </row>
    <row r="15" spans="1:4">
      <c r="A15" s="3" t="s">
        <v>666</v>
      </c>
    </row>
    <row r="16" spans="1:4">
      <c r="A16" s="4" t="s">
        <v>665</v>
      </c>
      <c r="C16" s="5" t="n">
        <v>3378</v>
      </c>
      <c r="D16" s="5" t="n">
        <v>3589</v>
      </c>
    </row>
    <row r="17" spans="1:4">
      <c r="A17" s="3" t="s">
        <v>654</v>
      </c>
    </row>
    <row r="18" spans="1:4">
      <c r="A18" s="4" t="s">
        <v>655</v>
      </c>
      <c r="B18" s="4" t="s">
        <v>291</v>
      </c>
      <c r="C18" s="5" t="n">
        <v>-2747</v>
      </c>
      <c r="D18" s="5" t="n">
        <v>-2934</v>
      </c>
    </row>
    <row r="19" spans="1:4">
      <c r="A19" s="4" t="s">
        <v>657</v>
      </c>
      <c r="C19" s="5" t="n">
        <v>-631</v>
      </c>
      <c r="D19" s="5" t="n">
        <v>-655</v>
      </c>
    </row>
    <row r="20" spans="1:4">
      <c r="A20" s="4" t="s">
        <v>658</v>
      </c>
      <c r="C20" s="5" t="n">
        <v>0</v>
      </c>
      <c r="D20" s="5" t="n">
        <v>0</v>
      </c>
    </row>
    <row r="21" spans="1:4">
      <c r="A21" s="4" t="s">
        <v>660</v>
      </c>
    </row>
    <row r="22" spans="1:4">
      <c r="A22" s="3" t="s">
        <v>666</v>
      </c>
    </row>
    <row r="23" spans="1:4">
      <c r="A23" s="4" t="s">
        <v>665</v>
      </c>
      <c r="C23" s="5" t="n">
        <v>241</v>
      </c>
      <c r="D23" s="5" t="n">
        <v>222</v>
      </c>
    </row>
    <row r="24" spans="1:4">
      <c r="A24" s="3" t="s">
        <v>654</v>
      </c>
    </row>
    <row r="25" spans="1:4">
      <c r="A25" s="4" t="s">
        <v>655</v>
      </c>
      <c r="B25" s="4" t="s">
        <v>291</v>
      </c>
      <c r="C25" s="5" t="n">
        <v>-241</v>
      </c>
      <c r="D25" s="5" t="n">
        <v>-222</v>
      </c>
    </row>
    <row r="26" spans="1:4">
      <c r="A26" s="4" t="s">
        <v>658</v>
      </c>
      <c r="C26" s="5" t="n">
        <v>0</v>
      </c>
      <c r="D26" s="5" t="n">
        <v>0</v>
      </c>
    </row>
    <row r="27" spans="1:4">
      <c r="A27" s="4" t="s">
        <v>667</v>
      </c>
    </row>
    <row r="28" spans="1:4">
      <c r="A28" s="3" t="s">
        <v>666</v>
      </c>
    </row>
    <row r="29" spans="1:4">
      <c r="A29" s="4" t="s">
        <v>665</v>
      </c>
      <c r="C29" s="5" t="n">
        <v>3619</v>
      </c>
      <c r="D29" s="5" t="n">
        <v>3811</v>
      </c>
    </row>
    <row r="30" spans="1:4">
      <c r="A30" s="3" t="s">
        <v>654</v>
      </c>
    </row>
    <row r="31" spans="1:4">
      <c r="A31" s="4" t="s">
        <v>655</v>
      </c>
      <c r="B31" s="4" t="s">
        <v>291</v>
      </c>
      <c r="C31" s="5" t="n">
        <v>-2988</v>
      </c>
      <c r="D31" s="5" t="n">
        <v>-3156</v>
      </c>
    </row>
    <row r="32" spans="1:4">
      <c r="A32" s="4" t="s">
        <v>656</v>
      </c>
      <c r="C32" s="5" t="n">
        <v>0</v>
      </c>
      <c r="D32" s="5" t="n">
        <v>0</v>
      </c>
    </row>
    <row r="33" spans="1:4">
      <c r="A33" s="4" t="s">
        <v>657</v>
      </c>
      <c r="C33" s="5" t="n">
        <v>-631</v>
      </c>
      <c r="D33" s="5" t="n">
        <v>-655</v>
      </c>
    </row>
    <row r="34" spans="1:4">
      <c r="A34" s="4" t="s">
        <v>658</v>
      </c>
      <c r="C34" s="7" t="n">
        <v>0</v>
      </c>
      <c r="D34" s="7" t="n">
        <v>0</v>
      </c>
    </row>
    <row r="35" spans="1:4">
      <c r="A35" t="n"/>
    </row>
    <row r="36" spans="1:4">
      <c r="A36" s="4" t="s">
        <v>291</v>
      </c>
      <c r="B36" s="4" t="s">
        <v>668</v>
      </c>
    </row>
  </sheetData>
  <mergeCells count="3">
    <mergeCell ref="A1:B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9"/>
    <col customWidth="1" max="3" min="3" width="23"/>
    <col customWidth="1" max="4" min="4" width="36"/>
    <col customWidth="1" max="5" min="5" width="27"/>
    <col customWidth="1" max="6" min="6" width="48"/>
  </cols>
  <sheetData>
    <row r="1" spans="1:6">
      <c r="A1" s="1" t="s">
        <v>96</v>
      </c>
      <c r="B1" s="2" t="s">
        <v>97</v>
      </c>
      <c r="C1" s="2" t="s">
        <v>98</v>
      </c>
      <c r="D1" s="2" t="s">
        <v>99</v>
      </c>
      <c r="E1" s="2" t="s">
        <v>100</v>
      </c>
      <c r="F1" s="2" t="s">
        <v>101</v>
      </c>
    </row>
    <row r="2" spans="1:6">
      <c r="A2" s="4" t="s">
        <v>102</v>
      </c>
      <c r="B2" s="7" t="n">
        <v>4158</v>
      </c>
      <c r="C2" s="7" t="n">
        <v>3</v>
      </c>
      <c r="D2" s="7" t="n">
        <v>2463</v>
      </c>
      <c r="E2" s="7" t="n">
        <v>1042</v>
      </c>
      <c r="F2" s="7" t="n">
        <v>650</v>
      </c>
    </row>
    <row r="3" spans="1:6">
      <c r="A3" s="3" t="s">
        <v>103</v>
      </c>
    </row>
    <row r="4" spans="1:6">
      <c r="A4" s="4" t="s">
        <v>79</v>
      </c>
      <c r="B4" s="5" t="n">
        <v>541</v>
      </c>
      <c r="E4" s="5" t="n">
        <v>541</v>
      </c>
    </row>
    <row r="5" spans="1:6">
      <c r="A5" s="4" t="s">
        <v>104</v>
      </c>
      <c r="B5" s="5" t="n">
        <v>254</v>
      </c>
      <c r="F5" s="5" t="n">
        <v>254</v>
      </c>
    </row>
    <row r="6" spans="1:6">
      <c r="A6" s="4" t="s">
        <v>95</v>
      </c>
      <c r="B6" s="5" t="n">
        <v>795</v>
      </c>
    </row>
    <row r="7" spans="1:6">
      <c r="A7" s="4" t="s">
        <v>105</v>
      </c>
      <c r="B7" s="5" t="n">
        <v>1</v>
      </c>
      <c r="D7" s="5" t="n">
        <v>1</v>
      </c>
    </row>
    <row r="8" spans="1:6">
      <c r="A8" s="4" t="s">
        <v>106</v>
      </c>
      <c r="B8" s="5" t="n">
        <v>-300</v>
      </c>
      <c r="E8" s="5" t="n">
        <v>-300</v>
      </c>
    </row>
    <row r="9" spans="1:6">
      <c r="A9" s="4" t="s">
        <v>107</v>
      </c>
      <c r="B9" s="5" t="n">
        <v>4654</v>
      </c>
      <c r="C9" s="5" t="n">
        <v>3</v>
      </c>
      <c r="D9" s="5" t="n">
        <v>2464</v>
      </c>
      <c r="E9" s="5" t="n">
        <v>1283</v>
      </c>
      <c r="F9" s="5" t="n">
        <v>904</v>
      </c>
    </row>
    <row r="10" spans="1:6">
      <c r="A10" s="4" t="s">
        <v>108</v>
      </c>
      <c r="B10" s="5" t="n">
        <v>4303</v>
      </c>
      <c r="C10" s="5" t="n">
        <v>3</v>
      </c>
      <c r="D10" s="5" t="n">
        <v>2464</v>
      </c>
      <c r="E10" s="5" t="n">
        <v>1107</v>
      </c>
      <c r="F10" s="5" t="n">
        <v>729</v>
      </c>
    </row>
    <row r="11" spans="1:6">
      <c r="A11" s="3" t="s">
        <v>103</v>
      </c>
    </row>
    <row r="12" spans="1:6">
      <c r="A12" s="4" t="s">
        <v>79</v>
      </c>
      <c r="B12" s="5" t="n">
        <v>466</v>
      </c>
      <c r="E12" s="5" t="n">
        <v>466</v>
      </c>
    </row>
    <row r="13" spans="1:6">
      <c r="A13" s="4" t="s">
        <v>104</v>
      </c>
      <c r="B13" s="5" t="n">
        <v>-148</v>
      </c>
      <c r="F13" s="5" t="n">
        <v>-148</v>
      </c>
    </row>
    <row r="14" spans="1:6">
      <c r="A14" s="4" t="s">
        <v>95</v>
      </c>
      <c r="B14" s="5" t="n">
        <v>318</v>
      </c>
    </row>
    <row r="15" spans="1:6">
      <c r="A15" s="4" t="s">
        <v>105</v>
      </c>
      <c r="B15" s="5" t="n">
        <v>1</v>
      </c>
      <c r="D15" s="5" t="n">
        <v>1</v>
      </c>
    </row>
    <row r="16" spans="1:6">
      <c r="A16" s="4" t="s">
        <v>106</v>
      </c>
      <c r="B16" s="5" t="n">
        <v>-525</v>
      </c>
      <c r="E16" s="5" t="n">
        <v>-525</v>
      </c>
    </row>
    <row r="17" spans="1:6">
      <c r="A17" s="4" t="s">
        <v>109</v>
      </c>
      <c r="B17" s="7" t="n">
        <v>4097</v>
      </c>
      <c r="C17" s="7" t="n">
        <v>3</v>
      </c>
      <c r="D17" s="7" t="n">
        <v>2465</v>
      </c>
      <c r="E17" s="7" t="n">
        <v>1048</v>
      </c>
      <c r="F17" s="7" t="n">
        <v>5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9</v>
      </c>
      <c r="C1" s="2" t="s">
        <v>2</v>
      </c>
      <c r="D1" s="2" t="s">
        <v>23</v>
      </c>
    </row>
    <row r="2" spans="1:4">
      <c r="A2" s="3" t="s">
        <v>192</v>
      </c>
    </row>
    <row r="3" spans="1:4">
      <c r="A3" s="4" t="s">
        <v>530</v>
      </c>
      <c r="C3" s="7" t="n">
        <v>3702</v>
      </c>
      <c r="D3" s="7" t="n">
        <v>3977</v>
      </c>
    </row>
    <row r="4" spans="1:4">
      <c r="A4" s="4" t="s">
        <v>670</v>
      </c>
    </row>
    <row r="5" spans="1:4">
      <c r="A5" s="3" t="s">
        <v>192</v>
      </c>
    </row>
    <row r="6" spans="1:4">
      <c r="A6" s="4" t="s">
        <v>530</v>
      </c>
      <c r="C6" s="5" t="n">
        <v>306</v>
      </c>
      <c r="D6" s="5" t="n">
        <v>221</v>
      </c>
    </row>
    <row r="7" spans="1:4">
      <c r="A7" s="4" t="s">
        <v>535</v>
      </c>
      <c r="C7" s="5" t="n">
        <v>541</v>
      </c>
      <c r="D7" s="5" t="n">
        <v>700</v>
      </c>
    </row>
    <row r="8" spans="1:4">
      <c r="A8" s="4" t="s">
        <v>671</v>
      </c>
    </row>
    <row r="9" spans="1:4">
      <c r="A9" s="3" t="s">
        <v>192</v>
      </c>
    </row>
    <row r="10" spans="1:4">
      <c r="A10" s="4" t="s">
        <v>530</v>
      </c>
      <c r="C10" s="5" t="n">
        <v>3702</v>
      </c>
      <c r="D10" s="5" t="n">
        <v>3977</v>
      </c>
    </row>
    <row r="11" spans="1:4">
      <c r="A11" s="4" t="s">
        <v>535</v>
      </c>
      <c r="C11" s="5" t="n">
        <v>4152</v>
      </c>
      <c r="D11" s="5" t="n">
        <v>4538</v>
      </c>
    </row>
    <row r="12" spans="1:4">
      <c r="A12" s="4" t="s">
        <v>672</v>
      </c>
    </row>
    <row r="13" spans="1:4">
      <c r="A13" s="3" t="s">
        <v>192</v>
      </c>
    </row>
    <row r="14" spans="1:4">
      <c r="A14" s="4" t="s">
        <v>530</v>
      </c>
      <c r="C14" s="5" t="n">
        <v>3661</v>
      </c>
      <c r="D14" s="5" t="n">
        <v>3938</v>
      </c>
    </row>
    <row r="15" spans="1:4">
      <c r="A15" s="4" t="s">
        <v>535</v>
      </c>
      <c r="C15" s="5" t="n">
        <v>3837</v>
      </c>
      <c r="D15" s="5" t="n">
        <v>4267</v>
      </c>
    </row>
    <row r="16" spans="1:4">
      <c r="A16" s="4" t="s">
        <v>673</v>
      </c>
    </row>
    <row r="17" spans="1:4">
      <c r="A17" s="3" t="s">
        <v>192</v>
      </c>
    </row>
    <row r="18" spans="1:4">
      <c r="A18" s="4" t="s">
        <v>530</v>
      </c>
      <c r="C18" s="5" t="n">
        <v>1574</v>
      </c>
      <c r="D18" s="5" t="n">
        <v>1955</v>
      </c>
    </row>
    <row r="19" spans="1:4">
      <c r="A19" s="4" t="s">
        <v>674</v>
      </c>
    </row>
    <row r="20" spans="1:4">
      <c r="A20" s="3" t="s">
        <v>192</v>
      </c>
    </row>
    <row r="21" spans="1:4">
      <c r="A21" s="4" t="s">
        <v>535</v>
      </c>
      <c r="C21" s="5" t="n">
        <v>1021</v>
      </c>
      <c r="D21" s="5" t="n">
        <v>1136</v>
      </c>
    </row>
    <row r="22" spans="1:4">
      <c r="A22" s="4" t="s">
        <v>675</v>
      </c>
    </row>
    <row r="23" spans="1:4">
      <c r="A23" s="3" t="s">
        <v>192</v>
      </c>
    </row>
    <row r="24" spans="1:4">
      <c r="A24" s="4" t="s">
        <v>530</v>
      </c>
      <c r="C24" s="5" t="n">
        <v>2036</v>
      </c>
      <c r="D24" s="5" t="n">
        <v>1954</v>
      </c>
    </row>
    <row r="25" spans="1:4">
      <c r="A25" s="4" t="s">
        <v>676</v>
      </c>
    </row>
    <row r="26" spans="1:4">
      <c r="A26" s="3" t="s">
        <v>192</v>
      </c>
    </row>
    <row r="27" spans="1:4">
      <c r="A27" s="4" t="s">
        <v>535</v>
      </c>
      <c r="C27" s="5" t="n">
        <v>2576</v>
      </c>
      <c r="D27" s="5" t="n">
        <v>2650</v>
      </c>
    </row>
    <row r="28" spans="1:4">
      <c r="A28" s="4" t="s">
        <v>677</v>
      </c>
    </row>
    <row r="29" spans="1:4">
      <c r="A29" s="3" t="s">
        <v>192</v>
      </c>
    </row>
    <row r="30" spans="1:4">
      <c r="A30" s="4" t="s">
        <v>530</v>
      </c>
      <c r="C30" s="5" t="n">
        <v>9</v>
      </c>
    </row>
    <row r="31" spans="1:4">
      <c r="A31" s="4" t="s">
        <v>678</v>
      </c>
    </row>
    <row r="32" spans="1:4">
      <c r="A32" s="3" t="s">
        <v>192</v>
      </c>
    </row>
    <row r="33" spans="1:4">
      <c r="A33" s="4" t="s">
        <v>530</v>
      </c>
      <c r="C33" s="5" t="n">
        <v>42</v>
      </c>
      <c r="D33" s="5" t="n">
        <v>29</v>
      </c>
    </row>
    <row r="34" spans="1:4">
      <c r="A34" s="4" t="s">
        <v>679</v>
      </c>
    </row>
    <row r="35" spans="1:4">
      <c r="A35" s="3" t="s">
        <v>192</v>
      </c>
    </row>
    <row r="36" spans="1:4">
      <c r="A36" s="4" t="s">
        <v>535</v>
      </c>
      <c r="C36" s="5" t="n">
        <v>5</v>
      </c>
      <c r="D36" s="5" t="n">
        <v>2</v>
      </c>
    </row>
    <row r="37" spans="1:4">
      <c r="A37" s="4" t="s">
        <v>680</v>
      </c>
    </row>
    <row r="38" spans="1:4">
      <c r="A38" s="3" t="s">
        <v>192</v>
      </c>
    </row>
    <row r="39" spans="1:4">
      <c r="A39" s="4" t="s">
        <v>535</v>
      </c>
      <c r="B39" s="4" t="s">
        <v>681</v>
      </c>
      <c r="C39" s="5" t="n">
        <v>235</v>
      </c>
      <c r="D39" s="5" t="n">
        <v>479</v>
      </c>
    </row>
    <row r="40" spans="1:4">
      <c r="A40" s="4" t="s">
        <v>682</v>
      </c>
    </row>
    <row r="41" spans="1:4">
      <c r="A41" s="3" t="s">
        <v>192</v>
      </c>
    </row>
    <row r="42" spans="1:4">
      <c r="A42" s="4" t="s">
        <v>535</v>
      </c>
      <c r="C42" s="5" t="n">
        <v>6</v>
      </c>
      <c r="D42" s="5" t="n">
        <v>6</v>
      </c>
    </row>
    <row r="43" spans="1:4">
      <c r="A43" s="4" t="s">
        <v>683</v>
      </c>
    </row>
    <row r="44" spans="1:4">
      <c r="A44" s="3" t="s">
        <v>192</v>
      </c>
    </row>
    <row r="45" spans="1:4">
      <c r="A45" s="4" t="s">
        <v>530</v>
      </c>
      <c r="C45" s="5" t="n">
        <v>26</v>
      </c>
      <c r="D45" s="5" t="n">
        <v>39</v>
      </c>
    </row>
    <row r="46" spans="1:4">
      <c r="A46" s="4" t="s">
        <v>684</v>
      </c>
    </row>
    <row r="47" spans="1:4">
      <c r="A47" s="3" t="s">
        <v>192</v>
      </c>
    </row>
    <row r="48" spans="1:4">
      <c r="A48" s="4" t="s">
        <v>535</v>
      </c>
      <c r="C48" s="5" t="n">
        <v>4</v>
      </c>
      <c r="D48" s="5" t="n">
        <v>12</v>
      </c>
    </row>
    <row r="49" spans="1:4">
      <c r="A49" s="4" t="s">
        <v>685</v>
      </c>
    </row>
    <row r="50" spans="1:4">
      <c r="A50" s="3" t="s">
        <v>192</v>
      </c>
    </row>
    <row r="51" spans="1:4">
      <c r="A51" s="4" t="s">
        <v>535</v>
      </c>
      <c r="C51" s="5" t="n">
        <v>292</v>
      </c>
      <c r="D51" s="5" t="n">
        <v>242</v>
      </c>
    </row>
    <row r="52" spans="1:4">
      <c r="A52" s="4" t="s">
        <v>686</v>
      </c>
    </row>
    <row r="53" spans="1:4">
      <c r="A53" s="3" t="s">
        <v>192</v>
      </c>
    </row>
    <row r="54" spans="1:4">
      <c r="A54" s="4" t="s">
        <v>530</v>
      </c>
      <c r="C54" s="5" t="n">
        <v>15</v>
      </c>
    </row>
    <row r="55" spans="1:4">
      <c r="A55" s="4" t="s">
        <v>687</v>
      </c>
    </row>
    <row r="56" spans="1:4">
      <c r="A56" s="3" t="s">
        <v>192</v>
      </c>
    </row>
    <row r="57" spans="1:4">
      <c r="A57" s="4" t="s">
        <v>535</v>
      </c>
      <c r="C57" s="5" t="n">
        <v>13</v>
      </c>
      <c r="D57" s="5" t="n">
        <v>11</v>
      </c>
    </row>
    <row r="58" spans="1:4">
      <c r="A58" s="4" t="s">
        <v>688</v>
      </c>
    </row>
    <row r="59" spans="1:4">
      <c r="A59" s="3" t="s">
        <v>192</v>
      </c>
    </row>
    <row r="60" spans="1:4">
      <c r="A60" s="4" t="s">
        <v>530</v>
      </c>
      <c r="C60" s="5" t="n">
        <v>41</v>
      </c>
      <c r="D60" s="5" t="n">
        <v>39</v>
      </c>
    </row>
    <row r="61" spans="1:4">
      <c r="A61" s="4" t="s">
        <v>535</v>
      </c>
      <c r="C61" s="7" t="n">
        <v>315</v>
      </c>
      <c r="D61" s="7" t="n">
        <v>271</v>
      </c>
    </row>
    <row r="62" spans="1:4">
      <c r="A62" t="n"/>
    </row>
    <row r="63" spans="1:4">
      <c r="A63" s="4" t="s">
        <v>291</v>
      </c>
      <c r="B63" s="4" t="s">
        <v>689</v>
      </c>
    </row>
    <row r="64" spans="1:4">
      <c r="A64" s="4" t="s">
        <v>353</v>
      </c>
      <c r="B64" s="4" t="s">
        <v>690</v>
      </c>
    </row>
  </sheetData>
  <mergeCells count="4">
    <mergeCell ref="A1:B1"/>
    <mergeCell ref="A62:C62"/>
    <mergeCell ref="B63:C63"/>
    <mergeCell ref="B64:C6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91</v>
      </c>
      <c r="C1" s="2" t="s">
        <v>62</v>
      </c>
      <c r="E1" s="2" t="s">
        <v>1</v>
      </c>
    </row>
    <row r="2" spans="1:6">
      <c r="C2" s="2" t="s">
        <v>2</v>
      </c>
      <c r="D2" s="2" t="s">
        <v>63</v>
      </c>
      <c r="E2" s="2" t="s">
        <v>2</v>
      </c>
      <c r="F2" s="2" t="s">
        <v>63</v>
      </c>
    </row>
    <row r="3" spans="1:6">
      <c r="A3" s="3" t="s">
        <v>692</v>
      </c>
    </row>
    <row r="4" spans="1:6">
      <c r="A4" s="4" t="s">
        <v>693</v>
      </c>
      <c r="C4" s="7" t="n">
        <v>-87</v>
      </c>
      <c r="D4" s="7" t="n">
        <v>-97</v>
      </c>
      <c r="E4" s="7" t="n">
        <v>-200</v>
      </c>
      <c r="F4" s="7" t="n">
        <v>-123</v>
      </c>
    </row>
    <row r="5" spans="1:6">
      <c r="A5" s="4" t="s">
        <v>694</v>
      </c>
    </row>
    <row r="6" spans="1:6">
      <c r="A6" s="3" t="s">
        <v>692</v>
      </c>
    </row>
    <row r="7" spans="1:6">
      <c r="A7" s="4" t="s">
        <v>693</v>
      </c>
      <c r="C7" s="5" t="n">
        <v>-95</v>
      </c>
      <c r="D7" s="5" t="n">
        <v>-88</v>
      </c>
      <c r="E7" s="5" t="n">
        <v>-194</v>
      </c>
      <c r="F7" s="5" t="n">
        <v>-129</v>
      </c>
    </row>
    <row r="8" spans="1:6">
      <c r="A8" s="4" t="s">
        <v>695</v>
      </c>
    </row>
    <row r="9" spans="1:6">
      <c r="A9" s="3" t="s">
        <v>692</v>
      </c>
    </row>
    <row r="10" spans="1:6">
      <c r="A10" s="4" t="s">
        <v>693</v>
      </c>
      <c r="C10" s="5" t="n">
        <v>-562</v>
      </c>
      <c r="D10" s="5" t="n">
        <v>245</v>
      </c>
      <c r="E10" s="5" t="n">
        <v>-176</v>
      </c>
      <c r="F10" s="5" t="n">
        <v>509</v>
      </c>
    </row>
    <row r="11" spans="1:6">
      <c r="A11" s="4" t="s">
        <v>696</v>
      </c>
    </row>
    <row r="12" spans="1:6">
      <c r="A12" s="3" t="s">
        <v>692</v>
      </c>
    </row>
    <row r="13" spans="1:6">
      <c r="A13" s="4" t="s">
        <v>693</v>
      </c>
      <c r="C13" s="5" t="n">
        <v>-137</v>
      </c>
      <c r="D13" s="5" t="n">
        <v>-197</v>
      </c>
      <c r="E13" s="5" t="n">
        <v>-259</v>
      </c>
      <c r="F13" s="5" t="n">
        <v>-387</v>
      </c>
    </row>
    <row r="14" spans="1:6">
      <c r="A14" s="4" t="s">
        <v>697</v>
      </c>
    </row>
    <row r="15" spans="1:6">
      <c r="A15" s="3" t="s">
        <v>692</v>
      </c>
    </row>
    <row r="16" spans="1:6">
      <c r="A16" s="4" t="s">
        <v>693</v>
      </c>
      <c r="C16" s="5" t="n">
        <v>14</v>
      </c>
      <c r="D16" s="5" t="n">
        <v>-12</v>
      </c>
      <c r="E16" s="5" t="n">
        <v>5</v>
      </c>
      <c r="F16" s="5" t="n">
        <v>-22</v>
      </c>
    </row>
    <row r="17" spans="1:6">
      <c r="A17" s="4" t="s">
        <v>698</v>
      </c>
    </row>
    <row r="18" spans="1:6">
      <c r="A18" s="3" t="s">
        <v>692</v>
      </c>
    </row>
    <row r="19" spans="1:6">
      <c r="A19" s="4" t="s">
        <v>693</v>
      </c>
      <c r="C19" s="5" t="n">
        <v>-2</v>
      </c>
      <c r="E19" s="5" t="n">
        <v>-8</v>
      </c>
      <c r="F19" s="5" t="n">
        <v>-1</v>
      </c>
    </row>
    <row r="20" spans="1:6">
      <c r="A20" s="4" t="s">
        <v>699</v>
      </c>
    </row>
    <row r="21" spans="1:6">
      <c r="A21" s="3" t="s">
        <v>692</v>
      </c>
    </row>
    <row r="22" spans="1:6">
      <c r="A22" s="4" t="s">
        <v>693</v>
      </c>
      <c r="B22" s="4" t="s">
        <v>291</v>
      </c>
      <c r="C22" s="5" t="n">
        <v>592</v>
      </c>
      <c r="D22" s="5" t="n">
        <v>-124</v>
      </c>
      <c r="E22" s="5" t="n">
        <v>244</v>
      </c>
      <c r="F22" s="5" t="n">
        <v>-228</v>
      </c>
    </row>
    <row r="23" spans="1:6">
      <c r="A23" s="4" t="s">
        <v>700</v>
      </c>
    </row>
    <row r="24" spans="1:6">
      <c r="A24" s="3" t="s">
        <v>692</v>
      </c>
    </row>
    <row r="25" spans="1:6">
      <c r="A25" s="4" t="s">
        <v>693</v>
      </c>
      <c r="F25" s="5" t="n">
        <v>3</v>
      </c>
    </row>
    <row r="26" spans="1:6">
      <c r="A26" s="4" t="s">
        <v>701</v>
      </c>
    </row>
    <row r="27" spans="1:6">
      <c r="A27" s="3" t="s">
        <v>692</v>
      </c>
    </row>
    <row r="28" spans="1:6">
      <c r="A28" s="4" t="s">
        <v>693</v>
      </c>
      <c r="D28" s="5" t="n">
        <v>1</v>
      </c>
      <c r="F28" s="5" t="n">
        <v>1</v>
      </c>
    </row>
    <row r="29" spans="1:6">
      <c r="A29" s="4" t="s">
        <v>702</v>
      </c>
    </row>
    <row r="30" spans="1:6">
      <c r="A30" s="3" t="s">
        <v>692</v>
      </c>
    </row>
    <row r="31" spans="1:6">
      <c r="A31" s="4" t="s">
        <v>693</v>
      </c>
      <c r="D31" s="5" t="n">
        <v>-1</v>
      </c>
      <c r="F31" s="5" t="n">
        <v>-1</v>
      </c>
    </row>
    <row r="32" spans="1:6">
      <c r="A32" s="4" t="s">
        <v>703</v>
      </c>
    </row>
    <row r="33" spans="1:6">
      <c r="A33" s="3" t="s">
        <v>692</v>
      </c>
    </row>
    <row r="34" spans="1:6">
      <c r="A34" s="4" t="s">
        <v>693</v>
      </c>
      <c r="C34" s="5" t="n">
        <v>-2</v>
      </c>
      <c r="D34" s="5" t="n">
        <v>6</v>
      </c>
      <c r="E34" s="5" t="n">
        <v>-1</v>
      </c>
      <c r="F34" s="5" t="n">
        <v>11</v>
      </c>
    </row>
    <row r="35" spans="1:6">
      <c r="A35" s="4" t="s">
        <v>704</v>
      </c>
    </row>
    <row r="36" spans="1:6">
      <c r="A36" s="3" t="s">
        <v>692</v>
      </c>
    </row>
    <row r="37" spans="1:6">
      <c r="A37" s="4" t="s">
        <v>693</v>
      </c>
      <c r="C37" s="5" t="n">
        <v>4</v>
      </c>
      <c r="D37" s="5" t="n">
        <v>-5</v>
      </c>
      <c r="E37" s="5" t="n">
        <v>-5</v>
      </c>
      <c r="F37" s="5" t="n">
        <v>-11</v>
      </c>
    </row>
    <row r="38" spans="1:6">
      <c r="A38" s="4" t="s">
        <v>705</v>
      </c>
    </row>
    <row r="39" spans="1:6">
      <c r="A39" s="3" t="s">
        <v>692</v>
      </c>
    </row>
    <row r="40" spans="1:6">
      <c r="A40" s="4" t="s">
        <v>693</v>
      </c>
      <c r="C40" s="5" t="n">
        <v>6</v>
      </c>
      <c r="D40" s="5" t="n">
        <v>-10</v>
      </c>
      <c r="F40" s="5" t="n">
        <v>3</v>
      </c>
    </row>
    <row r="41" spans="1:6">
      <c r="A41" s="4" t="s">
        <v>706</v>
      </c>
    </row>
    <row r="42" spans="1:6">
      <c r="A42" s="3" t="s">
        <v>692</v>
      </c>
    </row>
    <row r="43" spans="1:6">
      <c r="A43" s="4" t="s">
        <v>693</v>
      </c>
      <c r="C43" s="7" t="n">
        <v>8</v>
      </c>
      <c r="D43" s="7" t="n">
        <v>-9</v>
      </c>
      <c r="E43" s="7" t="n">
        <v>-6</v>
      </c>
      <c r="F43" s="7" t="n">
        <v>6</v>
      </c>
    </row>
    <row r="44" spans="1:6">
      <c r="A44" t="n"/>
    </row>
    <row r="45" spans="1:6">
      <c r="A45" s="4" t="s">
        <v>291</v>
      </c>
      <c r="B45" s="4" t="s">
        <v>690</v>
      </c>
    </row>
  </sheetData>
  <mergeCells count="5">
    <mergeCell ref="A1:B2"/>
    <mergeCell ref="C1:D1"/>
    <mergeCell ref="E1:F1"/>
    <mergeCell ref="A44:E44"/>
    <mergeCell ref="B45:E4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23</v>
      </c>
    </row>
    <row r="2" spans="1:3">
      <c r="A2" s="4" t="s">
        <v>708</v>
      </c>
    </row>
    <row r="3" spans="1:3">
      <c r="A3" s="3" t="s">
        <v>709</v>
      </c>
    </row>
    <row r="4" spans="1:3">
      <c r="A4" s="4" t="s">
        <v>710</v>
      </c>
      <c r="B4" s="7" t="n">
        <v>3300</v>
      </c>
      <c r="C4" s="7" t="n">
        <v>1200</v>
      </c>
    </row>
    <row r="5" spans="1:3">
      <c r="A5" s="4" t="s">
        <v>711</v>
      </c>
    </row>
    <row r="6" spans="1:3">
      <c r="A6" s="3" t="s">
        <v>709</v>
      </c>
    </row>
    <row r="7" spans="1:3">
      <c r="A7" s="4" t="s">
        <v>712</v>
      </c>
      <c r="B7" s="5" t="n">
        <v>1200</v>
      </c>
      <c r="C7" s="5" t="n">
        <v>953</v>
      </c>
    </row>
    <row r="8" spans="1:3">
      <c r="A8" s="4" t="s">
        <v>713</v>
      </c>
    </row>
    <row r="9" spans="1:3">
      <c r="A9" s="3" t="s">
        <v>709</v>
      </c>
    </row>
    <row r="10" spans="1:3">
      <c r="A10" s="4" t="s">
        <v>710</v>
      </c>
      <c r="B10" s="7" t="n">
        <v>137900</v>
      </c>
      <c r="C10" s="7" t="n">
        <v>13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80"/>
    <col customWidth="1" max="3" min="3" width="21"/>
  </cols>
  <sheetData>
    <row r="1" spans="1:3">
      <c r="A1" s="1" t="s">
        <v>714</v>
      </c>
      <c r="C1" s="2" t="s">
        <v>715</v>
      </c>
    </row>
    <row r="2" spans="1:3">
      <c r="A2" s="3" t="s">
        <v>716</v>
      </c>
    </row>
    <row r="3" spans="1:3">
      <c r="A3" s="4" t="s">
        <v>717</v>
      </c>
      <c r="C3" s="7" t="n">
        <v>1730</v>
      </c>
    </row>
    <row r="4" spans="1:3">
      <c r="A4" s="4" t="s">
        <v>718</v>
      </c>
      <c r="C4" s="5" t="n">
        <v>600</v>
      </c>
    </row>
    <row r="5" spans="1:3">
      <c r="A5" s="4" t="s">
        <v>719</v>
      </c>
    </row>
    <row r="6" spans="1:3">
      <c r="A6" s="3" t="s">
        <v>716</v>
      </c>
    </row>
    <row r="7" spans="1:3">
      <c r="A7" s="4" t="s">
        <v>717</v>
      </c>
      <c r="B7" s="4" t="s">
        <v>291</v>
      </c>
      <c r="C7" s="5" t="n">
        <v>185</v>
      </c>
    </row>
    <row r="8" spans="1:3">
      <c r="A8" s="4" t="s">
        <v>718</v>
      </c>
      <c r="B8" s="4" t="s">
        <v>291</v>
      </c>
      <c r="C8" s="5" t="n">
        <v>37</v>
      </c>
    </row>
    <row r="9" spans="1:3">
      <c r="A9" s="4" t="s">
        <v>720</v>
      </c>
    </row>
    <row r="10" spans="1:3">
      <c r="A10" s="3" t="s">
        <v>716</v>
      </c>
    </row>
    <row r="11" spans="1:3">
      <c r="A11" s="4" t="s">
        <v>717</v>
      </c>
      <c r="C11" s="5" t="n">
        <v>326</v>
      </c>
    </row>
    <row r="12" spans="1:3">
      <c r="A12" s="4" t="s">
        <v>718</v>
      </c>
      <c r="C12" s="5" t="n">
        <v>75</v>
      </c>
    </row>
    <row r="13" spans="1:3">
      <c r="A13" s="4" t="s">
        <v>721</v>
      </c>
    </row>
    <row r="14" spans="1:3">
      <c r="A14" s="3" t="s">
        <v>716</v>
      </c>
    </row>
    <row r="15" spans="1:3">
      <c r="A15" s="4" t="s">
        <v>717</v>
      </c>
      <c r="C15" s="5" t="n">
        <v>257</v>
      </c>
    </row>
    <row r="16" spans="1:3">
      <c r="A16" s="4" t="s">
        <v>718</v>
      </c>
      <c r="C16" s="5" t="n">
        <v>75</v>
      </c>
    </row>
    <row r="17" spans="1:3">
      <c r="A17" s="4" t="s">
        <v>722</v>
      </c>
    </row>
    <row r="18" spans="1:3">
      <c r="A18" s="3" t="s">
        <v>716</v>
      </c>
    </row>
    <row r="19" spans="1:3">
      <c r="A19" s="4" t="s">
        <v>717</v>
      </c>
      <c r="C19" s="5" t="n">
        <v>196</v>
      </c>
    </row>
    <row r="20" spans="1:3">
      <c r="A20" s="4" t="s">
        <v>718</v>
      </c>
      <c r="C20" s="5" t="n">
        <v>124</v>
      </c>
    </row>
    <row r="21" spans="1:3">
      <c r="A21" s="4" t="s">
        <v>723</v>
      </c>
    </row>
    <row r="22" spans="1:3">
      <c r="A22" s="3" t="s">
        <v>716</v>
      </c>
    </row>
    <row r="23" spans="1:3">
      <c r="A23" s="4" t="s">
        <v>717</v>
      </c>
      <c r="C23" s="5" t="n">
        <v>241</v>
      </c>
    </row>
    <row r="24" spans="1:3">
      <c r="A24" s="4" t="s">
        <v>718</v>
      </c>
      <c r="C24" s="5" t="n">
        <v>85</v>
      </c>
    </row>
    <row r="25" spans="1:3">
      <c r="A25" s="4" t="s">
        <v>724</v>
      </c>
    </row>
    <row r="26" spans="1:3">
      <c r="A26" s="3" t="s">
        <v>716</v>
      </c>
    </row>
    <row r="27" spans="1:3">
      <c r="A27" s="4" t="s">
        <v>717</v>
      </c>
      <c r="C27" s="5" t="n">
        <v>525</v>
      </c>
    </row>
    <row r="28" spans="1:3">
      <c r="A28" s="4" t="s">
        <v>718</v>
      </c>
      <c r="C28" s="7" t="n">
        <v>204</v>
      </c>
    </row>
    <row r="29" spans="1:3">
      <c r="A29" t="n"/>
    </row>
    <row r="30" spans="1:3">
      <c r="A30" s="4" t="s">
        <v>291</v>
      </c>
      <c r="B30" s="4" t="s">
        <v>725</v>
      </c>
    </row>
  </sheetData>
  <mergeCells count="2">
    <mergeCell ref="A1:B1"/>
    <mergeCell ref="A29:B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26</v>
      </c>
      <c r="C1" s="2" t="s">
        <v>1</v>
      </c>
    </row>
    <row r="2" spans="1:4">
      <c r="C2" s="2" t="s">
        <v>2</v>
      </c>
      <c r="D2" s="2" t="s">
        <v>63</v>
      </c>
    </row>
    <row r="3" spans="1:4">
      <c r="A3" s="3" t="s">
        <v>727</v>
      </c>
    </row>
    <row r="4" spans="1:4">
      <c r="A4" s="4" t="s">
        <v>728</v>
      </c>
      <c r="C4" s="7" t="n">
        <v>0</v>
      </c>
    </row>
    <row r="5" spans="1:4">
      <c r="A5" s="4" t="s">
        <v>729</v>
      </c>
      <c r="C5" s="7" t="n">
        <v>6</v>
      </c>
    </row>
    <row r="6" spans="1:4">
      <c r="A6" s="4" t="s">
        <v>730</v>
      </c>
      <c r="C6" s="4" t="s">
        <v>731</v>
      </c>
    </row>
    <row r="7" spans="1:4">
      <c r="A7" s="3" t="s">
        <v>732</v>
      </c>
    </row>
    <row r="8" spans="1:4">
      <c r="A8" s="4" t="s">
        <v>733</v>
      </c>
      <c r="C8" s="7" t="n">
        <v>-12</v>
      </c>
      <c r="D8" s="7" t="n">
        <v>-17</v>
      </c>
    </row>
    <row r="9" spans="1:4">
      <c r="A9" s="4" t="s">
        <v>734</v>
      </c>
      <c r="B9" s="4" t="s">
        <v>291</v>
      </c>
      <c r="C9" s="5" t="n">
        <v>3</v>
      </c>
      <c r="D9" s="5" t="n">
        <v>3</v>
      </c>
    </row>
    <row r="10" spans="1:4">
      <c r="A10" s="4" t="s">
        <v>78</v>
      </c>
      <c r="C10" s="5" t="n">
        <v>-1</v>
      </c>
      <c r="D10" s="5" t="n">
        <v>-1</v>
      </c>
    </row>
    <row r="11" spans="1:4">
      <c r="A11" s="4" t="s">
        <v>735</v>
      </c>
      <c r="C11" s="7" t="n">
        <v>-10</v>
      </c>
      <c r="D11" s="7" t="n">
        <v>-15</v>
      </c>
    </row>
    <row r="12" spans="1:4">
      <c r="A12" t="n"/>
    </row>
    <row r="13" spans="1:4">
      <c r="A13" s="4" t="s">
        <v>291</v>
      </c>
      <c r="B13" s="4" t="s">
        <v>736</v>
      </c>
    </row>
  </sheetData>
  <mergeCells count="4">
    <mergeCell ref="A1:B2"/>
    <mergeCell ref="C1:D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2</v>
      </c>
      <c r="C1" s="2" t="s">
        <v>23</v>
      </c>
    </row>
    <row r="2" spans="1:3">
      <c r="A2" s="3" t="s">
        <v>738</v>
      </c>
    </row>
    <row r="3" spans="1:3">
      <c r="A3" s="4" t="s">
        <v>739</v>
      </c>
      <c r="B3" s="7" t="n">
        <v>418</v>
      </c>
      <c r="C3" s="7" t="n">
        <v>367</v>
      </c>
    </row>
    <row r="4" spans="1:3">
      <c r="A4" s="4" t="s">
        <v>740</v>
      </c>
      <c r="B4" s="5" t="n">
        <v>418</v>
      </c>
      <c r="C4" s="5" t="n">
        <v>367</v>
      </c>
    </row>
    <row r="5" spans="1:3">
      <c r="A5" s="4" t="s">
        <v>741</v>
      </c>
      <c r="B5" s="7" t="n">
        <v>0</v>
      </c>
      <c r="C5"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2</v>
      </c>
      <c r="B1" s="2" t="s">
        <v>62</v>
      </c>
      <c r="D1" s="2" t="s">
        <v>1</v>
      </c>
    </row>
    <row r="2" spans="1:5">
      <c r="B2" s="2" t="s">
        <v>2</v>
      </c>
      <c r="C2" s="2" t="s">
        <v>63</v>
      </c>
      <c r="D2" s="2" t="s">
        <v>2</v>
      </c>
      <c r="E2" s="2" t="s">
        <v>63</v>
      </c>
    </row>
    <row r="3" spans="1:5">
      <c r="A3" s="3" t="s">
        <v>743</v>
      </c>
    </row>
    <row r="4" spans="1:5">
      <c r="A4" s="4" t="s">
        <v>69</v>
      </c>
      <c r="B4" s="7" t="n">
        <v>6</v>
      </c>
      <c r="C4" s="7" t="n">
        <v>1</v>
      </c>
      <c r="D4" s="7" t="n">
        <v>16</v>
      </c>
      <c r="E4" s="7" t="n">
        <v>5</v>
      </c>
    </row>
    <row r="5" spans="1:5">
      <c r="A5" s="4" t="s">
        <v>66</v>
      </c>
      <c r="B5" s="5" t="n">
        <v>302</v>
      </c>
      <c r="C5" s="5" t="n">
        <v>323</v>
      </c>
      <c r="D5" s="5" t="n">
        <v>608</v>
      </c>
      <c r="E5" s="5" t="n">
        <v>656</v>
      </c>
    </row>
    <row r="6" spans="1:5">
      <c r="A6" s="4" t="s">
        <v>78</v>
      </c>
      <c r="B6" s="5" t="n">
        <v>-55</v>
      </c>
      <c r="C6" s="5" t="n">
        <v>-49</v>
      </c>
      <c r="D6" s="5" t="n">
        <v>-104</v>
      </c>
      <c r="E6" s="5" t="n">
        <v>-87</v>
      </c>
    </row>
    <row r="7" spans="1:5">
      <c r="A7" s="4" t="s">
        <v>79</v>
      </c>
      <c r="B7" s="5" t="n">
        <v>253</v>
      </c>
      <c r="C7" s="5" t="n">
        <v>243</v>
      </c>
      <c r="D7" s="5" t="n">
        <v>466</v>
      </c>
      <c r="E7" s="5" t="n">
        <v>541</v>
      </c>
    </row>
    <row r="8" spans="1:5">
      <c r="A8" s="4" t="s">
        <v>744</v>
      </c>
    </row>
    <row r="9" spans="1:5">
      <c r="A9" s="3" t="s">
        <v>743</v>
      </c>
    </row>
    <row r="10" spans="1:5">
      <c r="A10" s="4" t="s">
        <v>69</v>
      </c>
      <c r="B10" s="5" t="n">
        <v>-5</v>
      </c>
      <c r="C10" s="5" t="n">
        <v>-1</v>
      </c>
      <c r="D10" s="5" t="n">
        <v>-17</v>
      </c>
      <c r="E10" s="5" t="n">
        <v>-5</v>
      </c>
    </row>
    <row r="11" spans="1:5">
      <c r="A11" s="4" t="s">
        <v>78</v>
      </c>
      <c r="B11" s="5" t="n">
        <v>2</v>
      </c>
      <c r="C11" s="5" t="n">
        <v>1</v>
      </c>
      <c r="D11" s="5" t="n">
        <v>6</v>
      </c>
      <c r="E11" s="5" t="n">
        <v>2</v>
      </c>
    </row>
    <row r="12" spans="1:5">
      <c r="A12" s="4" t="s">
        <v>79</v>
      </c>
      <c r="B12" s="5" t="n">
        <v>-3</v>
      </c>
      <c r="C12" s="5" t="n">
        <v>0</v>
      </c>
      <c r="D12" s="5" t="n">
        <v>-11</v>
      </c>
      <c r="E12" s="5" t="n">
        <v>-3</v>
      </c>
    </row>
    <row r="13" spans="1:5">
      <c r="A13" s="4" t="s">
        <v>745</v>
      </c>
    </row>
    <row r="14" spans="1:5">
      <c r="A14" s="3" t="s">
        <v>743</v>
      </c>
    </row>
    <row r="15" spans="1:5">
      <c r="A15" s="4" t="s">
        <v>66</v>
      </c>
      <c r="B15" s="5" t="n">
        <v>1</v>
      </c>
      <c r="C15" s="5" t="n">
        <v>1</v>
      </c>
      <c r="D15" s="5" t="n">
        <v>3</v>
      </c>
      <c r="E15" s="5" t="n">
        <v>3</v>
      </c>
    </row>
    <row r="16" spans="1:5">
      <c r="A16" s="4" t="s">
        <v>78</v>
      </c>
      <c r="B16" s="5" t="n">
        <v>0</v>
      </c>
      <c r="C16" s="5" t="n">
        <v>0</v>
      </c>
      <c r="D16" s="5" t="n">
        <v>-1</v>
      </c>
      <c r="E16" s="5" t="n">
        <v>-1</v>
      </c>
    </row>
    <row r="17" spans="1:5">
      <c r="A17" s="4" t="s">
        <v>79</v>
      </c>
      <c r="B17" s="7" t="n">
        <v>1</v>
      </c>
      <c r="C17" s="7" t="n">
        <v>1</v>
      </c>
      <c r="D17" s="7" t="n">
        <v>2</v>
      </c>
      <c r="E17" s="7"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46</v>
      </c>
      <c r="B1" s="2" t="s">
        <v>62</v>
      </c>
      <c r="D1" s="2" t="s">
        <v>1</v>
      </c>
    </row>
    <row r="2" spans="1:6">
      <c r="B2" s="2" t="s">
        <v>2</v>
      </c>
      <c r="C2" s="2" t="s">
        <v>63</v>
      </c>
      <c r="D2" s="2" t="s">
        <v>2</v>
      </c>
      <c r="E2" s="2" t="s">
        <v>63</v>
      </c>
      <c r="F2" s="2" t="s">
        <v>23</v>
      </c>
    </row>
    <row r="3" spans="1:6">
      <c r="A3" s="3" t="s">
        <v>747</v>
      </c>
    </row>
    <row r="4" spans="1:6">
      <c r="A4" s="4" t="s">
        <v>748</v>
      </c>
      <c r="B4" s="4" t="s">
        <v>749</v>
      </c>
      <c r="C4" s="4" t="s">
        <v>750</v>
      </c>
      <c r="D4" s="4" t="s">
        <v>751</v>
      </c>
      <c r="E4" s="4" t="s">
        <v>752</v>
      </c>
    </row>
    <row r="5" spans="1:6">
      <c r="A5" s="4" t="s">
        <v>753</v>
      </c>
      <c r="D5" s="7" t="n">
        <v>18</v>
      </c>
    </row>
    <row r="6" spans="1:6">
      <c r="A6" s="4" t="s">
        <v>754</v>
      </c>
      <c r="B6" s="7" t="n">
        <v>8</v>
      </c>
      <c r="D6" s="5" t="n">
        <v>8</v>
      </c>
      <c r="F6" s="7" t="n">
        <v>8</v>
      </c>
    </row>
    <row r="7" spans="1:6">
      <c r="A7" s="4" t="s">
        <v>755</v>
      </c>
      <c r="B7" s="5" t="n">
        <v>160</v>
      </c>
      <c r="D7" s="5" t="n">
        <v>160</v>
      </c>
      <c r="F7" s="5" t="n">
        <v>160</v>
      </c>
    </row>
    <row r="8" spans="1:6">
      <c r="A8" s="4" t="s">
        <v>756</v>
      </c>
      <c r="B8" s="5" t="n">
        <v>7</v>
      </c>
      <c r="D8" s="5" t="n">
        <v>7</v>
      </c>
      <c r="F8" s="5" t="n">
        <v>7</v>
      </c>
    </row>
    <row r="9" spans="1:6">
      <c r="A9" s="4" t="s">
        <v>757</v>
      </c>
      <c r="B9" s="5" t="n">
        <v>150</v>
      </c>
      <c r="D9" s="5" t="n">
        <v>150</v>
      </c>
    </row>
    <row r="10" spans="1:6">
      <c r="A10" s="4" t="s">
        <v>758</v>
      </c>
      <c r="B10" s="5" t="n">
        <v>160</v>
      </c>
      <c r="D10" s="5" t="n">
        <v>160</v>
      </c>
    </row>
    <row r="11" spans="1:6">
      <c r="A11" s="4" t="s">
        <v>759</v>
      </c>
      <c r="B11" s="5" t="n">
        <v>1</v>
      </c>
      <c r="C11" s="7" t="n">
        <v>2</v>
      </c>
      <c r="D11" s="5" t="n">
        <v>1</v>
      </c>
      <c r="E11" s="7" t="n">
        <v>1</v>
      </c>
    </row>
    <row r="12" spans="1:6">
      <c r="A12" s="4" t="s">
        <v>760</v>
      </c>
      <c r="B12" s="5" t="n">
        <v>41</v>
      </c>
      <c r="D12" s="5" t="n">
        <v>41</v>
      </c>
      <c r="F12" s="7" t="n">
        <v>40</v>
      </c>
    </row>
    <row r="13" spans="1:6">
      <c r="A13" s="4" t="s">
        <v>761</v>
      </c>
    </row>
    <row r="14" spans="1:6">
      <c r="A14" s="3" t="s">
        <v>747</v>
      </c>
    </row>
    <row r="15" spans="1:6">
      <c r="A15" s="4" t="s">
        <v>762</v>
      </c>
      <c r="B15" s="7" t="n">
        <v>7</v>
      </c>
      <c r="D15" s="7" t="n">
        <v>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3</v>
      </c>
      <c r="B1" s="2" t="s">
        <v>1</v>
      </c>
      <c r="C1" s="2" t="s">
        <v>468</v>
      </c>
    </row>
    <row r="2" spans="1:3">
      <c r="B2" s="2" t="s">
        <v>2</v>
      </c>
      <c r="C2" s="2" t="s">
        <v>23</v>
      </c>
    </row>
    <row r="3" spans="1:3">
      <c r="A3" s="3" t="s">
        <v>764</v>
      </c>
    </row>
    <row r="4" spans="1:3">
      <c r="A4" s="4" t="s">
        <v>765</v>
      </c>
      <c r="B4" s="7" t="n">
        <v>14</v>
      </c>
      <c r="C4" s="7" t="n">
        <v>14</v>
      </c>
    </row>
    <row r="5" spans="1:3">
      <c r="A5" s="4" t="s">
        <v>766</v>
      </c>
      <c r="B5" s="7" t="n">
        <v>12</v>
      </c>
      <c r="C5" s="7"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3</v>
      </c>
    </row>
    <row r="3" spans="1:3">
      <c r="A3" s="3" t="s">
        <v>111</v>
      </c>
    </row>
    <row r="4" spans="1:3">
      <c r="A4" s="4" t="s">
        <v>79</v>
      </c>
      <c r="B4" s="7" t="n">
        <v>466</v>
      </c>
      <c r="C4" s="7" t="n">
        <v>541</v>
      </c>
    </row>
    <row r="5" spans="1:3">
      <c r="A5" s="3" t="s">
        <v>112</v>
      </c>
    </row>
    <row r="6" spans="1:3">
      <c r="A6" s="4" t="s">
        <v>113</v>
      </c>
      <c r="B6" s="5" t="n">
        <v>5</v>
      </c>
      <c r="C6" s="5" t="n">
        <v>4</v>
      </c>
    </row>
    <row r="7" spans="1:3">
      <c r="A7" s="4" t="s">
        <v>114</v>
      </c>
      <c r="B7" s="5" t="n">
        <v>87</v>
      </c>
      <c r="C7" s="5" t="n">
        <v>-72</v>
      </c>
    </row>
    <row r="8" spans="1:3">
      <c r="A8" s="4" t="s">
        <v>115</v>
      </c>
      <c r="B8" s="5" t="n">
        <v>-165</v>
      </c>
      <c r="C8" s="5" t="n">
        <v>-164</v>
      </c>
    </row>
    <row r="9" spans="1:3">
      <c r="A9" s="4" t="s">
        <v>116</v>
      </c>
      <c r="B9" s="5" t="n">
        <v>18</v>
      </c>
      <c r="C9" s="5" t="n">
        <v>12</v>
      </c>
    </row>
    <row r="10" spans="1:3">
      <c r="A10" s="4" t="s">
        <v>69</v>
      </c>
      <c r="B10" s="5" t="n">
        <v>-17</v>
      </c>
      <c r="C10" s="5" t="n">
        <v>-6</v>
      </c>
    </row>
    <row r="11" spans="1:3">
      <c r="A11" s="4" t="s">
        <v>117</v>
      </c>
      <c r="B11" s="5" t="n">
        <v>1</v>
      </c>
      <c r="C11" s="5" t="n">
        <v>1</v>
      </c>
    </row>
    <row r="12" spans="1:3">
      <c r="A12" s="3" t="s">
        <v>118</v>
      </c>
    </row>
    <row r="13" spans="1:3">
      <c r="A13" s="4" t="s">
        <v>35</v>
      </c>
      <c r="B13" s="5" t="n">
        <v>-1</v>
      </c>
      <c r="C13" s="5" t="n">
        <v>3</v>
      </c>
    </row>
    <row r="14" spans="1:3">
      <c r="A14" s="4" t="s">
        <v>119</v>
      </c>
      <c r="B14" s="5" t="n">
        <v>-73</v>
      </c>
      <c r="C14" s="5" t="n">
        <v>372</v>
      </c>
    </row>
    <row r="15" spans="1:3">
      <c r="A15" s="4" t="s">
        <v>120</v>
      </c>
      <c r="B15" s="5" t="n">
        <v>260</v>
      </c>
      <c r="C15" s="5" t="n">
        <v>-253</v>
      </c>
    </row>
    <row r="16" spans="1:3">
      <c r="A16" s="4" t="s">
        <v>32</v>
      </c>
      <c r="B16" s="5" t="n">
        <v>-70</v>
      </c>
      <c r="C16" s="5" t="n">
        <v>-66</v>
      </c>
    </row>
    <row r="17" spans="1:3">
      <c r="A17" s="4" t="s">
        <v>33</v>
      </c>
      <c r="B17" s="5" t="n">
        <v>18</v>
      </c>
      <c r="C17" s="5" t="n">
        <v>5</v>
      </c>
    </row>
    <row r="18" spans="1:3">
      <c r="A18" s="4" t="s">
        <v>34</v>
      </c>
      <c r="B18" s="5" t="n">
        <v>8</v>
      </c>
      <c r="C18" s="5" t="n">
        <v>10</v>
      </c>
    </row>
    <row r="19" spans="1:3">
      <c r="A19" s="4" t="s">
        <v>121</v>
      </c>
      <c r="B19" s="5" t="n">
        <v>297</v>
      </c>
      <c r="C19" s="5" t="n">
        <v>-97</v>
      </c>
    </row>
    <row r="20" spans="1:3">
      <c r="A20" s="4" t="s">
        <v>122</v>
      </c>
      <c r="B20" s="5" t="n">
        <v>834</v>
      </c>
      <c r="C20" s="5" t="n">
        <v>290</v>
      </c>
    </row>
    <row r="21" spans="1:3">
      <c r="A21" s="3" t="s">
        <v>123</v>
      </c>
    </row>
    <row r="22" spans="1:3">
      <c r="A22" s="4" t="s">
        <v>124</v>
      </c>
      <c r="B22" s="5" t="n">
        <v>53</v>
      </c>
      <c r="C22" s="5" t="n">
        <v>229</v>
      </c>
    </row>
    <row r="23" spans="1:3">
      <c r="A23" s="4" t="s">
        <v>125</v>
      </c>
      <c r="B23" s="5" t="n">
        <v>1600</v>
      </c>
      <c r="C23" s="5" t="n">
        <v>1290</v>
      </c>
    </row>
    <row r="24" spans="1:3">
      <c r="A24" s="4" t="s">
        <v>126</v>
      </c>
      <c r="B24" s="5" t="n">
        <v>-1245</v>
      </c>
      <c r="C24" s="5" t="n">
        <v>-574</v>
      </c>
    </row>
    <row r="25" spans="1:3">
      <c r="A25" s="4" t="s">
        <v>127</v>
      </c>
      <c r="B25" s="5" t="n">
        <v>314</v>
      </c>
      <c r="C25" s="5" t="n">
        <v>277</v>
      </c>
    </row>
    <row r="26" spans="1:3">
      <c r="A26" s="4" t="s">
        <v>128</v>
      </c>
      <c r="B26" s="5" t="n">
        <v>-242</v>
      </c>
      <c r="C26" s="5" t="n">
        <v>-256</v>
      </c>
    </row>
    <row r="27" spans="1:3">
      <c r="A27" s="4" t="s">
        <v>129</v>
      </c>
      <c r="B27" s="5" t="n">
        <v>53</v>
      </c>
      <c r="C27" s="5" t="n">
        <v>76</v>
      </c>
    </row>
    <row r="28" spans="1:3">
      <c r="A28" s="4" t="s">
        <v>130</v>
      </c>
      <c r="B28" s="5" t="n">
        <v>-59</v>
      </c>
      <c r="C28" s="5" t="n">
        <v>-183</v>
      </c>
    </row>
    <row r="29" spans="1:3">
      <c r="A29" s="4" t="s">
        <v>131</v>
      </c>
      <c r="B29" s="5" t="n">
        <v>-5</v>
      </c>
      <c r="C29" s="5" t="n">
        <v>-2</v>
      </c>
    </row>
    <row r="30" spans="1:3">
      <c r="A30" s="4" t="s">
        <v>132</v>
      </c>
      <c r="B30" s="5" t="n">
        <v>-11</v>
      </c>
      <c r="C30" s="5" t="n">
        <v>-18</v>
      </c>
    </row>
    <row r="31" spans="1:3">
      <c r="A31" s="4" t="s">
        <v>133</v>
      </c>
      <c r="B31" s="5" t="n">
        <v>0</v>
      </c>
      <c r="C31" s="5" t="n">
        <v>-15</v>
      </c>
    </row>
    <row r="32" spans="1:3">
      <c r="A32" s="4" t="s">
        <v>134</v>
      </c>
      <c r="B32" s="5" t="n">
        <v>0</v>
      </c>
      <c r="C32" s="5" t="n">
        <v>15</v>
      </c>
    </row>
    <row r="33" spans="1:3">
      <c r="A33" s="4" t="s">
        <v>121</v>
      </c>
      <c r="B33" s="5" t="n">
        <v>44</v>
      </c>
      <c r="C33" s="5" t="n">
        <v>7</v>
      </c>
    </row>
    <row r="34" spans="1:3">
      <c r="A34" s="4" t="s">
        <v>135</v>
      </c>
      <c r="B34" s="5" t="n">
        <v>502</v>
      </c>
      <c r="C34" s="5" t="n">
        <v>846</v>
      </c>
    </row>
    <row r="35" spans="1:3">
      <c r="A35" s="3" t="s">
        <v>136</v>
      </c>
    </row>
    <row r="36" spans="1:3">
      <c r="A36" s="4" t="s">
        <v>137</v>
      </c>
      <c r="B36" s="5" t="n">
        <v>984</v>
      </c>
      <c r="C36" s="5" t="n">
        <v>1021</v>
      </c>
    </row>
    <row r="37" spans="1:3">
      <c r="A37" s="4" t="s">
        <v>138</v>
      </c>
      <c r="B37" s="5" t="n">
        <v>-102</v>
      </c>
      <c r="C37" s="5" t="n">
        <v>-109</v>
      </c>
    </row>
    <row r="38" spans="1:3">
      <c r="A38" s="4" t="s">
        <v>139</v>
      </c>
      <c r="B38" s="5" t="n">
        <v>-1566</v>
      </c>
      <c r="C38" s="5" t="n">
        <v>-1363</v>
      </c>
    </row>
    <row r="39" spans="1:3">
      <c r="A39" s="4" t="s">
        <v>140</v>
      </c>
      <c r="B39" s="5" t="n">
        <v>0</v>
      </c>
      <c r="C39" s="5" t="n">
        <v>-301</v>
      </c>
    </row>
    <row r="40" spans="1:3">
      <c r="A40" s="4" t="s">
        <v>141</v>
      </c>
      <c r="B40" s="5" t="n">
        <v>6</v>
      </c>
      <c r="C40" s="5" t="n">
        <v>42</v>
      </c>
    </row>
    <row r="41" spans="1:3">
      <c r="A41" s="4" t="s">
        <v>142</v>
      </c>
      <c r="B41" s="5" t="n">
        <v>-6</v>
      </c>
      <c r="C41" s="5" t="n">
        <v>-192</v>
      </c>
    </row>
    <row r="42" spans="1:3">
      <c r="A42" s="4" t="s">
        <v>105</v>
      </c>
      <c r="B42" s="5" t="n">
        <v>1</v>
      </c>
      <c r="C42" s="5" t="n">
        <v>1</v>
      </c>
    </row>
    <row r="43" spans="1:3">
      <c r="A43" s="4" t="s">
        <v>143</v>
      </c>
      <c r="B43" s="5" t="n">
        <v>8</v>
      </c>
      <c r="C43" s="5" t="n">
        <v>7</v>
      </c>
    </row>
    <row r="44" spans="1:3">
      <c r="A44" s="4" t="s">
        <v>144</v>
      </c>
      <c r="B44" s="5" t="n">
        <v>-204</v>
      </c>
      <c r="C44" s="5" t="n">
        <v>-218</v>
      </c>
    </row>
    <row r="45" spans="1:3">
      <c r="A45" s="4" t="s">
        <v>145</v>
      </c>
      <c r="B45" s="5" t="n">
        <v>-525</v>
      </c>
      <c r="C45" s="5" t="n">
        <v>-300</v>
      </c>
    </row>
    <row r="46" spans="1:3">
      <c r="A46" s="4" t="s">
        <v>146</v>
      </c>
      <c r="B46" s="5" t="n">
        <v>-1404</v>
      </c>
      <c r="C46" s="5" t="n">
        <v>-1412</v>
      </c>
    </row>
    <row r="47" spans="1:3">
      <c r="A47" s="4" t="s">
        <v>147</v>
      </c>
      <c r="B47" s="5" t="n">
        <v>-68</v>
      </c>
      <c r="C47" s="5" t="n">
        <v>-276</v>
      </c>
    </row>
    <row r="48" spans="1:3">
      <c r="A48" s="4" t="s">
        <v>148</v>
      </c>
      <c r="B48" s="5" t="n">
        <v>307</v>
      </c>
      <c r="C48" s="5" t="n">
        <v>344</v>
      </c>
    </row>
    <row r="49" spans="1:3">
      <c r="A49" s="4" t="s">
        <v>149</v>
      </c>
      <c r="B49" s="5" t="n">
        <v>239</v>
      </c>
      <c r="C49" s="5" t="n">
        <v>68</v>
      </c>
    </row>
    <row r="50" spans="1:3">
      <c r="A50" s="3" t="s">
        <v>80</v>
      </c>
    </row>
    <row r="51" spans="1:3">
      <c r="A51" s="4" t="s">
        <v>150</v>
      </c>
      <c r="B51" s="5" t="n">
        <v>-220</v>
      </c>
      <c r="C51" s="5" t="n">
        <v>331</v>
      </c>
    </row>
    <row r="52" spans="1:3">
      <c r="A52" s="4" t="s">
        <v>151</v>
      </c>
      <c r="B52" s="5" t="n">
        <v>0</v>
      </c>
      <c r="C52" s="5" t="n">
        <v>1</v>
      </c>
    </row>
    <row r="53" spans="1:3">
      <c r="A53" s="3" t="s">
        <v>152</v>
      </c>
    </row>
    <row r="54" spans="1:3">
      <c r="A54" s="4" t="s">
        <v>153</v>
      </c>
      <c r="B54" s="7" t="n">
        <v>9</v>
      </c>
      <c r="C5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Basis of Presentation</vt:lpstr>
      <vt:lpstr>Recent Accounting Pronouncement</vt:lpstr>
      <vt:lpstr>Variable Interest Entities</vt:lpstr>
      <vt:lpstr>Investments</vt:lpstr>
      <vt:lpstr>Financing Receivables</vt:lpstr>
      <vt:lpstr>Deferred Acquisition Costs and </vt:lpstr>
      <vt:lpstr>Policyholder Account Balances, </vt:lpstr>
      <vt:lpstr>Variable Annuity and Insurance </vt:lpstr>
      <vt:lpstr>Short-term Borrowings</vt:lpstr>
      <vt:lpstr>Fair Values of Assets and Liabi</vt:lpstr>
      <vt:lpstr>Offsetting Assets and Liabiliti</vt:lpstr>
      <vt:lpstr>Derivatives and Hedging Activit</vt:lpstr>
      <vt:lpstr>Shareholder's Equity</vt:lpstr>
      <vt:lpstr>Income Taxes</vt:lpstr>
      <vt:lpstr>Guarantees and Contingencies</vt:lpstr>
      <vt:lpstr>Investments (Tables)</vt:lpstr>
      <vt:lpstr>Financing Receivables (Tables)</vt:lpstr>
      <vt:lpstr>Deferred Acquisition Costs an25</vt:lpstr>
      <vt:lpstr>Policyholder Account Balances26</vt:lpstr>
      <vt:lpstr>Variable Annuity and Insuranc27</vt:lpstr>
      <vt:lpstr>Fair Values of Assets and Lia28</vt:lpstr>
      <vt:lpstr>Offsetting Assets and Liabili29</vt:lpstr>
      <vt:lpstr>Derivatives and Hedging Activ30</vt:lpstr>
      <vt:lpstr>Shareholder's Equity (Tables)</vt:lpstr>
      <vt:lpstr>Basis of Presentation (Details)</vt:lpstr>
      <vt:lpstr>Variable Interest Entities (Det</vt:lpstr>
      <vt:lpstr>Investments (AFS by type) (Deta</vt:lpstr>
      <vt:lpstr>Investments (Rating info) (Deta</vt:lpstr>
      <vt:lpstr>Investments (EITF info) (Detail</vt:lpstr>
      <vt:lpstr>Investments Investments (OTTI r</vt:lpstr>
      <vt:lpstr>Investments (OCI rollforward) (</vt:lpstr>
      <vt:lpstr>Investments Investments (Realiz</vt:lpstr>
      <vt:lpstr>Investments (AFS contractual ma</vt:lpstr>
      <vt:lpstr>Investments (Net Inv Inc summar</vt:lpstr>
      <vt:lpstr>Financing Receivables (Allowanc</vt:lpstr>
      <vt:lpstr>Financing Receivables (Credit Q</vt:lpstr>
      <vt:lpstr>Financing Receivables (Credit44</vt:lpstr>
      <vt:lpstr>Financing Receivables (Troubled</vt:lpstr>
      <vt:lpstr>Deferred Acquisition Costs an46</vt:lpstr>
      <vt:lpstr>Policyholder Account Balances47</vt:lpstr>
      <vt:lpstr>Variable Annuity and Insuranc48</vt:lpstr>
      <vt:lpstr>Variable Annuity and Insuranc49</vt:lpstr>
      <vt:lpstr>Variable Annuity and Insuranc50</vt:lpstr>
      <vt:lpstr>Variable Annuity and Insuranc51</vt:lpstr>
      <vt:lpstr>Short-term Borrowings (Details)</vt:lpstr>
      <vt:lpstr>Fair Values of Assets and Lia53</vt:lpstr>
      <vt:lpstr>Fair Values of Assets and Lia54</vt:lpstr>
      <vt:lpstr>Fair Values of Assets and Lia55</vt:lpstr>
      <vt:lpstr>Fair Values of Assets and Lia56</vt:lpstr>
      <vt:lpstr>Fair Values of Assets and Lia57</vt:lpstr>
      <vt:lpstr>Offsetting Assets and Liabili58</vt:lpstr>
      <vt:lpstr>Offsetting Assets and Liabili59</vt:lpstr>
      <vt:lpstr>Derivatives and Hedging Activ60</vt:lpstr>
      <vt:lpstr>Derivatives and Hedging Activ61</vt:lpstr>
      <vt:lpstr>Derivatives and Hedging Activ62</vt:lpstr>
      <vt:lpstr>Derivatives and Hedging Activ63</vt:lpstr>
      <vt:lpstr>Derivatives and Hedging Activ64</vt:lpstr>
      <vt:lpstr>Derivatives and Hedging Activ65</vt:lpstr>
      <vt:lpstr>Shareholder's Equity (Details)</vt:lpstr>
      <vt:lpstr>Income Taxes (Details)</vt:lpstr>
      <vt:lpstr>Guarantees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5:34:28Z</dcterms:created>
  <dcterms:modified xmlns:dcterms="http://purl.org/dc/terms/" xmlns:xsi="http://www.w3.org/2001/XMLSchema-instance" xsi:type="dcterms:W3CDTF">2015-08-03T15:34:28Z</dcterms:modified>
  <dc:title xmlns:dc="http://purl.org/dc/elements/1.1/">Untitled</dc:title>
  <dc:description xmlns:dc="http://purl.org/dc/elements/1.1/"/>
  <dc:subject xmlns:dc="http://purl.org/dc/elements/1.1/"/>
  <cp:keywords/>
  <cp:category/>
</cp:coreProperties>
</file>